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Timber Assets" sheetId="11" state="visible" r:id="rId11"/>
    <sheet xmlns:r="http://schemas.openxmlformats.org/officeDocument/2006/relationships" name="Unconsolidated Joint Ventures" sheetId="12" state="visible" r:id="rId12"/>
    <sheet xmlns:r="http://schemas.openxmlformats.org/officeDocument/2006/relationships" name="Notes Payable and Lines of Cred" sheetId="13" state="visible" r:id="rId13"/>
    <sheet xmlns:r="http://schemas.openxmlformats.org/officeDocument/2006/relationships" name="Interest Rate Swaps" sheetId="14" state="visible" r:id="rId14"/>
    <sheet xmlns:r="http://schemas.openxmlformats.org/officeDocument/2006/relationships" name="Commitments and Contingencies" sheetId="15" state="visible" r:id="rId15"/>
    <sheet xmlns:r="http://schemas.openxmlformats.org/officeDocument/2006/relationships" name="Noncontrolling Interes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creational Leases" sheetId="19" state="visible" r:id="rId19"/>
    <sheet xmlns:r="http://schemas.openxmlformats.org/officeDocument/2006/relationships" name="Income Taxes" sheetId="20" state="visible" r:id="rId20"/>
    <sheet xmlns:r="http://schemas.openxmlformats.org/officeDocument/2006/relationships" name="Quarterly Results (unaudited)" sheetId="21" state="visible" r:id="rId21"/>
    <sheet xmlns:r="http://schemas.openxmlformats.org/officeDocument/2006/relationships" name="Customer Concentration"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Timber Assets (Tables)" sheetId="27" state="visible" r:id="rId27"/>
    <sheet xmlns:r="http://schemas.openxmlformats.org/officeDocument/2006/relationships" name="Unconsolidated Joint Ventures (" sheetId="28" state="visible" r:id="rId28"/>
    <sheet xmlns:r="http://schemas.openxmlformats.org/officeDocument/2006/relationships" name="Notes Payable and Lines of Cr_2" sheetId="29" state="visible" r:id="rId29"/>
    <sheet xmlns:r="http://schemas.openxmlformats.org/officeDocument/2006/relationships" name="Interest Rate Swap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Quarterly Results (unaudited) (" sheetId="35" state="visible" r:id="rId35"/>
    <sheet xmlns:r="http://schemas.openxmlformats.org/officeDocument/2006/relationships" name="Segment Information (Tables)" sheetId="36" state="visible" r:id="rId36"/>
    <sheet xmlns:r="http://schemas.openxmlformats.org/officeDocument/2006/relationships" name="Organization - Narrative (Detai"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Timber Assets - Schedule of Tim" sheetId="40" state="visible" r:id="rId40"/>
    <sheet xmlns:r="http://schemas.openxmlformats.org/officeDocument/2006/relationships" name="Timber Assets - Narrative (Deta" sheetId="41" state="visible" r:id="rId41"/>
    <sheet xmlns:r="http://schemas.openxmlformats.org/officeDocument/2006/relationships" name="Timber Assets - Schedule of T_2" sheetId="42" state="visible" r:id="rId42"/>
    <sheet xmlns:r="http://schemas.openxmlformats.org/officeDocument/2006/relationships" name="Timber Assets - Schedule of T_3" sheetId="43" state="visible" r:id="rId43"/>
    <sheet xmlns:r="http://schemas.openxmlformats.org/officeDocument/2006/relationships" name="Timber Assets - Timberland Port" sheetId="44" state="visible" r:id="rId44"/>
    <sheet xmlns:r="http://schemas.openxmlformats.org/officeDocument/2006/relationships" name="Unconsolidated Joint Ventures -" sheetId="45" state="visible" r:id="rId45"/>
    <sheet xmlns:r="http://schemas.openxmlformats.org/officeDocument/2006/relationships" name="Unconsolidated Joint Ventures_2" sheetId="46" state="visible" r:id="rId46"/>
    <sheet xmlns:r="http://schemas.openxmlformats.org/officeDocument/2006/relationships" name="Unconsolidated Joint Ventures_3" sheetId="47" state="visible" r:id="rId47"/>
    <sheet xmlns:r="http://schemas.openxmlformats.org/officeDocument/2006/relationships" name="Unconsolidated Joint Ventures_4" sheetId="48" state="visible" r:id="rId48"/>
    <sheet xmlns:r="http://schemas.openxmlformats.org/officeDocument/2006/relationships" name="Unconsolidated Joint Ventures_5" sheetId="49" state="visible" r:id="rId49"/>
    <sheet xmlns:r="http://schemas.openxmlformats.org/officeDocument/2006/relationships" name="Unconsolidated Joint Ventures_6" sheetId="50" state="visible" r:id="rId50"/>
    <sheet xmlns:r="http://schemas.openxmlformats.org/officeDocument/2006/relationships" name="Unconsolidated Joint Ventures_7" sheetId="51" state="visible" r:id="rId51"/>
    <sheet xmlns:r="http://schemas.openxmlformats.org/officeDocument/2006/relationships" name="Notes Payable and Lines of Cr_3" sheetId="52" state="visible" r:id="rId52"/>
    <sheet xmlns:r="http://schemas.openxmlformats.org/officeDocument/2006/relationships" name="Notes Payable and Lines of Cr_4" sheetId="53" state="visible" r:id="rId53"/>
    <sheet xmlns:r="http://schemas.openxmlformats.org/officeDocument/2006/relationships" name="Notes Payable and Lines of Cr_5" sheetId="54" state="visible" r:id="rId54"/>
    <sheet xmlns:r="http://schemas.openxmlformats.org/officeDocument/2006/relationships" name="Notes Payable and Lines of Cr_6" sheetId="55" state="visible" r:id="rId55"/>
    <sheet xmlns:r="http://schemas.openxmlformats.org/officeDocument/2006/relationships" name="Interest Rate Swaps - Schedule " sheetId="56" state="visible" r:id="rId56"/>
    <sheet xmlns:r="http://schemas.openxmlformats.org/officeDocument/2006/relationships" name="Interest Rate Swaps - Narrative" sheetId="57" state="visible" r:id="rId57"/>
    <sheet xmlns:r="http://schemas.openxmlformats.org/officeDocument/2006/relationships" name="Interest Rate Swaps - Schedul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Noncontrolling Interest - Narra" sheetId="61" state="visible" r:id="rId61"/>
    <sheet xmlns:r="http://schemas.openxmlformats.org/officeDocument/2006/relationships" name="Stockholders' Equity - Narrativ" sheetId="62" state="visible" r:id="rId62"/>
    <sheet xmlns:r="http://schemas.openxmlformats.org/officeDocument/2006/relationships" name="Stockholders' Equity - Schedule"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Roll" sheetId="67" state="visible" r:id="rId67"/>
    <sheet xmlns:r="http://schemas.openxmlformats.org/officeDocument/2006/relationships" name="Stock-based Compensation - Fair" sheetId="68" state="visible" r:id="rId68"/>
    <sheet xmlns:r="http://schemas.openxmlformats.org/officeDocument/2006/relationships" name="Stock-based Compensation - Stoc" sheetId="69" state="visible" r:id="rId69"/>
    <sheet xmlns:r="http://schemas.openxmlformats.org/officeDocument/2006/relationships" name="Recreational Leases - Narrative" sheetId="70" state="visible" r:id="rId70"/>
    <sheet xmlns:r="http://schemas.openxmlformats.org/officeDocument/2006/relationships" name="Income Taxes - Narrative (Detai" sheetId="71" state="visible" r:id="rId71"/>
    <sheet xmlns:r="http://schemas.openxmlformats.org/officeDocument/2006/relationships" name="Income Taxes - Operating Loss C" sheetId="72" state="visible" r:id="rId72"/>
    <sheet xmlns:r="http://schemas.openxmlformats.org/officeDocument/2006/relationships" name="Income Taxes - Deferred Tax Ass" sheetId="73" state="visible" r:id="rId73"/>
    <sheet xmlns:r="http://schemas.openxmlformats.org/officeDocument/2006/relationships" name="Income Taxes - Effective Income" sheetId="74" state="visible" r:id="rId74"/>
    <sheet xmlns:r="http://schemas.openxmlformats.org/officeDocument/2006/relationships" name="Quarterly Results (unaudited) -" sheetId="75" state="visible" r:id="rId75"/>
    <sheet xmlns:r="http://schemas.openxmlformats.org/officeDocument/2006/relationships" name="Customer Concentration - Narrat" sheetId="76" state="visible" r:id="rId76"/>
    <sheet xmlns:r="http://schemas.openxmlformats.org/officeDocument/2006/relationships" name="Segment Information - Schedule " sheetId="77" state="visible" r:id="rId77"/>
    <sheet xmlns:r="http://schemas.openxmlformats.org/officeDocument/2006/relationships" name="Segment Information - Schedul_2" sheetId="78" state="visible" r:id="rId78"/>
    <sheet xmlns:r="http://schemas.openxmlformats.org/officeDocument/2006/relationships" name="Segment Information - Reconcili" sheetId="79" state="visible" r:id="rId79"/>
    <sheet xmlns:r="http://schemas.openxmlformats.org/officeDocument/2006/relationships" name="Subsequent Events - Narrative (" sheetId="80" state="visible" r:id="rId80"/>
  </sheets>
  <definedNames/>
  <calcPr calcId="124519" fullCalcOnLoad="1"/>
</workbook>
</file>

<file path=xl/sharedStrings.xml><?xml version="1.0" encoding="utf-8"?>
<sst xmlns="http://schemas.openxmlformats.org/spreadsheetml/2006/main" uniqueCount="932">
  <si>
    <t>Document and Entity Information - USD ($) $ in Millions</t>
  </si>
  <si>
    <t>12 Months Ended</t>
  </si>
  <si>
    <t>Dec. 31, 2019</t>
  </si>
  <si>
    <t>Feb. 27, 2020</t>
  </si>
  <si>
    <t>Jun. 28, 2019</t>
  </si>
  <si>
    <t>Document and Entity Information [Abstract]</t>
  </si>
  <si>
    <t>Entity Registrant Name</t>
  </si>
  <si>
    <t>CatchMark Timber Trust, Inc.</t>
  </si>
  <si>
    <t>Entity Central Index Key</t>
  </si>
  <si>
    <t>0001341141</t>
  </si>
  <si>
    <t>Current Fiscal Year End Date</t>
  </si>
  <si>
    <t>--12-31</t>
  </si>
  <si>
    <t>Entity Filer Category</t>
  </si>
  <si>
    <t>Accelerated Filer</t>
  </si>
  <si>
    <t>Document Type</t>
  </si>
  <si>
    <t>10-K</t>
  </si>
  <si>
    <t>Document Period End Date</t>
  </si>
  <si>
    <t>Dec. 31,
		2019</t>
  </si>
  <si>
    <t>Document Fiscal Year Focus</t>
  </si>
  <si>
    <t>2019</t>
  </si>
  <si>
    <t>Document Fiscal Period Focus</t>
  </si>
  <si>
    <t>FY</t>
  </si>
  <si>
    <t>Amendment Flag</t>
  </si>
  <si>
    <t>false</t>
  </si>
  <si>
    <t>Entity Common Stock, Shares Outstanding (in shares)</t>
  </si>
  <si>
    <t>Entity Public Float</t>
  </si>
  <si>
    <t>Entity Well-known Seasoned Issuer</t>
  </si>
  <si>
    <t>No</t>
  </si>
  <si>
    <t>Entity Voluntary Filers</t>
  </si>
  <si>
    <t>Entity Current Reporting Status</t>
  </si>
  <si>
    <t>Yes</t>
  </si>
  <si>
    <t>Entity Smaller Reporting Company</t>
  </si>
  <si>
    <t>true</t>
  </si>
  <si>
    <t>Entity Emerging Growth Company</t>
  </si>
  <si>
    <t>Entity Shell Company</t>
  </si>
  <si>
    <t>CONSOLIDATED BALANCE SHEETS - USD ($) $ in Thousands</t>
  </si>
  <si>
    <t>Dec. 31, 2018</t>
  </si>
  <si>
    <t>Assets:</t>
  </si>
  <si>
    <t>Cash and cash equivalents</t>
  </si>
  <si>
    <t>Accounts receivable</t>
  </si>
  <si>
    <t>Prepaid expenses and other assets</t>
  </si>
  <si>
    <t>Operating lease right-of-use asset, less accumulated amortization of $280 as of December 31, 2019 (Note 2)</t>
  </si>
  <si>
    <t>Deferred financing costs</t>
  </si>
  <si>
    <t>Timber assets (Note 3):</t>
  </si>
  <si>
    <t>Timber and timberlands, net</t>
  </si>
  <si>
    <t>Intangible lease assets, less accumulated amortization of $948 and $945 as of December 31, 2019 and 2018, respectively</t>
  </si>
  <si>
    <t>Investments in unconsolidated joint ventures (Note 4)</t>
  </si>
  <si>
    <t>Total assets</t>
  </si>
  <si>
    <t>Liabilities:</t>
  </si>
  <si>
    <t>Accounts payable and accrued expenses</t>
  </si>
  <si>
    <t>Operating lease liability (Note 2)</t>
  </si>
  <si>
    <t>Other liabilities</t>
  </si>
  <si>
    <t>Notes payable and lines of credit, net of deferred financing costs (Note 5)</t>
  </si>
  <si>
    <t>Total liabilities</t>
  </si>
  <si>
    <t>Commitments and Contingencies (Note 7)</t>
  </si>
  <si>
    <t>Stockholders’ Equity:</t>
  </si>
  <si>
    <t>Class A common stock, $0.01 par value; 900,000 shares authorized; 49,008 and 49,127 shares issued and outstanding as of December 31, 2019 and 2018, respectively</t>
  </si>
  <si>
    <t>Additional paid-in capital</t>
  </si>
  <si>
    <t>Accumulated deficit and distributions</t>
  </si>
  <si>
    <t>Accumulated other comprehensive income (loss)</t>
  </si>
  <si>
    <t>Total stockholders’ equity</t>
  </si>
  <si>
    <t>Noncontrolling interests</t>
  </si>
  <si>
    <t>Total equity</t>
  </si>
  <si>
    <t>Total liabilities and equity</t>
  </si>
  <si>
    <t>CONSOLIDATED BALANCE SHEETS (Parenthetical) - USD ($) $ in Thousands</t>
  </si>
  <si>
    <t>Intangible lease assets, accumulated amortization</t>
  </si>
  <si>
    <t>Operating lease, right-of-use asset, accumulated amortization</t>
  </si>
  <si>
    <t>Common stock, par value (in dollars per share)</t>
  </si>
  <si>
    <t>Common stock, shares authorized (in shares)</t>
  </si>
  <si>
    <t>Common stock, shares outstanding (in shares)</t>
  </si>
  <si>
    <t>Class A Common Stock</t>
  </si>
  <si>
    <t>Common stock, shares issued (in shares)</t>
  </si>
  <si>
    <t>CONSOLIDATED STATEMENTS OF OPERATIONS - USD ($) shares in Thousands, $ in Thousands</t>
  </si>
  <si>
    <t>Dec. 31, 2017</t>
  </si>
  <si>
    <t>Revenues:</t>
  </si>
  <si>
    <t>Total</t>
  </si>
  <si>
    <t>Expenses:</t>
  </si>
  <si>
    <t>Depletion</t>
  </si>
  <si>
    <t>General and administrative expenses</t>
  </si>
  <si>
    <t>Land rent expense</t>
  </si>
  <si>
    <t>Other operating expenses</t>
  </si>
  <si>
    <t>Operating costs and expenses</t>
  </si>
  <si>
    <t>Other income (expense):</t>
  </si>
  <si>
    <t>Interest income</t>
  </si>
  <si>
    <t>Interest expense</t>
  </si>
  <si>
    <t>Gain (loss) on large dispositions</t>
  </si>
  <si>
    <t>[1]</t>
  </si>
  <si>
    <t>Total other income (expense)</t>
  </si>
  <si>
    <t>Loss before unconsolidated joint ventures and income taxes</t>
  </si>
  <si>
    <t>Income (loss) from unconsolidated joint ventures</t>
  </si>
  <si>
    <t>Net loss before income taxes</t>
  </si>
  <si>
    <t>Income tax benefit (Note 12)</t>
  </si>
  <si>
    <t>Net loss</t>
  </si>
  <si>
    <t>Weighted-average common shares outstanding —basic and diluted (in shares)</t>
  </si>
  <si>
    <t>Net loss per share - basic and diluted (in dollars per share)</t>
  </si>
  <si>
    <t>Timber sales</t>
  </si>
  <si>
    <t>Timberland sales</t>
  </si>
  <si>
    <t>Costs and expenses</t>
  </si>
  <si>
    <t>Management Service</t>
  </si>
  <si>
    <t>Other revenues</t>
  </si>
  <si>
    <t>Contract logging and hauling costs</t>
  </si>
  <si>
    <t>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t>
  </si>
  <si>
    <t>CONSOLIDATED STATEMENTS OF COMPREHENSIVE LOSS - USD ($) $ in Thousands</t>
  </si>
  <si>
    <t>Statement of Comprehensive Income [Abstract]</t>
  </si>
  <si>
    <t>Other comprehensive income (loss):</t>
  </si>
  <si>
    <t>Market value adjustment to interest rate swaps</t>
  </si>
  <si>
    <t>Comprehensive loss</t>
  </si>
  <si>
    <t>CONSOLIDATED STATEMENTS OF EQUITY - USD ($) $ in Thousands</t>
  </si>
  <si>
    <t>Common Stock</t>
  </si>
  <si>
    <t>Additional Paid-In Capital</t>
  </si>
  <si>
    <t>Accumulated Deficit and Distributions</t>
  </si>
  <si>
    <t>Accumulated Other Comprehensive Income (Loss)</t>
  </si>
  <si>
    <t>Parent</t>
  </si>
  <si>
    <t>Noncontrolling Interests</t>
  </si>
  <si>
    <t>Balance, beginning of period (in shares) at Dec. 31, 2016</t>
  </si>
  <si>
    <t>Balance, beginning of period at Dec. 31, 2016</t>
  </si>
  <si>
    <t>Increase (Decrease) in Stockholders' Equity [Roll Forward]</t>
  </si>
  <si>
    <t>Equity offering (in shares)</t>
  </si>
  <si>
    <t>Equity offering</t>
  </si>
  <si>
    <t>LTIP, net of forfeitures and amounts withheld for income taxes (in shares)</t>
  </si>
  <si>
    <t>LTIP, net of forfeitures and amounts withheld for income taxes</t>
  </si>
  <si>
    <t>Stock issuance cost</t>
  </si>
  <si>
    <t>Dividends on common stock</t>
  </si>
  <si>
    <t>Repurchase of common stock (in shares)</t>
  </si>
  <si>
    <t>Repurchase of common stock</t>
  </si>
  <si>
    <t>Other comprehensive income (loss)</t>
  </si>
  <si>
    <t>Balance, end of period (in shares) at Dec. 31, 2017</t>
  </si>
  <si>
    <t>Balance, end of period at Dec. 31, 2017</t>
  </si>
  <si>
    <t>Balance, end of period (in shares) at Dec. 31, 2018</t>
  </si>
  <si>
    <t>Balance, end of period at Dec. 31, 2018</t>
  </si>
  <si>
    <t>Dividends/distributions on common stock/limited partnership units ($0.54 per share/unit)</t>
  </si>
  <si>
    <t>Balance, end of period (in shares) at Dec. 31, 2019</t>
  </si>
  <si>
    <t>Balance, end of period at Dec. 31, 2019</t>
  </si>
  <si>
    <t>CONSOLIDATED STATEMENTS OF EQUITY (Parenthetical)</t>
  </si>
  <si>
    <t>Dec. 31, 2019$ / shares</t>
  </si>
  <si>
    <t>Statement of Stockholders' Equity [Abstract]</t>
  </si>
  <si>
    <t>Dividends/distributions on common stock/limited partnership units (in dollars per share)</t>
  </si>
  <si>
    <t>CONSOLIDATED STATEMENTS OF CASH FLOWS - USD ($) $ in Thousands</t>
  </si>
  <si>
    <t>Cash Flows from Operating Activities:</t>
  </si>
  <si>
    <t>Adjustments to reconcile net loss to net cash provided by operating activities:</t>
  </si>
  <si>
    <t>Basis of timberland sold, lease terminations and other</t>
  </si>
  <si>
    <t>Stock-based compensation expense</t>
  </si>
  <si>
    <t>Noncash interest expense</t>
  </si>
  <si>
    <t>Other amortization</t>
  </si>
  <si>
    <t>Gain (loss) from large dispositions</t>
  </si>
  <si>
    <t>[2]</t>
  </si>
  <si>
    <t>Operating distributions from unconsolidated joint ventures</t>
  </si>
  <si>
    <t>Income tax benefit</t>
  </si>
  <si>
    <t>Interest paid under swaps with other-than-insignificant financing element</t>
  </si>
  <si>
    <t>Changes in assets and liabilities:</t>
  </si>
  <si>
    <t>Net cash provided by operating activities</t>
  </si>
  <si>
    <t>Cash Flows from Investing Activities:</t>
  </si>
  <si>
    <t>Timberland acquisitions and earnest money paid</t>
  </si>
  <si>
    <t>Capital expenditures (excluding timberland acquisitions)</t>
  </si>
  <si>
    <t>Investment in unconsolidated joint ventures</t>
  </si>
  <si>
    <t>Distributions from unconsolidated joint ventures</t>
  </si>
  <si>
    <t>Net proceeds from large dispositions</t>
  </si>
  <si>
    <t>Net cash provided by (used in) investing activities</t>
  </si>
  <si>
    <t>Cash Flows from Financing Activities:</t>
  </si>
  <si>
    <t>Proceeds from notes payable</t>
  </si>
  <si>
    <t>Repayment of notes payable</t>
  </si>
  <si>
    <t>Financing costs paid</t>
  </si>
  <si>
    <t>Issuance of common stock</t>
  </si>
  <si>
    <t>Dividends / distributions paid</t>
  </si>
  <si>
    <t>Repurchase of common shares under the share repurchase program</t>
  </si>
  <si>
    <t>Repurchase of common shares for minimum tax withholdings</t>
  </si>
  <si>
    <t>Other offering costs paid</t>
  </si>
  <si>
    <t>Net cash provided by (used in) financing activities</t>
  </si>
  <si>
    <t>Net change in cash and cash equivalents</t>
  </si>
  <si>
    <t>Cash and cash equivalents, beginning of period</t>
  </si>
  <si>
    <t>Cash and cash equivalents, end of period</t>
  </si>
  <si>
    <t>Includes non-cash basis of timber and timberland assets written-off related to timberland sold, terminations of timberland leases and casualty losses.</t>
  </si>
  <si>
    <t>Organization</t>
  </si>
  <si>
    <t>Organization, Consolidation and Presentation of Financial Statements [Abstract]</t>
  </si>
  <si>
    <t>Organization CatchMark Timber Trust , Inc. (" CatchMark Timber Trust ") (NYSE: CTT) owns and operates timberlands located in the United States and has elected to be taxed as a REIT for federal income tax purposes. CatchMark Timber Trust acquires, owns, operates, manages, and disposes of timberland directly, through wholly-owned subsidiaries, or through joint ventures. CatchMark Timber Trust was incorporated in Maryland in 2005 and commenced operations in 2007. CatchMark Timber Trust conducts substantially all of its business through CatchMark Timber Operating Partnership, L.P. (“ CatchMark Timber OP ”), a Delaware limited partnership. CatchMark Timber Trust is the general partner of CatchMark Timber OP , possesses full legal control and authority over its operations, and owns 99.99% of its common partnership units. CatchMark LP Holder, LLC (“CatchMark LP Holder”), a Delaware limited liability company and wholly-owned subsidiary of CatchMark Timber Trust , is the sole limited partner of CatchMark Timber OP and owns the remaining 0.01% of its common partnership units. In addition, CatchMark Timber TRS, Inc. (“CatchMark TRS”), a Delaware corporation formed as a wholly owned subsidiary of CatchMark Timber OP in 2006, is our taxable REIT subsidiary. Unless otherwise noted, references herein to CatchMark shall include CatchMark Timber Trust and all of its subsidiaries, including CatchMark Timber OP , and the subsidiaries of CatchMark Timber OP , including CatchMark TRS.</t>
  </si>
  <si>
    <t>Summary of Significant Accounting Policies</t>
  </si>
  <si>
    <t>Accounting Policies [Abstract]</t>
  </si>
  <si>
    <t>Summary of Significant Accounting Policies Basis of Presentation and Principles of Consolidation The consolidated financial statements of CatchMark have been prepared in accordance with GAAP and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 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 Fair Value Measurements CatchMark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on availability: Level 1 — Assets or liabilities for which the identical term is traded on an active exchange, such as publicly-traded instruments or futures contracts. Level 2 — Assets and liabilities valued based on observable market data for similar instruments. 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require. Cash and Cash Equivalents CatchMark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ccounts Receivable Accounts receivable mainly consists of timber sales receivable, asset management fees receivable, and patronage dividend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 As of December 31, 2019 , accounts receivable balance included $3.8 million of estimated patronage dividends due from our lenders, which we expect to receive in March 2020, and $2.8 million of asset management fees from the Triple T Joint Venture, which was received in January 2020. See Note 5 — Notes Payable and Lines of Credit for further information regarding the patronage dividends and Note 4 — Unconsolidated Joint Ventures for further information regarding asset management fees earned from the Triple T Joint Venture. Prepaid Expenses and Other Assets Prepaid expenses and other assets are generally comprised of fair value of interest rate swaps, earnest money, equity in patronage banks, prepaid insurance, prepaid rent, deferred tax asset, prepaid operating costs, fixed assets,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 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erm loans and the multi-draw term facility are presented as a direct deduction from the carrying amount of the related debt liability on the accompanying consolidated balance sheets and costs associated with the revolving credit facility are presented as an asset on the accompanying consolidated balance sheets. For further information regarding CatchMark's credit agreements, outstanding balance of debt and associated deferred financing costs, please refer to Note 5 — Notes Payable and Lines of Credit . CatchMark recognized amortization of deferred financing costs for the years ended December 31, 2019 , 2018 , and 2017 of $1.0 million , $2.6 million , and $1.0 million , respectively, which is included in interest expense in the accompanying consolidated statements of operations. Timber Assets Timber and timberlands, including logging roads, are stated at cost less accumulated depletion for timber harvested and accumulated road amortization. CatchMark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is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 Depletion CatchMark recognizes depletion expense as timber is harvested using the straight-line method. Depletion rates are established at least annually by dividing the remaining merchantable timber inventory book value by current merchantable timber inventory volume. Management believes that the straight-line method is preferable as it is based on the actual costs recorded and actual merchantable timber volume as of the date that the depletion rates are determined. Evaluating the Recoverability of Timber Assets CatchMark continually monitors events and changes in circumstances that could indicate that the carrying amounts of the timber assets in which CatchMark has an ownership interest may not be recoverable. When indicators of potential impairment are present that suggest that the carrying amounts of timber assets may not be recoverable, CatchMark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intends to use one harvest cycle for the purpose of evaluating the recoverability of timber and timberlands used in its operations. Future cash flow estimates are based on discounted probability-weighted projections for a range of possible outcomes. CatchMark generally considers assets to be held for sale at the point at which a sale contract is executed, the buyer has made a significant non-refundable earnest money deposit against the contracted purchase price and there is a high degree of certainty a transaction will close. CatchMark has determined that there has been no impairment of its long-lived assets to date. Allocation of Purchase Price of Acquired Assets Upon the acquisition of timberland properties, CatchMark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 Intangible Lease Assets In-place ground leases with CatchMark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 Investments in Unconsolidated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s intent and ability to retain its interest long enough for a recovery in market value. If management concludes that the impairment is "other than temporary," CatchMark reduces the investment to its estimated fair value. For information on CatchMark’s unconsolidated joint ventures, which are accounted for using the equity method of accounting, see Note 4 — Unconsolidated Joint Ventures . Fair Value of Debt Instruments CatchMark applies the provisions of the accounting standard for fair value measurements and disclosures in estimations of fair value of its debt instruments based on Level 2 assumptions. The fair value of the outstanding notes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 Interest Rate Swaps CatchMark has entered into interest rate swaps to mitigate its exposure to changing interest rates on its variable rate debt instruments. CatchMark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interest rate swaps that are designated as hedges are recorded as other comprehensive income (los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s credit standing, credit risk of counterparties, and reasonable estimates about relevant future market conditions. Common Stock The par value of CatchMark’s issued and outstanding shares of common stock is recorded as common stock. The remaining gross proceeds, net of offering costs, are recorded as additional paid-in capital. Revenue Recognition Effective January 1, 2018, CatchMark adopted ASU 2014-09 , Revenue from Contracts with Customers (Topic 606), a new revenue recognition model that supersedes most revenue recognition guidance under GAAP. Under this ASU and subsequently issued amendments, an entity is required to recognize revenue to depict the transfer of promised goods or services to customers in an amount that it expects to receive for the goods or services. CatchMark adopted ASU 2014-09 and its amendments using the modified retrospective method. Management performed a comprehensive evaluation of the impact of the new standard across all revenue streams and determined that the timing of revenue recognition and its classification in CatchMark’s consolidated financial statements remain substantially unchanged; however, additional disclosures are required. Under the new standard, CatchMark recognizes revenue when the following criteria are met: (i) persuasive evidence of a contract with a customer exists, (ii) identifiable performance obligations under the contract exist, (iii) transaction price is determinable for each performance obligation, (iv) the transaction price is allocated to each performance obligation, and (v) when the performance obligations are satisfied. CatchMark derives a majority of its revenues from timber sales, timberland sales, recreational leases, and asset management fees, where the original expected contract duration is one year or less. CatchMark has elected the disclosure exemption available under ASC 606 considering it generally satisfies its performance obligations within one year of entering into contracts and collects payments within a month of satisfying its performance obligation. (a) Timber Sales Revenue CatchMark generates its timber sales revenue from delivered wood sales, stumpage sales, and lump-sum sales with retained economic interests. Revenue for timber sales is recognized when the risk of loss passes to the customer. Only one performance obligation is associated with timber sales and it is satisfied when timber is delivered to or severed by the customer in an amount that reflects the consideration expected to be received. Contractual terms of each timber sale, including pricing and volume for the respective product, are negotiated and entered into by the field managers. In delivered wood sales, product pricing includes amount sufficient to cover costs of contracting third-party logging crews to harvest and haul timber to the customers. Revenue is recognized when timber is delivered to the customer and the sales volume/value is known when timber crosses the customers’ scale. Stumpage sales are typically executed using pay-as-cut contracts, where a purchaser acquires the right to harvest specified timber on a designated tract for a set period of time at agreed-upon unit prices. Revenue is recognized when timber is severed under pay-as-cut contracts. In a lump-sum sales contract with retained economic interests, CatchMark receives advance payments for the standing timber specified in the contract and the customer is responsible for cutting and hauling the timber. CatchMark satisfies its performance obligation when timber is severed, at which time revenue is recognized. Contract payments are generally collected within a month from the date timber is harvested and/or delivered. The transaction price for timber sales is determined using contractual rates applied to harvest volumes. (b) Timberland Sales Revenue Performance obligations associated with timberland sales are met when all conditions of closing have been satisfied. Revenue for timberland sales is recognized at closing when title passes, payments are received or full collectibility is probable, and control is passed to the buyer. CatchMark generally receives the entire contract consideration in cash at closing. (c) Recreational Lease Revenue Recreational lease revenue is derived from the leasing of the right to use CatchMark’s timberland. The agreed-upon transaction price of a lease is generally paid in full at the beginning of the lease term and recorded as deferred revenue. Performance obligations associated with a recreational lease are generally met over the period of the lease term. Revenue is recognized evenly over the lease term as CatchMark has satisfied its performance obligation. (d) Asset Management Fees Revenue Under asset management agreements with its unconsolidated joint ventures, CatchMark earns management fees for performing asset management functions, as further described in Note 4 — Unconsolidated Joint Ventures. As asset management services are ongoing and provided on a recurring basis, the associated performance obligations are generally met over the service period at an agreed-upon price stated in the agreements. Revenue for asset management services is recognized at the end of each service period. Large Dispositions Large dispositions are sales of blocks of timberland properties in one or several transactions with the objective to generate proceeds to fund capital allocation priorities, including, but not limited to redeployment into more desirable timberland investments, paying down outstanding debt, or repurchasing shares of our common stock.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Large dispositions are accounted for in accordance with ASC 610-20, Other Income - Gains and Losses from the Derecognition of Nonfinancial Assets , which require that dispositions of long-lived assets that are not a discontinued operation be accounted for on a net basis and included in income from continuing operations before income taxes in accordance with ASC 360, Property, Plant and Equipment. Proceeds from sales designated as large dispositions are classified as cash flows from investing activities in the accompanying consolidated statements of cash flows. Stock-based Compensation CatchMark issues equity-based awards to its independent directors and employees pursuant to its long-term incentive plans. Stock-based compensation is measured by the fair value of the respective award on the date of grant or modification. Expense is recognized over the requisite service period of each award and reported as either forestry management expenses or as general and administrative expenses. See Note 10 — Stock-based Compensation for more information. Earnings Per Share Basic earnings (loss) per share is calculated as net income (loss) divided by the weighted-average number of common shares outstanding during the period. Diluted earnings (loss) per share equals basic earnings (loss) per share, adjusted to reflect the dilution that would occur if all outstanding securities convertible into common shares or contracts to issue common shares were converted or exercised and the related proceeds are then used to repurchase common shares. CatchMark excluded the impact of outstanding RSUs and LTIP Units from the weighted-average shares outstanding calculation, as their impact would be anti-dilutive. Basic and diluted earnings (loss) per share were the same for all periods presented. Income Taxes CatchMark Timber Trust has elected to be taxed as a REIT under the Code and has qualified to be taxed as a REIT since the year ended December 31, 2009. As a REIT, CatchMark Timber Trust is generally not subject to federal income taxes provided that it meets certain ownership, distribution, income, asset, and other REIT qualification tests. CatchMark has elected to treat CatchMark TRS as a taxable REIT subsidiary. CatchMark conducts its delivered log business and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See Note 12 — Income Taxes for more information. CatchMark is also subject to certain state and local taxes related to the operations of timberland properties in certain locations, which have been provided for in the accompanying consolidated financial statements. When applicable, CatchMark records interest and penalties related to uncertain tax positions as general and administrative expense in the accompanying consolidated statements of operations. 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 CatchMark has aggregated those operating segments into three reportable segments: Harvest, Real Estate and Investment Management. See Note 15 — Segment Information for additional information. New Lease Accounting Standard In February 2016, the FASB issued ASU 2016-02, Leases ("ASC 842"). ASC 842 establishes a right-of-use ("ROU") model that requires a lessee to record a ROU asset and a lease liability on its balance sheet for all leases, subject to certain scope exceptions. Leases are required to be classified as either finance or operating, with classification affecting the pattern of expense recognition in the statement of operations. CatchMark adopted ASC 842 effective January 1, 2019 using the modified retrospective approach with the cumulative effect of the application recognized at the effective date. CatchMark elected the package of practical expedients, including the option to account for each separate lease component of a contract and its associated non-lease component as a single lease component, thus causing all fixed payments to be capitalized; and the practical expedient, which among other things, allows CatchMark to carry forward historical lease classification. Variable lease payment amounts that cannot be determined at the commencement of the lease such as increases in lease payments based on changes in index rates or usage, are not included in the operating lease ROU asset or liability. These are expensed as incurred and recorded as variable lease expense. Management identified and evaluated all of its in-place leases, subleases, and contracts with a lease component, and determined that its office lease is the only lease within the scope of ASC 842. CatchMark elected the practical expedient to not apply the recognition requirements of ASC 842 to its short-term leases. CatchMark determined its long-term timber lease to be a lease of biological assets, a scope exception to ASC 842. Long-term timber lease expense is reported as land rent expense on CatchMark's consolidated statements of operations. See Note 7 — Commitments and Contingencies, Obligations under Operating Leases for additional information on the long-term timber lease. Additionally, CatchMark determined that its hunting and recreational leases do not qualify as leases under ASC 842. See Note 11 — Recreational Leases for additional information on CatchMark's hunting and recreational leases. CatchMark's office lease commenced in January 2019 and expires in November 2028 and qualifies as an operating lease under ASC 842. As of January 1, 2019, CatchMark recorded an operating lease ROU asset and an operating lease liability of $3.4 million on its balance sheet, which represents the net present value of lease payments over the lease term discounted using CatchMark's incremental borrowing rate at commencement date. CatchMark’s office lease contains renewal options; however, the options were not included in the calculation of the operating lease ROU and operating lease liability as it is not reasonably certain that CatchMark will exercise the renewal options. CatchMark recorded $122,000 of noncash lease expense related to the operating lease ROU asset and the operating lease liability for the year ended December 31, 2019, which was included in general and administrative expenses on its consolidated statement of operations. For the year ended December 31, 2019 , CatchMark paid $311,600 in cash for its office lease. The adoption of ASC 842 did not result in a cumulative-effect adjustment to CatchMark's retained earnings, as its office lease commenced in January 2019. CatchMark had the following future annual payments for its operating lease as of December 31, 2019 and 2018: As of ( in thousands ) December 31, 2019 December 31, 2018 Required payments 2019 $ — $ 312 2020 397 397 2021 412 412 2022 424 424 2023 435 435 2024 447 447 Thereafter 1,873 1,873 $ 3,988 $ 4,300 Less: imputed interest (746 ) Operating lease liability $ 3,242 Remaining lease term (years) 8.9 Discount rate 4.58 % Recent Accounting Pronouncements In August 2017, the FASB issued ASU 2017-12, Targeted Improvements to Accounting for Hedging Activities (Topic 815), which amends the hedge accounting recognition and presentation requirements in ASC 815, " Derivatives and Hedging ." In October 2018, the FASB issued ASU 2018-16, Derivatives and Hedging (Topic 815): Inclusion of the Secured Overnight Financing Rate (SOFR) Overnight Index Swap (OIS) Rate as a Benchmark Interest Rate for Hedge Accounting Purposes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The amendments in ASU 2018-16 permit use of the OIS rate based on SOFR as a U.S. benchmark interest rate for hedge accounting purposes under Topic 815. CatchMark adopted ASU 2017-12 on January 1, 2018 and ASU 2018-16 on January 1, 2019. These adoptions did not have a material effect on CatchMark'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adopted ASU 2018-07 on January 1, 2019 and the adoption did not have a material effect on its consolidated financial statements. On July 16, 2018, the FASB issued ASU 2018-09, Codification Improvements. The amendments in this update represent changes to clarify the ASC, correct unintended application of guidance, or make minor improvements to the ASC that are not expected to have a significant effect on current accounting practice or create a significant administrative cost to most entities. Some of the amendments make the ASC easier to understand and easier to apply by eliminating inconsistencies, providing needed clarifications, and improving the presentation of guidance in the ASC. ASU 2018-09 is effective for public entities for fiscal years beginning after December 15, 2018, and interim periods therein. CatchMark adopted ASU 2018-09 on January 1, 2019 and the adoption did not have a material effect on its consolidated financial statements. In August 2018, the FASB issued ASU 2018-13, Fair Value Measurement (Topic 820) : Disclosure Framework - Changes to the Disclosure Requirements for Fair Value Measurement, which added new disclosure requirements, eliminated and modified existing disclosure requirements on fair value measurement to improve the effectiveness of ASC 820. ASU 2018-13 is effective for all entities for fiscal years, and interim periods within those fiscal years, beginning after December 15, 2019. CatchMark is currently assessing th</t>
  </si>
  <si>
    <t>Timber Assets</t>
  </si>
  <si>
    <t>Real Estate [Abstract]</t>
  </si>
  <si>
    <t>Timber Assets As of December 31, 2019 and 2018 , timber and timberlands consisted of the following, respectively: As of December 31, 2019 (in thousands) Gross Accumulated Depletion or Amortization Net Timber $ 312,452 $ 28,064 $ 284,388 Timberlands 348,825 — 348,825 Mainline roads 1,106 738 368 Timber and timberlands $ 662,383 $ 28,802 $ 633,581 As of December 31, 2018 (in thousands) Gross Accumulated Depletion or Amortization Net Timber $ 345,972 $ 25,912 $ 320,060 Timberlands 367,488 — 367,488 Mainline roads 954 651 303 Timber and timberlands $ 714,414 $ 26,563 $ 687,851 Timberland Acquisitions During the years ended December 31, 2019 , 2018 and 2017 , CatchMark acquired 900 acres, 18,100 acres, and 19,600 acres of timberland, respectively, for $1.9 million , $89.7 million , and $51.6 million , respectively, excluding closing costs. Acreage acquired by state is listed below: Acres Acquired In (1) : 2019 2018 2017 South Georgia — — 15,000 South Carolina 900 — 4,600 900 — 19,600 Pacific Northwest Oregon — 18,100 — Total 900 18,100 19,600 (1) Represents CatchMark's wholly-owned acreage only; excludes ownership interest in acreage acquired by joint ventures. Timberland Sales During the years ended December 31, 2019 , 2018 , and 2017 , CatchMark sold 9,200 acres, 8,500 acres, and 7,700 acres of timberland, respectively, for $17.6 million , $17.5 million , and $14.8 million , respectively. CatchMark’s cost basis in the timberland sold was $14.1 million , $12.4 million , and $9.9 million respectively. Large Dispositions During the years ended December 31, 2019 and 2018 , CatchMark completed the sale of 14,400 and 56,100 acres of its wholly-owned timberlands for $25.4 million and $79.3 million , respectively. CatchMark's cost basis was $17.2 million and $79.5 million , respectively. Of the total net proceeds received, $20.1 million and $79.0 million were used to pay down CatchMark's outstanding debt balance in 2019 and 2018, respectively. No large dispositions were completed in 2017. Timberland sales and large disposition acreage by state is listed below: Acres Sold In: 2019 2018 2017 South Timberland Sales Alabama 800 1,500 2,300 Georgia 1,000 2,300 5,000 Louisiana — 200 400 North Carolina 500 1,000 — South Carolina 6,900 3,300 — Texas — 200 — 9,200 8,500 7,700 Large Dispositions Alabama 2,100 — — Georgia 12,300 — — Louisiana — 20,700 — Texas — 35,400 — 14,400 56,100 — Total 23,600 64,600 7,700 Current Timberland Portfolio As of December 31, 2019 , CatchMark directly owned interests in 435,500 acres of timberlands in the U.S. South and the Pacific Northwest, 410,200 acres of which were fee-simple interests and 25,300 acres were leasehold interests. Land acreage by state is listed below: Acres by state as of December 31, 2019 (1) Fee Lease Total South Alabama 70,000 1,800 71,800 Florida 2,000 — 2,000 Georgia 248,000 23,500 271,500 North Carolina 100 — 100 South Carolina 71,700 — 71,700 Tennessee 300 — 300 392,100 25,300 417,400 Pacific Northwest Oregon 18,100 — 18,100 Total: 410,200 25,300 435,500 (1) Represents CatchMark wholly-owned acreage only; excludes ownership interest in acreage held by joint ventures.</t>
  </si>
  <si>
    <t>Unconsolidated Joint Ventures</t>
  </si>
  <si>
    <t>Equity Method Investments and Joint Ventures [Abstract]</t>
  </si>
  <si>
    <t>Unconsolidated Joint Ventures As of December 31, 2019 , CatchMark owned interests in two joint ventures with unrelated parties: the Triple T Joint Venture and the Dawsonville Bluffs Joint Venture (each as defined and described below). As of December 31, 2019 Dawsonville Bluffs Joint Venture Triple T Joint Venture Ownership percentage 50.0% 21.6 % (1) Acreage owned by the joint venture — 1,092,000 Merchantable timber inventory (million tons) — 44.1 (2) Location Georgia Texas (1) Represents our share of total partner capital contributions. (2) The Triple T Joint Venture considers inventory to be merchantable at age 12. Merchantable timber inventory includes current year growth. CatchMark accounts for these investments using the equity method of accounting. Triple T Joint Venture During 2018, CatchMark formed a joint venture, TexMark Timber Treasury, L.P., a Delaware limited partnership (the "Triple T Joint Venture"), with a consortium of institutional investors (the "Preferred Investors") to acquire 1.1 million acres of high-quality East Texas industrial timberlands (the “Triple T Timberlands”), for $1.39 billion (the “Acquisition Price”), exclusive of transaction costs. The Triple T Joint Venture completed the acquisition of the Triple T Timberlands in July 2018. CatchMark invested $200.0 million in the Triple T Joint Venture, equal to 21.6% of the total equity contributions, in exchange for a common limited partnership interest. CatchMark, through a separate wholly-owned and consolidated subsidiary, is the sole general partner of the Triple T Joint Venture. CatchMark uses the equity method to account for its investment in the Triple T Joint Venture since it does not possess the power to direct the activities that most significantly impact the economic performance of the Triple T Joint Venture, and accordingly, CatchMark does not possess the first characteristic of a primary beneficiary described in GAAP. CatchMark appointed three common board members of the Triple T Joint Venture, including its Chief Executive Officer, Chief Financial Officer, and Senior Vice President of Forest Resources, which provides CatchMark with significant influence over the Triple T Joint Venture. Accordingly, pursuant to the applicable accounting literature, it is appropriate for CatchMark to apply the equity method of accounting to its investment in the Triple T Joint Venture. The Triple T Joint Venture agreement provides for liquidation rights and distribution priorities that are significantly different from CatchMark's stated ownership percentage based on total equity contributions. The Preferred Investors are entitled to a minimum 10.25% cumulative return on their equity contributions, plus a complete return of their equity contributions before any distributions may be made on CatchMark’s common limited partnership interest. As such, CatchMark uses the hypothetical-liquidation-at-book-value method (“HLBV”) to determine its equity in the earnings of the Triple T Joint Venture. The HLBV method is commonly applied to equity investments in real estate, where cash distribution percentages vary at different points in time and are not directly linked to an investor's ownership percentage. For investments accounted for under the HLBV method, applying the percentage ownership interest to GAAP net income in order to determine earnings or losses would not accurately represent the income allocation and cash flow distributions that will ultimately be received by the investors. CatchMark applies HLBV using a balance sheet approach. A calculation is prepared at each balance sheet date to determine the amount that CatchMark would receive if the Triple T Joint Venture were to liquidate all of its assets (at book value in accordance with GAAP) on that date and distribute the cash to the partners based on the contractually-defined liquidation priorities. The difference between the calculated liquidation distribution amounts at the beginning and the end of the reporting period, after adjusting for capital contributions and distributions, is CatchMark's income or loss from the Triple T Joint Venture for the period. Condensed balance sheet information for the Triple T Joint Venture is as follows: As of December 31, (in thousands) 2019 2018 Triple T Joint Venture: Total assets $ 1,573,172 $ 1,607,413 Total liabilities $ 751,655 $ 754,610 Total equity $ 821,517 $ 852,803 CatchMark: Carrying value of investment $ — $ 90,450 Condensed income statement information for the Triple T Joint Venture is as follows: Years Ended December 31, (in thousands) 2019 2018 Triple T Joint Venture: Total revenues $ 158,839 $ 56,977 Net loss $ (21,469 ) $ (20,646 ) CatchMark: Equity share of net loss $ (90,450 ) $ (109,550 ) Condensed statement of cash flow information for the Triple T Joint Venture is as follows: Years Ended December 31, (in thousands) 2019 2018 Triple T Joint Venture: Net cash provided by (used in) operating activities $ 6,817 $ (8,982 ) Net cash used in investing activities $ (6,582 ) $ (1,413,082 ) Net cash provided by financing activities $ 79 $ 1,461,364 Net change in cash and cash equivalents $ 314 $ 39,300 Cash and cash equivalents, beginning of period $ 39,300 $ — Cash and cash equivalents, end of period $ 39,614 $ 39,300 CatchMark's equity share of the Triple T Joint Venture's net loss determined using the HLBV method as of December 2019 is calculated as follows: (in thousands) Triple T Joint Venture: Total equity as of December 31, 2019 $ 821,517 Preferred Investors: Equity in Triple T Joint Venture as of January 1, 2019 $ 762,353 Minimum preferred return as of December 31, 2019 $ 59,039 Class A preferred equity as of December 31, 2019 $ 125 HLBV distribution as of December 31, 2019 $ 821,517 CatchMark: Equity in Triple T Joint Venture as of December 31, 2019 $ — Equity in Triple T Joint Venture, as of January 1, 2019 $ 90,450 Equity share of Triple T Joint Venture's net loss $ (90,450 ) Dawsonville Bluffs Joint Venture During 2017, CatchMark formed the Dawsonville Bluffs Joint Venture with MPERS, and each owns a 50% membership interest. CatchMark shares substantive participation rights with MPERS, including management selection and termination, and the approval of material operating and capital decisions and, as such, uses the equity method of accounting to record its investment. Income or loss and cash distributions are allocated according to the provisions of the joint venture agreement. During 2019, the Dawsonville Bluffs Joint Venture completed the disposition of all of its remaining 5,000 acres of timberlands for $10.2 million . As of December 31, 2019, the Dawsonville Bluffs Joint Venture had a mitigation bank with a book basis of $2.6 million remaining in its portfolio. Condensed balance sheet information for the Dawsonville Bluffs Joint Venture is as follows: Years Ended December 31, (in thousands) 2019 2018 Dawsonville Bluffs Joint Venture: Total assets $ 4,041 $ 12,164 Total liabilities $ 111 $ 575 Total equity $ 3,930 $ 11,589 CatchMark: Carrying value of investment $ 1,965 $ 5,795 Condensed income statement information for the Dawsonville Bluffs Joint Venture is as follows: Years Ended December 31, (in thousands) 2019 2018 2017 Dawsonville Bluffs Joint Venture: Total Revenues $ 11,101 $ 14,852 $ 4,886 Net Income $ 1,956 $ 5,267 $ 2,275 CatchMark: Equity share of net income $ 978 $ 2,634 $ 1,138 Condensed statement of cash flow information for the Dawsonville Joint Venture is as follows: Years Ended December 31, (in thousands) 2019 2018 2017 Dawsonville Joint Venture: Net cash provided by operating activities $ 9,325 $ 13,388 $ 4,645 Net cash used in investing activities $ — $ — $ (20,348 ) Net cash provided by (used in) financing activities $ (9,615 ) $ (17,032 ) $ 21,078 Net change in cash and cash equivalents $ (290 ) $ (3,644 ) $ 5,375 Cash and cash equivalents, beginning of period $ 1,731 $ 5,375 $ — Cash and cash equivalents, end of period $ 1,441 $ 1,731 $ 5,375 For the years ended December 31, 2019 and 2018, CatchMark received cash distributions of $4.8 million and $8.5 million , respectively, from the Dawsonville Bluffs Joint Venture, $1.0 million and $3.8 million of which was classified as operating distributions, and $3.8 million and $4.7 million was classified as return of capital in the investing section of the accompanying consolidated statements of cash flows. Asset Management Fees CatchMark provides asset management services to the Triple T Joint Venture and the Dawsonville Bluffs Joint Venture. Under these arrangements, CatchMark oversees the day-to-day operations of these joint ventures and their properties, including accounting, reporting and other administrative services, subject to certain major decisions that require partner approval. For management of the Triple T Joint Venture, CatchMark receives a fee equal to a percentage of the Acquisition Price multiplied by 78.4% , which represents the percentage of the total equity contributions made to the Triple T Joint Venture by the Preferred Investors. The percentage is currently 1% . In the event the Preferred Investors have not received a return of their capital contributions plus their preferred return, then the percentage decreases from 1% to 0.75% at October 1, 2021, and to 0.5% at October 1, 2022. The fee is also subject to deferment in certain circumstances. In addition, the asset management agreement with the Triple T Joint Venture includes a "key man" provision requiring CatchMark to find a suitable replacement for Jerry Barag, our former Chief Executive Officer, within one year of his retirement, or by January 21, 2021 (see Note 16 — Subsequent Events for additional information). If CatchMark fails to find such suitable replacement within that time period, the Preferred Investors in the Triple T Joint Venture have the right to terminate the asset management agreement. For management of the Dawsonville Bluffs Joint Venture, CatchMark receives a percentage fee based on invested capital, as defined by the joint venture agreement. Additionally, CatchMark receives an incentive-based promote earned for exceeding investment hurdles. For the years ended December 31, 2019 and 2018, CatchMark earned the following fees from its unconsolidated joint ventures: (in thousands) 2019 2018 Triple T Joint Venture (1) $ 11,286 $ 5,496 Dawsonville Bluffs Joint Venture (2) $ 662 $ 107 $ 11,948 $ 5,603 (1) Includes $0.5 million and $0.2 million of reimbursements of compensation costs for the years ended December 31, 2019 and 2018, respectively. (2) Includes $0.6 million of incentive-based promote earned for exceeding investment hurdles in 2019.</t>
  </si>
  <si>
    <t>Notes Payable and Lines of Credit</t>
  </si>
  <si>
    <t>Debt Disclosure [Abstract]</t>
  </si>
  <si>
    <t>Notes Payable and Lines of Credit As of December 31, 2019 and 2018 , CatchMark had the following debt balances outstanding: (in thousands) Maturity Date Current Interest Rate (1) Outstanding Balance as of December 31, Credit Facility Interest Rate 2019 2018 Term Loan A-1 12/23/2024 LIBOR + 1.75% 3.55% $ 100,000 $ 100,000 Term Loan A-2 12/01/2026 LIBOR + 1.90% 3.70% 100,000 100,000 Term Loan A-3 12/01/2027 LIBOR + 2.00% 3.80% 68,619 68,619 Term Loan A-4 08/22/2025 LIBOR + 1.70% 3.50% 140,000 140,000 Multi-Draw Term Facility 12/01/2024 LIBOR + 2.20% 3.95% 49,936 70,000 Total Principal Balance $ 458,555 $ 478,619 Less: Net Unamortized Deferred Financing Costs $ (5,568 ) $ (6,379 ) Total $ 452,987 $ 472,240 (1) For the Multi-Draw Term Facility, the interest rate represents weighted-average interest rate as of December 31, 2019. The weighted-average interest rate excludes the impact of interest rate swaps (see Note 6 — Interest Rate Swaps ), amortization of deferred financing costs, unused commitment fees, and estimated patronage dividends. Amended Credit Agreement CatchMark is party to a credit agreement dated as of December 1, 2017, as amended on August 22, 2018 and June 28, 2019 (the “Amended Credit Agreement”), with a syndicate of lenders including CoBank. The Amended Credit Agreement provides for borrowing under credit facilities consisting of the following: • a $35.0 million five -year revolving credit facility (the “Revolving Credit Facility”); • a $200.0 million seven -year multi-draw term credit facility (the “Multi-Draw Term Facility”); • a $100.0 million ten -year term loan (the “Term Loan A-1”); • a $100.0 million nine -year term loan (the “Term Loan A-2”); • a $68.6 million ten -year term loan (the “Term Loan A-3”); and • a $140.0 million seven -year term loan (the "Term Loan A-4"). As of December 31, 2019 , $185.1 million remained available under CatchMark's credit facilities, consisting of $150.1 million under the Multi-Draw Term Facility and $35.0 million under the Revolving Credit Facility. Borrowings under the Revolving Credit Facility may be used for general working capital, to support letters of credit, to fund cash earnest money deposits, to fund acquisitions in an amount not to exceed $5.0 million , and other general corporate purposes. The Revolving Credit Facility bears interest at an adjustable rate equal to a base rate plus between 0.50% and 1.20% or a LIBOR rate plus between 1.50% and 2.20% , in each case depending on CatchMark’s LTV Ratio, and will terminate and all amounts outstanding under the facility will be due and payable on December 1, 2022. The Multi-Draw Term Facility may be used to finance timberland acquisitions and associated expenses, to fund investment in joint ventures, and to reimburse payments of drafts under letters of credit. The Multi-Draw Term Facility, which is interest only until its maturity date, bears interest at an adjustable rate equal to a base rate plus between 0.50% and 1.20% or a LIBOR rate plus between 1.50% and 2.20% , in each case depending on CatchMark’s LTV Ratio, and will terminate and all amounts outstanding under the facility will be due and payable on December 1, 2024. CatchMark pays the lenders an unused commitment fee on the unused portion of the Revolving Credit Facility and the Multi-Draw Term Facility at an adjustable rate ranging from 0.15% to 0.35% , depending on the LTV Ratio. CatchMark’s obligations under the credit agreement are collateralized by a first priority lien on the timberlands owned by CatchMark’s subsidiaries and substantially all of CatchMark’s subsidiaries’ other assets in which a security interest may lawfully be granted, including, without limitation, accounts, equipment, inventory, intellectual property, bank accounts and investment property. In addition, the obligations under the credit agreement are jointly and severally guaranteed by CatchMark and all of its subsidiaries pursuant to the terms of the credit agreement. CatchMark has also agreed to guarantee certain losses caused by certain willful acts of CatchMark or its subsidiaries. Patronage Dividends CatchMark is eligible to receive annual patronage dividends from its lenders (the "Patronage Banks") under a profit-sharing program made available to borrowers of the Farm Credit System. CatchMark has received a patronage dividend on its eligible patronage loans annually since 2015. Of the total patronage dividends received, 75% was received in cash and 25% was received in equity of the Patronage Banks. CatchMark accrues Patronage Dividends it expects to receive based on actual patronage dividends received as a percentage of its weighted-average eligible debt balance. As of December 31, 2019 , 2018 , and 2017 , CatchMark accrued $3.8 million , $3.3 million , and $2.7 million , respectively, as patronage dividends receivable on its consolidated balance sheets and as an offset against interest expense on its consolidated statements of operations. As of December 31, 2019 and 2018 , CatchMark recorded the following balances related to patronage dividends on its balance sheets: (in thousands) As of December 31, Patronage dividends classified as: 2019 2018 Accounts receivable $ 3,810 $ 3,323 Prepaid expenses and other assets (1) 2,329 1,499 Total $ 6,139 $ 4,822 (1) Represents 25% of cumulative patronage dividends received to date as equity of the Patronage Banks. Debt Covenants CatchMark's credit agreement contains, among others, the following financial covenants: • limit the LTV Ratio to (i) 50% at any time prior to the last day of the fiscal quarter corresponding to December 1, 2021, and (ii) 45% at any time thereafter; • require maintenance of a FCCR of not less than 1.05:1; and • require maintenance of a minimum liquidity balance of no less than $25.0 million at any time; and • limit the aggregated capital expenditures to 1% of the value of the timberlands during any fiscal year. The Amended Credit Agreement permits CatchMark to declare, set aside funds for, or pay dividends, distributions, or other payments to stockholders so long as it is not in default under the credit agreement and its minimum liquidity balance, after giving effect to the payment, is at least $25 million . However, if CatchMark has suffered a bankruptcy event or a change of control, the credit agreement prohibits CatchMark from declaring, setting aside, or paying any dividend, distribution, or other payment other than as required to maintain its REIT qualification. The Amended Credit Agreement also subjects CatchMark to mandatory prepayment from proceeds generated from dispositions of timberlands or lease terminations, which may have the effect of limiting its ability to make distributions to stockholders under certain circumstances. CatchMark was in compliance with the financial covenants of its amended credit agreement as of December 31, 2019 . Interest Paid and Fair Value of Outstanding Debt During the years ended December 31, 2019 , 2018 , and 2017 , CatchMark made the following cash interest payments on its borrowings: (in thousands) 2019 2018 2017 Cash paid for interest $ 20,399 $ 15,816 $ 11,412 Included in the interest payments for the years ended December 31, 2019 , 2018 and 2017 were unused commitment fees of $0.1 million , $0.2 million and $0.6 million , respectively. No interest paid was capitalized during the years ended December 31, 2019 , 2018 and 2017 . As of December 31, 2019 and 2018 , the weighted-average interest rate on these borrowings, after consideration of the interest rate swaps (see Note 6 — Interest Rate Swaps ), was 3.87% and 4.31% , respectively. After further consideration of the expected patronage dividends, CatchMark's weighted-average interest rate as of December 31, 2019 and 2018 was 3.07% and 3.51% , respectively. As of December 31, 2019 and 2018 , the fair value of CatchMark's outstanding debt approximated its book value. The fair value was estimated based on discounted cash flow analysis using the current market borrowing rates for similar types of borrowing arrangements as of the measurement dates.</t>
  </si>
  <si>
    <t>Interest Rate Swaps</t>
  </si>
  <si>
    <t>Derivative Instruments and Hedging Activities Disclosure [Abstract]</t>
  </si>
  <si>
    <t>Interest Rate Swaps CatchMark uses interest rate swaps to mitigate its exposure to changing interest rates on its variable rate debt instruments. CatchMark had the following interest rate swaps outstanding from 2017 through October 2019, when they were terminated: Terminated Interest Rate Swap Effective Date Termination Date Pay Rate Receive Rate Notional Amount 2017 Swap - 3YR 3/28/2017 10/21/2019 1.800% one-month LIBOR $ 30,000 2018 Swap - 2YR 9/6/2018 10/21/2019 2.796% one-month LIBOR $ 50,000 2018 Swap - 3YR 9/6/2018 10/21/2019 2.869% one-month LIBOR $ 50,000 2017 Swap - 4YR 3/28/2017 10/21/2019 2.045% one-month LIBOR $ 20,000 2018 Swap - 4YR 2/28/2018 10/21/2019 2.703% one-month LIBOR $ 30,000 2017 Swap - 7YR 3/23/2017 10/21/2019 2.330% one-month LIBOR $ 20,000 2014 Swap - 10YR 12/23/2014 10/21/2019 2.395% one-month LIBOR $ 35,000 2016 Swap - 8YR 8/23/2016 10/21/2019 1.280% one-month LIBOR $ 45,000 2018 Swap - 8YR 2/28/2018 10/21/2019 2.884% one-month LIBOR $ 20,000 2018 Swap - 9YR 8/28/2018 10/21/2019 3.014% one-month LIBOR $ 50,000 Total $ 350,000 From January 1, 2019 through October 21, 2019, these swaps effectively fixed the interest rates on $350.0 million of CatchMark's variable-rate debt at 4.26% , inclusive of the applicable spread but before considering patronage dividends. In October 2019, CatchMark terminated these swaps and entered into two new interest rate swaps with Rabobank. As of December 31, 2019 , CatchMark had two outstanding interest rate swaps with terms below: (in thousands) Interest Rate Swap Effective Date Maturity Date Pay Rate Receive Rate Notional Amount 2019 Swap - 10YR 11/29/2019 11/30/2029 2.2067% one-month LIBOR $ 200,000 2019 Swap - 7YR 11/29/2019 11/30/2026 2.083% one-month LIBOR $ 75,000 Total $ 275,000 As of December 31, 2019 , CatchMark's interest rate swaps effectively fixed the interest rate on $ 275.0 million of its $458.6 million variable rate debt at 3.98% , inclusive of the applicable spread but before considering patronage dividends. The 2019 swaps contain an other-than-insignificant financing element and, accordingly, the associated cash flows are reported as financing activities in the accompanying consolidated statement of cash flows. All of CatchMark's outstanding interest rate swaps during 2019, 2018 and 2017 qualified for hedge accounting treatment. Fair Value and Cash Paid for Interest Under Interest Rate Swaps The following table presents information about CatchMark’s interest rate swaps measured at fair value as of December 31, 2019 and 2018 : (in thousands) Estimated Fair Value as of December 31, Instrument Type Balance Sheet Classification 2019 2018 Derivatives designated as hedging instruments: Interest rate swaps Prepaid expenses and other assets $ — $ 3,643 Interest rate swaps Other liabilities $ (8,769 ) $ (3,635 ) As of December 31, 2019 , CatchMark estimated that $1.6 million will be reclassified from accumulated other comprehensive loss to interest expense over the next 12 months. During the years ended December 31, 2019 and 2018, CatchMark recognized a change in fair value of its interest rate swaps of $8.3 million and $2.4 million , respectively, as other comprehensive loss. CatchMark recognized a change in fair value of its interest rate swaps of $0.6 million as other comprehensive income in 2017. During the years ended December 31, 2019 , 2018 , and 2017 , net payments of $0.3 million , $0.5 million , and $1.0 million were made under the interest rate swaps by CatchMark and were recorded as interest expense, respectively.</t>
  </si>
  <si>
    <t>Commitments and Contingencies</t>
  </si>
  <si>
    <t>Commitments and Contingencies Disclosure [Abstract]</t>
  </si>
  <si>
    <t>Commitments and Contingencies Mahrt Timber Agreements In connection with its acquisition of timberlands from WestRock, CatchMark entered into a master stumpage agreement and a fiber supply agreement (collectively, the “Mahrt Timber Agreements”) with a wholly-owned subsidiary of WestRock. The master stumpage agreement provides that CatchMark will sell specified amounts of timber and make available certain portions of our timberlands to CatchMark TRS for harvesting. The fiber supply agreement provides that WestRock will purchase a specified tonnage of timber from CatchMark TRS at specified prices per ton, depending upon the type of timber product. The prices for the timber purchased pursuant to the fiber supply agreement are negotiated every two years but are subject to quarterly market pricing adjustments based on an index published by TimberMart-South, a quarterly trade publication that reports raw forest product prices in 11 southern states. The initial term of the Mahrt Timber Agreements is October 9, 2007 through December 31, 2032 , subject to extension and early termination provisions. The Mahrt Timber Agreements ensure a long-term source of supply of wood fiber products for WestRock in order to meet its paperboard and lumber production requirements at specified mills and provide CatchMark with a reliable customer for the wood products from its timberlands. For the years ended December 31, 2019 , 2018 , and 2017 , approximately 12% , 17% , and 17% , respectively, of CatchMark's net timber sales revenue was derived from the Mahrt Timber Agreements. WestRock can terminate the Mahrt Timber Agreements prior to the expiration of the initial term if CatchMark replaces FRC as the forest manager without the prior written consent of WestRock, except pursuant to an internalization of the company's forestry management functions. CatchMark can terminate the Mahrt Timber Agreements if WestRock (i) ceases to operate the Mahrt mill for a period that exceeds 12 consecutive months, (ii) fails to purchase a specified tonnage of timber for two consecutive years, subject to certain limited exceptions or (iii) fails to make payments when due (and fails to cure within 30 days). In addition, either party can terminate the Mahrt Timber Agreements if the other party commits a material breach (and fails to cure within 60 days) or becomes insolvent. In addition, the Mahrt Timber Agreements provide for adjustments to both parties' obligations in the event of a force majeure, which is defined to include, among other things, lightning, fires, storms, floods, infestation and other acts of God or nature. Timberland Operating Agreements Pursuant to the terms of the timberland operating agreement between CatchMark and FRC (the "FRC Timberland Operating Agreement"), FRC manages and operates certain of CatchMark's timberlands and related timber operations, including ensuring delivery of timber to WestRock in compliance with the Mahrt Timber Agreements. In consideration for rendering the services described in the timberland operating agreement, CatchMark pays FRC (i) a monthly management fee based on the actual acreage FRC manages, which is payable monthly in advance, and (ii) an incentive fee based on timber harvest revenues generated by the timberlands, which is payable quarterly in arrears. The FRC Timberland Operating Agreement, as amended, is effective through March 31, 2021, and is automatically extended for one -year periods unless written notice is provided by CatchMark or FRC to the other party at least 120 days prior to the current expiration. The FRC Timberland Operating Agreement may be terminated by either party with mutual consent or by CatchMark with or without cause upon providing 120 days’ prior written notice. Pursuant to the terms of the timberland operating agreement between CatchMark and AFM (the "AFM Timberland Operating Agreement"), AFM manages and operates certain of CatchMark's timberlands and related timber operations, including ensuring delivery of timber to customers. In consideration for rendering the services described in the AFM Timberland Operating Agreement, CatchMark pays AFM (i) a monthly management fee based on the actual acreage AFM manages, which is payable monthly in advance, and (ii) an incentive fee based on revenues generated by the timber operations. The incentive fee is payable quarterly in arrears. The AFM Timberland Operating Agreement is effective through November 30, 2020 for the U.S. South region and December 31, 2020 for the Pacific Northwest region, and is automatically extended for one -year periods unless written notice is provided by CatchMark or AFM to the other party at least 120 days prior to the current expiration. The AFM Timberland Operating Agreement may be terminated by either party with mutual consent or by CatchMark with or without cause upon providing 120 days’ prior written notice. Obligations under Operating Leases CatchMark holds leasehold interests in 25,300 acres of timberlands under a long-term lease that expires in May 2022 (the “LTC Lease”). The LTC Lease provides CatchMark access rights to harvest timber as specified in the LTC Lease, which is, therefore, a lease of biological assets, and is excluded from the scope of ASC 842. As of December 31, 2019, CatchMark had the following future lease payments under its LTC Lease: (in thousands) Required Payments 2020 461 2021 461 2022 407 $ 1,329 See Note 2 — Summary of Significant Accounting Policies for information on CatchMark's office lease, which is within the scope of ASC 842. Litigation From time to time, CatchMark may be a party to legal proceedings, claims, and administrative proceedings that arise in the ordinary course of its business. Management makes assumptions and estimates concerning the likelihood and amount of any reasonably possible loss relating to these matters using the latest information available. CatchMark records a liability for litigation if an unfavorable outcome is probable and the amount of loss or range of loss can be reasonably estimated. If an unfavorable outcome is probable and a reasonable estimate of the loss is a range, CatchMark accrues the best estimate within the range. If no amount within the range is a better estimate than any other amount, CatchMark accrues the minimum amount within the range. If an unfavorable outcome is probable but the amount of the loss cannot be reasonably estimated, CatchMark discloses the nature of the litigation and indicates that an estimate of the loss or range of loss cannot be made. If an unfavorable outcome is reasonably possible and the estimated loss is material, CatchMark discloses the nature and estimate of the possible loss of the litigation. CatchMark does not disclose information with respect to litigation where an unfavorable outcome is considered to be remote. CatchMark is no t currently involved in any legal proceedings of which the outcome is reasonably likely to have a material adverse effect on the results of operations or financial condition of CatchMark. CatchMark is not aware of any legal proceedings contemplated by governmental authorities.</t>
  </si>
  <si>
    <t>Noncontrolling Interest</t>
  </si>
  <si>
    <t>Noncontrolling Interest [Abstract]</t>
  </si>
  <si>
    <t>Noncontrolling Interest CatchMark Timber Trust is the general partner of CatchMark Timber OP and owns 99.99% of its common partnership units. CatchMark LP Holder is the sole limited partner, holding 200 common units representing approximately 0.01% of the partnership interests. On October 31, 2018, CatchMark Timber Trust, as general partner of CatchMark Timber OP, executed the Second Amended and Restated Agreement of Limited Partnership of CatchMark Timber OP (as amended, the “Partnership Agreement”) with CatchMark LP Holder. The Partnership Agreement, as amended, added provisions authorizing CatchMark Timber OP to issue a class of limited partnership interests (the “LTIP Units"), to certain officers, directors, and employees of CatchMark. LTIP Units are a class of units structured to qualify as “profits interests” for federal income tax purposes that, subject to certain conditions, including vesting, are convertible by the holder into CatchMark Timber OP common units. The LTIP Units initially have no value and are not at parity with CatchMark Timber OP common units with respect to liquidating distributions. Upon the occurrence of specified events, the LTIP Units can over time achieve partial to full parity with CatchMark Timber OP common units. Vested LTIP Units are recognized as noncontrolling interests based on the values of their respective capital accounts relative to that of the CatchMark Timber OP common units. Vested LTIP Units that have achieved full parity with CatchMark Timber OP common units are converted into Catchmark Timber OP common units on a one-for-one basis. Vested LTIP Units that have not achieved full parity with CatchMark Timber OP common units may convert into CatchMark Timber OP common units on less than a one-for-one basis based on relative capital accounts. Regular and other non-liquidating distributions will be made by CatchMark Timber OP with respect to unvested LTIP Units as provided in the applicable award agreement for such units. Limited partners holding CatchMark Timber OP common units, including those converted from LTIP Units, have the option to cause CatchMark Timber OP to redeem such units after the units have been held for one year . Unless CatchMark Timber Trust exercises its right to purchase common units of CatchMark Timber OP in exchange for shares of its common stock, CatchMark Timber OP would redeem such units with cash equal to the value of such shares on a one-for-one basis. CatchMark recognizes noncontrolling interest upon the issuance of LTIP Units based on the fair value of the awards on their grant date. For the year ended December 31, 2019, CatchMark recognized $0.5 million in stock-based compensation expense related to the LTIP Units, which is presented as noncontrolling interest in the consolidated balance sheets. See Note 10 — Stock-based Compensation for more details regarding LTIP Units.</t>
  </si>
  <si>
    <t>Stockholders' Equity</t>
  </si>
  <si>
    <t>Equity [Abstract]</t>
  </si>
  <si>
    <t>Stockholders' Equity Under CatchMark's charter, it has authority to issue a total of one billion shares of capital stock. Of the total shares authorized, 900 million shares are designated as common stock with a par value of $0.01 per share and 100 million shares are designated as preferred stock. Share Repurchase Program On August 7, 2015, the board of directors authorized a stock repurchase program under which CatchMark may repurchase up to $30.0 million of its outstanding common shares. The program has no set duration and the board may discontinue or suspend it at any time. During the year ended December 31, 2019 , CatchMark repurchased 329,150 shares of common stock for $3.0 million . All common stock purchases through the end of December 2019 under the stock repurchase program were made in open-market transactions. As of December 31, 2019 , CatchMark had 49.0 million shares of common stock outstanding and may purchase up to an additional $15.7 million under the program. Equity Offering On June 2, 2017, CatchMark filed a shelf registration statement on Form S-3 with the SEC (the "Shelf Registration Statement"), which was declared effective by the SEC on June 16, 2017. The Shelf Registration Statement provides CatchMark with future flexibility to offer, from time to time and in one or more offerings, debt securities, common stock, preferred stock, depositary shares, warrants, or any combination thereof. The terms of any such future offerings are established at the time of an offering. In March 2018, under the Shelf Registration Statement, CatchMark issued 5.75 million shares of its common stock at a price of $12.60 per share (the "2018 Equity Offering"). After deducting $3.5 million in underwriting commissions and fees and other issuance costs, CatchMark received net proceeds of $69.0 million from the 2018 Equity Offering which was used to pay down a portion of its outstanding debt. In October 2017, CatchMark issued 4.6 million shares of its Class A common stock and received gross proceeds of $56.8 million . Distributions Since December 2013, CatchMark has made and intends to continue to make quarterly distributions to holders of its common stock. The table below summarizes the distributions CatchMark made during the years ended December 31, 2019 , 2018 and 2017, and the tax characterization of the distributions: 2019 2018 2017 Total Cash Distributions per Common Share $ 0.54 $ 0.54 $ 0.54 Tax Characterization Capital Gain — — — Return of Capital 100 % 100 % 100 % The amount of distributions and the tax treatment thereof in prior periods are not necessarily indicative of amounts anticipated in future periods.</t>
  </si>
  <si>
    <t>Stock-based Compensation</t>
  </si>
  <si>
    <t>Share-based Payment Arrangement [Abstract]</t>
  </si>
  <si>
    <t>Stock-based Compensation Long-Term Incentive Plans CatchMark's Amended and Restated 2005 Long-term Incentive Plan (the "2005 LTIP") allowed for the issuance of options, stock appreciation rights, restricted stock, RSUs, and deferred stock units of its common stock to its employees and independent directors. The 2005 LTIP provided for issuance of up to 1.3 million shares through October 25, 2023. Prior to its replacement on June 23, 2017, 406,667 shares remained for issuance under the 2005 LTIP. On June 23, 2017, CatchMark's stockholders approved the 2017 Incentive Plan (the "2017 Plan"), which replaced the 2005 LTIP. The 2017 Plan allows for the award of options, stock appreciation rights, restricted stock, RSUs, deferred stock units, performance awards, other stock-based awards, or any other right or interest relating to stock or cash to the employees, directors, and consultants of CatchMark or its affiliates. The 2017 Plan provides for issuance of up to 1.8 million shares through CatchMark's 2027 annual stockholders meeting, or, in the case of an amendment approved by stockholders to increase the number of shares subject to the 2017 Plan, the 10th anniversary of such amendment date. As of December 31, 2019 , 913,102 shares remained available for issuance under the 2017 Plan. Stock-based Compensation - Independent Directors On June 28, 2019, pursuant to the Amended and Restated Independent Directors' Compensation Plan (a sub-plan of CatchMark's LTIP), CatchMark issued the annual equity-based grants to its independent directors with an aggregate grant date fair value of $0.4 million . Each independent director received a grant with a fair value of $70,000 , which will vest on the date of CatchMark's 2020 annual meeting of stockholders. At their elections, three independent directors each received 6,699 shares of CatchMark's restricted stock and the remaining three independent directors each received 6,699 LTIP Units (see Note 8 — Noncontrolling Interests for further details). CatchMark recognized $0.2 million of general and administrative expense related to these awards during the year ended December 31, 2019 . Additionally, one independent director elected to receive $30,000 of his annual cash retainer in shares of CatchMark's common stock in lieu of cash. Below is a summary of independent directors' stock-based compensation for the years ended December 31, 2019 , 2018 , and 2017 : (dollars in thousands, except for per-share amounts) 2019 2018 2017 Fully-vested shares granted 2,864 26,568 24,412 Weighted-average grant date fair value per share $ 10.47 $ 12.42 $ 11.47 Shares of restricted stock granted 20,097 — — Weighted-average grant date fair value per share $ 10.45 $ — $ — Number of LTIP Units granted (1) 20,097 $ — $ — Grant date fair value of fully vested stock granted $ 30 $ 330 $ 280 Grant date fair value of restricted stock granted $ 210 $ — $ — Grant date fair value of LTIP Units granted $ 210 Cash used to repurchase common shares for minimum tax withholdings $ — $ 53 $ 59 (1) 6,699 LTIP Units vested on July 31, 2019 upon the retirement of one of the LTIP Unit recipient. Service-based Restricted Stock Grants to Employees On February 13, 2019 , CatchMark issued 131,500 shares of service-based restricted stock to its non-executive employees, vesting in four equal installments in February of 2020, 2021, 2022, and 2023. On July 12, 2019 , CatchMark granted 99,385 shares of service-based restricted stock to its eligible executive officers pursuant to the 2019 executive compensation plan previously approved by the compensation committee of the board of directors (the "Compensation Committee"). These service-based awards will vest in four equal installments in July of 2020, 2021, 2022, and 2023. The fair value of serviced-based restricted stock grants was determined by the closing price of CatchMark's common stock on the respective grant date. Below is a summary of service-based restricted stock grants to the employees during the years ended December 31, 2019 , 2018 , and 2017 : 2019 2018 2017 Shares granted 230,885 175,729 133,591 Weighted-average grant date fair value per share $ 9.66 $ 10.60 $ 11.19 Grant date fair value of restricted stock vested ('000) $ 953 $ 1,756 $ 1,294 Cash used to repurchase common shares for minimum tax withholdings ('000) $ 278 $ 445 $ 252 A rollforward of CatchMark's unvested service-based restricted stock awards to employees for the year ended December 31, 2019 is as follows: Number of Underlying Shares Weighted-Average Grant Date Fair Value Unvested at December 31, 2018 300,395 $ 10.60 Granted 230,885 $ 9.66 Vested (83,817 ) $ 11.37 Forfeited (5,062 ) $ 10.85 Unvested at December 31, 2019 442,401 $ 9.96 Performance-based RSUs On January 22, 2019, the Compensation Committee determined that, based on a set of pre-determined performance metrics between January 1, 2016 and December 31, 2018, the 80,366 RSUs issued to the executive officers in May 2016 (the "2016 Performance Awards") were forfeited. No RSUs remained outstanding as of December 31, 2019. Outperformance Awards On May 2, 2017, the board of directors approved a special, one-time stock-settled outperfomance award (the "OPP") to eligible executive officers of CatchMark, pursuant to the provisions of the 2005 LTIP. Under the OPP, an outperformance pool with a maximum award dollar amount of $5.0 million was created and executive officers were granted a certain participation percentage of the outperformance pool. The dollar amount of the awards earned will be determined based on the total returns of CatchMark common stock during a performance period from April 1, 2017 to March 31, 2020. Earned awards will be settled in shares of CatchMark common stock after the amount of earned award is determined at the end of the performance period. The grant-date fair value of the OPP was $1.0 million as calculated using Monte-Carlo simulations and is amortized over the performance period. Performance-based LTIP Units Grants On July 12, 2019, CatchMark granted 184,944 LTIP Units to its eligible executive officers, which represents the maximum number of LTIP Units that could be earned based on the relative performance of CatchMark's TSR as compared to pre-established peer groups’ TSRs and to the Russell 3000 Index over a three-year performance period from January 1, 2019 to December 31, 2021. The Compensation Committee will determine the earned awards after the end of the performance period, and the earned awards will vest in two equal installments in the first quarter of 2022 and 2023. The fair value of the 2019 performance-based LTIP Units awards was calculated using the Monte-Carlo simulation with the following: Grant date market price (July 12, 2019) $ 10.08 Weighted-average fair value per granted share $ 8.13 Assumptions: Volatility 22.88 % Expected term (years) 3.0 Risk-free interest rate 1.85 % On November 29, 2018, CatchMark granted 116,439 LTIP Units (the "2017 Performance LTIP Units") and 102,847 LTIP Units (the "2018 Performance LTIP Units") to two of its executive officers, which represent the maximum number of LTIP Units that could be earned based on the relative performance of CatchMark's TSR as compared to a pre-established peer group's TSR, to the Russell 3000 Index, and to the NCREIF Timberland Index. The performance/measurement period is a three -year period from January 1, 2017 to December 31, 2019 for the 2017 Performance LTIP Units and from January 1, 2018 to December 31, 2020 for the 2018 Performance LTIP Units. The Compensation Committee will determine the earned awards for each award following the end of the respective performance period, and the earned awards will vest in two equal installments on the respective determination date and the one -year anniversary of the respective determination date. The fair value of the 2017 Performance LTIP Awards was calculated using a Monte-Carlo simulation with the following assumptions: Grant date market price (November 29, 2018) $ 8.47 Weighted-average fair value per granted share $ 1.31 Assumptions: Volatility 25.30 % Expected term (years) 3.0 Risk-free interest rate 2.89 % The fair value of the 2018 Performance LTIP Awards was calculated using a Monte-Carlo simulation with the following assumptions: Grant date market price (November 29, 2018) $ 8.47 Weighted-average fair value per granted share $ 1.82 Assumptions: Volatility 25.30 % Expected term (years) 3.0 Risk-free interest rate 2.89 % A rollforward of CatchMark's unvested, performance-based LTIP units grants for the year ended December 31, 2019 is as follows: Number of Underlying Shares Weighted-Average Grant Date Fair Value Unvested at December 31, 2018 219,286 $ 1.55 Granted 184,944 $ 8.13 Vested — $ — Forfeited — $ — Unvested at December 31, 2019 404,230 $ 4.56 Stock-based Compensation Expense A summary of CatchMark's stock-based compensation expense is presented below: (in thousands) 2019 2018 2017 General and administrative expenses $ 2,527 $ 2,356 $ 1,956 Forestry management expenses 263 333 830 Total $ 2,790 $ 2,689 $ 2,786 As of December 31, 2019 , $4.6 million of unrecognized compensation expense remained and will be recognized over a weighted-average period of 2.5 years.</t>
  </si>
  <si>
    <t>Recreational Leases</t>
  </si>
  <si>
    <t>Leases [Abstract]</t>
  </si>
  <si>
    <t>Recreational Leases CatchMark leases certain access rights to individuals and companies for recreational purposes. These operating leases generally have terms of one year with certain provisions to extend the lease agreements for another one -year term. CatchMark retains substantially all of the risks and benefits of ownership of the timberland properties leased to tenants. As of December 31, 2019 , 404,600 acres, or 99.8% of CatchMark’s timberland available for recreational uses, had been leased to tenants under operating leases that expire between May and July 2020. Under the terms of the recreational leases, tenants are required to pay the entire rent upon execution of the lease agreement. Such rental receipts are recorded as deferred revenues until earned over the terms of the respective lease terms and recognized as other revenue. As of December 31, 2019 and 2018 , $1.9 million and $1.9 million , respectively, of such rental receipts are included in other liabilities in the accompanying consolidated balance sheets. For the three years ended December 31, 2019 , 2018 and 2017 , CatchMark recognized other revenues related to recreational leases of $4.1 million , $4.7 million , $4.5 million , respectively.</t>
  </si>
  <si>
    <t>Income Taxes</t>
  </si>
  <si>
    <t>Income Tax Disclosure [Abstract]</t>
  </si>
  <si>
    <t>Income Taxes CatchMark TRS is generally the only subsidiary of CatchMark subject to U.S. federal and state income taxes. CatchMark TRS records deferred income taxes using enacted tax laws and rates for the years in which the taxes are expected to be paid. Deferred income tax assets and liabilities are recorded based on the differences between the financial reporting and income tax bases of assets and liabilities. A valuation allowance is provided when it is more likely than not that some portion or all of a deferred tax asset will not be realized. For the years ended December 31, 2018 and 2017, CatchMark TRS has recorded a full valuation allowance on its net deferred tax assets. As of December 31, 2019, CatchMark TRS is no longer in a three-year cumulative loss position, and, based on projected future income, it is more likely than not that a portion of its deferred income tax asset will be realized. Therefore, for the year ended December 31, 2019, CatchMark TRS reported a net deferred tax asset and a corresponding income tax benefit in the amount of $1.1 million . The Tax Cuts and Jobs Act ("TCJA") was signed into law on December 22, 2017 and became effective on January 1, 2018. TCJA made many significant changes to the U.S. tax law, including a reduction in the corporate tax rates, changes to net operating loss carryforwards and carrybacks, and a repeal of the corporate alternative minimum tax, among other changes. TCJA reduced the U.S. corporate tax rate to 21% from 35%, and accordingly, CatchMark TRS revalued its cumulative deferred tax assets and liability as of December 31, 2017 at the newly-enacted rate. As a result, CatchMark TRS' deferred tax liability was reduced by $8,800 , deferred tax assets were reduced by $4.8 million , and the valuation allowance was reduced by $4.8 million . As of December 31, 2019, CatchMark Timber Trust and CatchMark TRS had the following federal and state net operating loss ("NOL") carryforwards: (in millions) Federal State Total CatchMark Timber Trust $ 121.4 (1) $ 102.6 $ 224.0 CatchMark TRS $ 27.6 (2) $ 20.3 $ 47.9 Total $ 149.0 $ 122.9 $ 271.9 (1) Includes $108.3 million of NOL generated prior to January 1, 2018. (2) Entire $27.6 million of NOL generated prior to January 1, 2018. Such NOL carryforwards may be utilized, subject to certain limitations, to offset future taxable income. The federal NOL generated prior to January 1, 2018 would begin to expire in 2027 and the state NOL generated prior to January 1, 2018 would begin to expire in 2022 . TCJA allows CatchMark Timber Trust and CatchMark TRS to carry forward its federal NOL generated beginning January 1, 2018 indefinitely, however, the use of the NOL in any given tax year will be limited to 80% of the annual taxable income. The other provisions of TCJA did not have a material impact on the accompanying consolidated financial statements of CatchMark for the years ended December 31, 2019, 2018 and 2017. Components of the deferred tax asset as of December 31, 2019 and 2018 were attributable to the operations of CatchMark TRS only and were as follows: As of December 31, (in thousands) 2019 2018 Deferred tax assets: Net operating loss carryforward $ 6,711 $ 8,612 Gain on timberland sales 34 8 Other 648 418 Total gross deferred tax asset 7,393 9,038 Valuation allowance (6,185 ) (8,949 ) Total net deferred tax asset $ 1,208 $ 89 Deferred tax liability: Timber depletion 81 89 Total gross deferred tax liability $ 81 $ 89 Deferred tax asset, net $ 1,127 $ — Income taxes for financial reporting purposes differ from the amount computed by applying the statutory federal rate primarily due to the effect of state income taxes and valuation allowances (net of federal benefit). A reconciliation of the federal statutory income tax rate to CatchMark TRS ’ effective tax rate for the years ended December 31, 2019 , 2018 , and 2017 is as follows: 2019 2018 2017 Federal statutory income tax rate 21.0 % 21.0 % 34.0 % State income taxes, net of federal benefit — % — % — % Other temporary differences 5.1 % (0.2 )% (0.4 )% Other permanent differences 6.3 % 5.4 % (0.1 )% Effects of federal rate change — % — % (83.8 )% Valuation allowance (53.9 )% (1) (26.2 )% 50.3 % Effective tax rate (21.5 )% — % — % (1) Represents a partial valuation allowance against federal net operating losses for the year ended December 31, 2019, as CatchMark does not believe those losses will be fully utilized in the future. CatchMark recorded a full valuation allowance against federal net operating losses for the years ended December 31, 2018 and 2017. As of December 31, 2019 and 2018 , the tax basis carrying value of CatchMark’s total timber assets was $626.7 million and $679.5 million , respectively.</t>
  </si>
  <si>
    <t>Quarterly Results (unaudited)</t>
  </si>
  <si>
    <t>Quarterly Financial Information Disclosure [Abstract]</t>
  </si>
  <si>
    <t>Quarterly Results (unaudited) Presented below is a summary of the unaudited quarterly financial information for the years ended December 31, 2019 and 2018 : 2019 (in thousands, except for per-share amounts) First Quarter Second Quarter Third Quarter Fourth Quarter Revenues $ 22,573 $ 28,660 $ 26,380 $ 29,096 Income (loss) before unconsolidated joint ventures and income taxes $ (3,086 ) $ (1,914 ) $ 4,494 $ (4,471 ) Net loss $ (30,395 ) $ (30,565 ) $ (20,557 ) $ (11,804 ) Basic and diluted net loss per share $ (0.62 ) $ (0.62 ) $ (0.42 ) $ (0.24 ) 2018 (in thousands, except for per-share amounts) First Quarter Second Quarter Third Quarter Fourth Quarter Revenues $ 24,104 $ 26,249 $ 24,577 $ 22,927 Loss before unconsolidated joint ventures and income taxes $ (5,206 ) $ (2,214 ) $ (2,134 ) $ (5,536 ) Net loss (2) $ (3,385 ) $ (1,505 ) $ (78,899 ) $ (38,218 ) Basic and diluted net loss per share (1) $ (0.08 ) $ (0.03 ) $ (1.61 ) $ (0.78 ) (1) The sum of the quarterly amounts does not equal net loss per share for the year due to changes in weighted-average shares outstanding over the year. (2) The increase in net loss in the third quarter of 2018 was primarily a result of recognizing $81.8 million of losses from the Triple T Joint Venture under the HLBV method of accounting .</t>
  </si>
  <si>
    <t>Customer Concentration</t>
  </si>
  <si>
    <t>Risks and Uncertainties [Abstract]</t>
  </si>
  <si>
    <t>Customer Concentration For the years ended December 31, 2019 , 2018 , and 2017 , WestRock represented 16% , 20% , and 21% of CatchMark's total revenues, respectively. No other customer represented more than 10% of CatchMark's total revenues during 2019. For the years ended December 31, 2018 and 2017, IP represented 12% and 10% of CatchMark's total revenues, respectively.</t>
  </si>
  <si>
    <t>Segment Information</t>
  </si>
  <si>
    <t>Segment Reporting [Abstract]</t>
  </si>
  <si>
    <t>Segment Information As of December 31, 2019, CatchMark had the following reportable segments: Harvest, Real Estate and Investment Management. Harvest includes wholly-owned timber assets and associated timber sales, other revenues and related expenses. Real Estate includes timberland sales, cost of timberland sales and large dispositions. Investment Management includes investment in and income (loss) from unconsolidated joint ventures and asset management fee revenues earned for the management of these joint ventures. General and administrative expenses, along with other expense and income items, are not allocated among segments. Asset information and capital expenditures by segment are not reported because CatchMark does not use these measures to assess performance. CatchMark’s investments in unconsolidated joint ventures are reported separately on the accompanying consolidated balance sheets. During the periods presented, there have been no material intersegment transactions. The following table presents operating revenues by reportable segment: For the Years Ended December 31, (in thousands) 2019 2018 2017 Harvest $ 77,189 $ 74,734 $ 76,419 Real Estate 17,572 17,520 14,768 Investment Management 11,948 5,603 108 Total $ 106,709 $ 97,857 $ 91,295 Adjusted EBITDA is the primary performance measure reviewed by management to assess operating performance. The following table presents Adjusted EBITDA by reportable segment: For the Years Ended December 31, (in thousands) 2019 2018 2017 Harvest $ 33,670 $ 31,191 $ 33,855 Real Estate 16,559 16,388 14,235 Investment Management 16,749 12,431 2,111 Corporate (10,072 ) (10,224 ) (8,231 ) Total $ 56,906 $ 49,786 $ 41,970 A reconciliation of Adjusted EBITDA to GAAP net loss is presented below: (in thousands) 2019 2018 2017 Adjusted EBITDA $ 56,906 $ 49,786 $ 41,970 Subtract: Depletion 28,064 25,912 29,035 Interest expense (1) 17,058 13,643 10,093 Amortization (1) 1,786 2,821 1,270 Income tax benefit (1,127 ) — — Depletion, amortization, and basis of timberland and mitigation credits sold included in loss from unconsolidated joint venture (2) 3,823 4,195 865 Basis of timberland sold, lease terminations and other (3) 14,964 13,053 10,112 Stock-based compensation expense 2,790 2,689 2,786 (Gain) loss from large dispositions (4) (7,961 ) 390 — HLBV loss from unconsolidated joint venture (5) 90,450 109,550 — Other (6) 380 (460 ) 1,319 Net loss $ (93,321 ) $ (122,007 ) $ (13,510 ) (1) 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Includes non-cash basis of timber and timberland assets written-off related to timberland sold, terminations of timberland leases and casualty losses. (2) Reflects our share of depletion, amortization, and basis of timberland and mitigation credits sold of the unconsolidated Dawsonville Bluffs Joint Venture. (3) Includes non-cash basis of timber and timberland assets written-off related to timberland sold, terminations of timberland leases and casualty losses. (4) 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5) Reflects HLBV (income) losses from the Triple T Joint Venture, which is determined based on a hypothetical liquidation of the underlying joint venture at book value as of the reporting date. (6) 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t>
  </si>
  <si>
    <t>Subsequent Events</t>
  </si>
  <si>
    <t>Subsequent Events [Abstract]</t>
  </si>
  <si>
    <t>Subsequent Events Large Disposition On January 31, 2020, CatchMark completed the sale of 14,400 acres of its wholly-owned timberlands located in Georgia for $21.3 million , exclusive of transaction costs. CatchMark's total cost basis was $19.5 million . Of the total net proceeds, $20.8 million was used to pay down CatchMark's outstanding debt balance on the Multi-Draw Term Facility on February 3, 2020. Chief Executive Officer Retirement On January 21, 2020, CatchMark announced the retirement of Jerrold Barag as its Chief Executive Officer and a director. CatchMark expects to incur a one-time expense of approximately $3.0 million during the first quarter of 2020 related to this retirement. This expense includes cash payments made upon retirement and the financial impact of vesting equity grants previously awarded. Dividend Declaration On February 13, 2020, CatchMark declared a cash dividend of $0.135 per share for its common stockholders of record on February 28, 2020, payable on March 16, 2020.</t>
  </si>
  <si>
    <t>Summary of Significant Accounting Policies (Policies)</t>
  </si>
  <si>
    <t>Basis of Presentation and Principles of Consolidation</t>
  </si>
  <si>
    <t>Basis of Presentation and Principles of Consolidation The consolidated financial statements of CatchMark have been prepared in accordance with GAAP and include the accounts of CatchMark and any VIE in which CatchMark is deemed the primary beneficiary. With respect to entities that are not VIEs, CatchMark’s consolidated financial statements also include the accounts of any entity in which CatchMark owns a controlling financial interest and any limited partnership in which CatchMark owns a controlling general partnership interest. In determining whether a controlling interest exists, CatchMark considers, among other factors, the ownership of voting interests, protective rights, and participatory rights of the investors. All intercompany balances and transactions have been eliminated in consolidation.</t>
  </si>
  <si>
    <t>Use of Estimates</t>
  </si>
  <si>
    <t>Use of Estimates The preparation of the accompanying consolidated financial statements in conformity with GAAP requires management to make estimates and assumptions that affect the amounts reported in the consolidated financial statements and notes. Actual results could differ from those estimates.</t>
  </si>
  <si>
    <t>Fair Value Measurements and Fair Value of Debt Instruments</t>
  </si>
  <si>
    <t>Fair Value of Debt Instruments CatchMark applies the provisions of the accounting standard for fair value measurements and disclosures in estimations of fair value of its debt instruments based on Level 2 assumptions. The fair value of the outstanding notes payable was estimated based on discounted cash flow analysis using the current observable market borrowing rates for similar types of borrowing arrangements as of the measurement date. The discounted cash flow method of assessing fair value results in a general approximation of book value, and such value may never actually be realized. Fair Value Measurements CatchMark estimates the fair value of its assets and liabilities where currently required under GAAP consistent with the provisions of the accounting standard for fair value measurements and disclosures. Under this guidance, fair value is defined as the price that would be received to sell an asset or paid to transfer a liability in an orderly transaction between market participants at the measurement date.</t>
  </si>
  <si>
    <t>Cash and Cash Equivalents</t>
  </si>
  <si>
    <t>Cash and Cash Equivalents CatchMark considers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t>
  </si>
  <si>
    <t>Accounts Receivable</t>
  </si>
  <si>
    <t>Accounts Receivable Accounts receivable mainly consists of timber sales receivable, asset management fees receivable, and patronage dividends receivable. Accounts receivable are recorded at the original amount earned, net of allowances for doubtful accounts, which approximates fair value. Accounts receivable are deemed past due based on their respective payment terms. Management assesses the realizability of accounts receivable on an ongoing basis and provides for allowances as such balances, or portions thereof, become uncollectible.</t>
  </si>
  <si>
    <t>Prepaid Expenses and Other Assets</t>
  </si>
  <si>
    <t>Prepaid Expenses and Other Assets Prepaid expenses and other assets are generally comprised of fair value of interest rate swaps, earnest money, equity in patronage banks, prepaid insurance, prepaid rent, deferred tax asset, prepaid operating costs, fixed assets, and deferred costs associated with pending acquisitions. Prepaid expenses are expensed over the applicable usage period or reclassified to other asset accounts upon being put into service in future periods. Balances without future economic benefit are written off as they are identified.</t>
  </si>
  <si>
    <t>Deferred Financing Costs</t>
  </si>
  <si>
    <t>Deferred Financing Costs Deferred financing costs are comprised of costs incurred in connection with securing financing from third-party lenders and are capitalized and amortized on a straight-line basis (which approximates the effective interest rate method) over the terms of the related financing arrangements. Deferred financing costs relating to term loans and the multi-draw term facility are presented as a direct deduction from the carrying amount of the related debt liability on the accompanying consolidated balance sheets and costs associated with the revolving credit facility are presented as an asset on the accompanying consolidated balance sheets.</t>
  </si>
  <si>
    <t>Timber Assets Timber and timberlands, including logging roads, are stated at cost less accumulated depletion for timber harvested and accumulated road amortization. CatchMark capitalizes timber and timberland purchases. Reforestation costs, including all costs associated with stand establishment, such as site preparation, cost of seedlings, fertilization, and herbicide application, are capitalized and tracked as premerchantable timber assets by vintage year. Annually, capitalized reforestation costs for timber that has reached a merchantable age is reclassified into merchantable timber inventory and are depleted as harvested. Timber carrying costs, such as real estate taxes, insect control, wildlife control, leases of timberlands, and forestry management personnel salaries and fringe benefits, are expensed as incurred. Costs of major roads are capitalized and amortized over their estimated useful lives. Costs of roads built to access multiple logging sites over numerous years are capitalized and amortized over seven years. Costs of roads built to access a single logging site are expensed as incurred.</t>
  </si>
  <si>
    <t xml:space="preserve">Depletion CatchMark recognizes depletion expense as timber is harvested using the straight-line method. Depletion rates are established at least annually by dividing the remaining merchantable timber inventory book value by current merchantable timber inventory volume. Management believes that the straight-line method is preferable as it is based on the actual costs recorded and actual merchantable timber volume as of the date that the depletion rates are determined. </t>
  </si>
  <si>
    <t>Evaluating the Recoverability of Timber Assets</t>
  </si>
  <si>
    <t>Evaluating the Recoverability of Timber Assets CatchMark continually monitors events and changes in circumstances that could indicate that the carrying amounts of the timber assets in which CatchMark has an ownership interest may not be recoverable. When indicators of potential impairment are present that suggest that the carrying amounts of timber assets may not be recoverable, CatchMark assesses the recoverability of these assets by determining whether the carrying value will be recovered through the undiscounted future operating cash flows expected from the use of the asset and its eventual disposition. Impairment losses would be recognized for (i) long-lived assets used in CatchMark’s operations when the carrying value of such assets exceeds the undiscounted cash flows estimated to be generated from the future operations of those assets, and (ii) long-lived assets held for sale when the carrying value of such assets exceeds an amount equal to their fair value less selling costs. Estimated fair values are calculated based on the following information in order of preference, dependent upon availability: (i) recently quoted market prices, (ii) market prices for comparable properties, or (iii) the present value of undiscounted cash flows, including estimated salvage value. CatchMark intends to use one harvest cycle for the purpose of evaluating the recoverability of timber and timberlands used in its operations. Future cash flow estimates are based on discounted probability-weighted projections for a range of possible outcomes. CatchMark generally considers assets to be held for sale at the point at which a sale contract is executed, the buyer has made a significant non-refundable earnest money deposit against the contracted purchase price and there is a high degree of certainty a transaction will close.</t>
  </si>
  <si>
    <t>Allocation of Purchase Price of Acquired Assets</t>
  </si>
  <si>
    <t>Allocation of Purchase Price of Acquired Assets Upon the acquisition of timberland properties, CatchMark allocates the purchase price to tangible assets, consisting of timberland and timber, and identified intangible assets and liabilities, which may include values associated with in-place leases or supply agreements, based in each case on management’s estimate of their fair values. The values of tangible assets are then allocated to timberland and timber based on management’s determination of the relative fair value of these assets.</t>
  </si>
  <si>
    <t>Intangible Lease Assets</t>
  </si>
  <si>
    <t>Intangible Lease Assets In-place ground leases with CatchMark as the lessee have value associated with effective contractual rental rates that are below market rates.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measured over a period equal to the remaining terms of the leases. The capitalized below-market in-place lease values are recorded as intangible lease assets and are amortized as adjustments to land rent expense over the weighted-average remaining term of the respective leases.</t>
  </si>
  <si>
    <t>Investments in Unconsolidated Joint Venture</t>
  </si>
  <si>
    <t>Investments in Unconsolidated Joint Ventures For joint ventures that it does not control but exercises significant influence, CatchMark uses the equity method of accounting. CatchMark's judgment about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CatchMark as manager, and/or to liquidate the venture. Under the equity method, the investment in a joint venture is recorded at cost and adjusted for equity in earnings and cash contributions and distributions. Income or loss and cash distributions from an unconsolidated joint venture are allocated according to the provisions of the respective joint venture agreement, which may be different from its stated ownership percentage. Any difference between the carrying amount of these investments on CatchMark’s balance sheets and the underlying equity in net assets on the joint venture’s balance sheets is adjusted as the related underlying assets are depreciated, amortized, or sold. Distributions received from unconsolidated joint ventures are classified in the accompanying consolidated statements of cash flows using the cumulative earnings approach under which distributions received in an amount equal to cumulative equity in earnings are classified as cash inflows from operating activities and distributions received in excess of cumulative equity in earnings represent returns of investment and therefore are classified as cash inflows from investing activities. CatchMark evaluates the recoverability of its investments in unconsolidated joint ventures in accordance with accounting standards for equity investments by first reviewing each investment for any indicators of impairment. If indicators are present, CatchMark estimates the fair value of the investment. If the carrying value of the investment is greater than the estimated fair value, management assesses whether the impairment is “temporary” or “other-than-temporary.” In making this assessment, management considers the following: (1) the length of time and the extent to which fair value has been less than cost, (2) the financial condition and near-term prospects of the entity, and (3) CatchMark’s intent and ability to retain its interest long enough for a recovery in market value. If management concludes that the impairment is "other than temporary," CatchMark reduces the investment to its estimated fair value.</t>
  </si>
  <si>
    <t xml:space="preserve">Interest Rate Swaps CatchMark has entered into interest rate swaps to mitigate its exposure to changing interest rates on its variable rate debt instruments. CatchMark does not enter into derivative or interest rate transactions for speculative purposes; however, certain of its derivatives may not qualify for hedge accounting treatment. The fair values of interest rate swaps are recorded as either prepaid expenses and other assets or other liabilities in the accompanying consolidated balance sheets. Changes in the fair value of the interest rate swaps that are designated as hedges are recorded as other comprehensive income (loss). Changes in the fair value of interest rate swaps that do not qualify for hedge accounting treatment are recorded as gain (loss) on interest rate swap in the consolidated statements of operations. Amounts received or paid under interest rate swaps are recorded as interest expense for contracts that qualify for hedge accounting treatment and as gain (loss) on interest rate swaps for contracts that do not qualify for hedge accounting treatment. CatchMark applied the provisions of the accounting standard for fair value measurements and disclosures in recording its interest rate swaps at fair value. The fair value of the interest rate swaps, classified under Level 2, was determined using a third-party proprietary model that is based on prevailing market data for contracts with matching durations, current and anticipated LIBOR information, consideration of CatchMark's credit standing, credit risk of counterparties, and reasonable estimates about relevant future market conditions. </t>
  </si>
  <si>
    <t>Common Stock The par value of CatchMark’s issued and outstanding shares of common stock is recorded as common stock. The remaining gross proceeds, net of offering costs, are recorded as additional paid-in capital.</t>
  </si>
  <si>
    <t>Revenue Recognition</t>
  </si>
  <si>
    <t>Revenue Recognition Effective January 1, 2018, CatchMark adopted ASU 2014-09 , Revenue from Contracts with Customers (Topic 606), a new revenue recognition model that supersedes most revenue recognition guidance under GAAP. Under this ASU and subsequently issued amendments, an entity is required to recognize revenue to depict the transfer of promised goods or services to customers in an amount that it expects to receive for the goods or services. CatchMark adopted ASU 2014-09 and its amendments using the modified retrospective method. Management performed a comprehensive evaluation of the impact of the new standard across all revenue streams and determined that the timing of revenue recognition and its classification in CatchMark’s consolidated financial statements remain substantially unchanged; however, additional disclosures are required. Under the new standard, CatchMark recognizes revenue when the following criteria are met: (i) persuasive evidence of a contract with a customer exists, (ii) identifiable performance obligations under the contract exist, (iii) transaction price is determinable for each performance obligation, (iv) the transaction price is allocated to each performance obligation, and (v) when the performance obligations are satisfied. CatchMark derives a majority of its revenues from timber sales, timberland sales, recreational leases, and asset management fees, where the original expected contract duration is one year or less. CatchMark has elected the disclosure exemption available under ASC 606 considering it generally satisfies its performance obligations within one year of entering into contracts and collects payments within a month of satisfying its performance obligation. (a) Timber Sales Revenue CatchMark generates its timber sales revenue from delivered wood sales, stumpage sales, and lump-sum sales with retained economic interests. Revenue for timber sales is recognized when the risk of loss passes to the customer. Only one performance obligation is associated with timber sales and it is satisfied when timber is delivered to or severed by the customer in an amount that reflects the consideration expected to be received. Contractual terms of each timber sale, including pricing and volume for the respective product, are negotiated and entered into by the field managers. In delivered wood sales, product pricing includes amount sufficient to cover costs of contracting third-party logging crews to harvest and haul timber to the customers. Revenue is recognized when timber is delivered to the customer and the sales volume/value is known when timber crosses the customers’ scale. Stumpage sales are typically executed using pay-as-cut contracts, where a purchaser acquires the right to harvest specified timber on a designated tract for a set period of time at agreed-upon unit prices. Revenue is recognized when timber is severed under pay-as-cut contracts. In a lump-sum sales contract with retained economic interests, CatchMark receives advance payments for the standing timber specified in the contract and the customer is responsible for cutting and hauling the timber. CatchMark satisfies its performance obligation when timber is severed, at which time revenue is recognized. Contract payments are generally collected within a month from the date timber is harvested and/or delivered. The transaction price for timber sales is determined using contractual rates applied to harvest volumes. (b) Timberland Sales Revenue Performance obligations associated with timberland sales are met when all conditions of closing have been satisfied. Revenue for timberland sales is recognized at closing when title passes, payments are received or full collectibility is probable, and control is passed to the buyer. CatchMark generally receives the entire contract consideration in cash at closing. (c) Recreational Lease Revenue Recreational lease revenue is derived from the leasing of the right to use CatchMark’s timberland. The agreed-upon transaction price of a lease is generally paid in full at the beginning of the lease term and recorded as deferred revenue. Performance obligations associated with a recreational lease are generally met over the period of the lease term. Revenue is recognized evenly over the lease term as CatchMark has satisfied its performance obligation. (d) Asset Management Fees Revenue Under asset management agreements with its unconsolidated joint ventures, CatchMark earns management fees for performing asset management functions, as further described in Note 4 — Unconsolidated Joint Ventures. As asset management services are ongoing and provided on a recurring basis, the associated performance obligations are generally met over the service period at an agreed-upon price stated in the agreements. Revenue for asset management services is recognized at the end of each service period.</t>
  </si>
  <si>
    <t>Large Dispositions</t>
  </si>
  <si>
    <t>Large Dispositions Large dispositions are sales of blocks of timberland properties in one or several transactions with the objective to generate proceeds to fund capital allocation priorities, including, but not limited to redeployment into more desirable timberland investments, paying down outstanding debt, or repurchasing shares of our common stock.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Large dispositions are accounted for in accordance with ASC 610-20, Other Income - Gains and Losses from the Derecognition of Nonfinancial Assets , which require that dispositions of long-lived assets that are not a discontinued operation be accounted for on a net basis and included in income from continuing operations before income taxes in accordance with ASC 360, Property, Plant and Equipment. Proceeds from sales designated as large dispositions are classified as cash flows from investing activities in the accompanying consolidated statements of cash flows.</t>
  </si>
  <si>
    <t>Stock-based Compensation CatchMark issues equity-based awards to its independent directors and employees pursuant to its long-term incentive plans. Stock-based compensation is measured by the fair value of the respective award on the date of grant or modification. Expense is recognized over the requisite service period of each award and reported as either forestry management expenses or as general and administrative expenses.</t>
  </si>
  <si>
    <t>Earnings Per Share</t>
  </si>
  <si>
    <t>Earnings Per Share Basic earnings (loss) per share is calculated as net income (loss) divided by the weighted-average number of common shares outstanding during the period. Diluted earnings (loss) per share equals basic earnings (loss) per share, adjusted to reflect the dilution that would occur if all outstanding securities convertible into common shares or contracts to issue common shares were converted or exercised and the related proceeds are then used to repurchase common shares. CatchMark excluded the impact of outstanding RSUs and LTIP Units from the weighted-average shares outstanding calculation, as their impact would be anti-dilutive. Basic and diluted earnings (loss) per share were the same for all periods presented.</t>
  </si>
  <si>
    <t>Income Taxes CatchMark Timber Trust has elected to be taxed as a REIT under the Code and has qualified to be taxed as a REIT since the year ended December 31, 2009. As a REIT, CatchMark Timber Trust is generally not subject to federal income taxes provided that it meets certain ownership, distribution, income, asset, and other REIT qualification tests. CatchMark has elected to treat CatchMark TRS as a taxable REIT subsidiary. CatchMark conducts its delivered log business and may perform certain non-customary services, including real estate or non-real-estate related services, through CatchMark TRS . Earnings from services performed through CatchMark TRS are subject to federal and state income taxes irrespective of the dividends paid deduction available to REITs for federal income tax purposes. Deferred tax assets and liabilities represent temporary differences between the financial reporting basis and the tax basis of assets and liabilities based on the enacted rates expected to be in effect when the temporary differences reverse. Deferred tax expense or benefit is recognized in the financial statements according to the changes in deferred tax assets or liabilities between years. Valuation allowances are established to reduce deferred tax assets when it becomes more likely than not that such assets, or portions thereof, will not be realized. See Note 12 — Income Taxes for more information. CatchMark is also subject to certain state and local taxes related to the operations of timberland properties in certain locations, which have been provided for in the accompanying consolidated financial statements. When applicable, CatchMark records interest and penalties related to uncertain tax positions as general and administrative expense in the accompanying consolidated statements of operations.</t>
  </si>
  <si>
    <t>Segment Information CatchMark primarily engages in the acquisition, ownership, operation, management, and disposition of timberland properties located in the United States, either directly through wholly-owned subsidiaries or through equity method investments in affiliated joint ventures. CatchMark defines operating segments in accordance with ASC Topic 280, Segment Reporting, to reflect the manner in which its chief operating decision maker, the Chief Executive Officer, evaluates performance and allocates resources in managing the business. CatchMark has aggregated those operating segments into three reportable segments: Harvest, Real Estate and Investment Management.</t>
  </si>
  <si>
    <t>Recent Accounting Pronouncements</t>
  </si>
  <si>
    <t>Recent Accounting Pronouncements In August 2017, the FASB issued ASU 2017-12, Targeted Improvements to Accounting for Hedging Activities (Topic 815), which amends the hedge accounting recognition and presentation requirements in ASC 815, " Derivatives and Hedging ." In October 2018, the FASB issued ASU 2018-16, Derivatives and Hedging (Topic 815): Inclusion of the Secured Overnight Financing Rate (SOFR) Overnight Index Swap (OIS) Rate as a Benchmark Interest Rate for Hedge Accounting Purposes . ASU 2017-12 expands an entity's ability to hedge nonfinancial and financial risk components and reduces the complexity in fair value hedges of interest rate risk. It eliminates the requirement to separately measure and report hedge ineffectiveness and requires the entire change in the fair value of a hedging instrument to be presented in the same income statement line as the hedged item when the hedged item affects earnings. The amendments in ASU 2018-16 permit use of the OIS rate based on SOFR as a U.S. benchmark interest rate for hedge accounting purposes under Topic 815. CatchMark adopted ASU 2017-12 on January 1, 2018 and ASU 2018-16 on January 1, 2019. These adoptions did not have a material effect on CatchMark's consolidated financial statements. In June 2018, the FASB issued ASU 2018-07, Compensation - Stock Compensation (Topic 718): Improvements to Nonemployee Share-Based Payment Accounting, which expands the scope of ASC 718 to include share-based payments granted to non-employees in exchange for goods or services used or consumed in an entity’s own operations. This guidance aligns the measurement and classification for share-based payments to non-employees with the guidance for share-based payments to employees, with certain exceptions. ASU 2018-07 is effective for public entities for fiscal years beginning after December 15, 2018, and interim periods therein. CatchMark adopted ASU 2018-07 on January 1, 2019 and the adoption did not have a material effect on its consolidated financial statements. On July 16, 2018, the FASB issued ASU 2018-09, Codification Improvements. The amendments in this update represent changes to clarify the ASC, correct unintended application of guidance, or make minor improvements to the ASC that are not expected to have a significant effect on current accounting practice or create a significant administrative cost to most entities. Some of the amendments make the ASC easier to understand and easier to apply by eliminating inconsistencies, providing needed clarifications, and improving the presentation of guidance in the ASC. ASU 2018-09 is effective for public entities for fiscal years beginning after December 15, 2018, and interim periods therein. CatchMark adopted ASU 2018-09 on January 1, 2019 and the adoption did not have a material effect on its consolidated financial statements. In August 2018, the FASB issued ASU 2018-13, Fair Value Measurement (Topic 820) : Disclosure Framework - Changes to the Disclosure Requirements for Fair Value Measurement, which added new disclosure requirements, eliminated and modified existing disclosure requirements on fair value measurement to improve the effectiveness of ASC 820. ASU 2018-13 is effective for all entities for fiscal years, and interim periods within those fiscal years, beginning after December 15, 2019. CatchMark is currently assessing the impact ASU 2018-13 will have on its consolidated financial statements. In December 2019, the FASB issued ASU 2019-12 , Income Taxes (Topic 740): Simplifying the Accounting for Income Taxes , which removed certain exceptions for intra-period tax allocation, recognition of deferred tax liabilities, and calculation of income taxes in interim periods. This ASU also added guidance to reduce complexity in certain areas, including recognizing deferred taxes for tax goodwill and allocating taxes to members of a consolidated group. ASU 2019-12 is effective for public entities for fiscal years beginning after December 15, 2020, and interim periods therein. CatchMark is currently assessing the impact ASU 2019-12 will have on its consolidated financial statements.</t>
  </si>
  <si>
    <t>Summary of Significant Accounting Policies (Tables)</t>
  </si>
  <si>
    <t>Summary of Operating Lease Future Annual Payments, After Adopting 842</t>
  </si>
  <si>
    <t xml:space="preserve">CatchMark had the following future annual payments for its operating lease as of December 31, 2019 and 2018: As of ( in thousands ) December 31, 2019 December 31, 2018 Required payments 2019 $ — $ 312 2020 397 397 2021 412 412 2022 424 424 2023 435 435 2024 447 447 Thereafter 1,873 1,873 $ 3,988 $ 4,300 Less: imputed interest (746 ) Operating lease liability $ 3,242 Remaining lease term (years) 8.9 Discount rate 4.58 % </t>
  </si>
  <si>
    <t>Summary of Operating Lease Future Annual Payments, Before Adopting 842</t>
  </si>
  <si>
    <t>CatchMark had the following future annual payments for its operating lease as of December 31, 2019 and 2018: As of ( in thousands ) December 31, 2019 December 31, 2018 Required payments 2019 $ — $ 312 2020 397 397 2021 412 412 2022 424 424 2023 435 435 2024 447 447 Thereafter 1,873 1,873 $ 3,988 $ 4,300 Less: imputed interest (746 ) Operating lease liability $ 3,242 Remaining lease term (years) 8.9 Discount rate 4.58 % The LTC Lease provides CatchMark access rights to harvest timber as specified in the LTC Lease, which is, therefore, a lease of biological assets, and is excluded from the scope of ASC 842. As of December 31, 2019, CatchMark had the following future lease payments under its LTC Lease: (in thousands) Required Payments 2020 461 2021 461 2022 407 $ 1,329</t>
  </si>
  <si>
    <t>Timber Assets (Tables)</t>
  </si>
  <si>
    <t>Schedule of Timber and Timberlands</t>
  </si>
  <si>
    <t>As of December 31, 2019 and 2018 , timber and timberlands consisted of the following, respectively: As of December 31, 2019 (in thousands) Gross Accumulated Depletion or Amortization Net Timber $ 312,452 $ 28,064 $ 284,388 Timberlands 348,825 — 348,825 Mainline roads 1,106 738 368 Timber and timberlands $ 662,383 $ 28,802 $ 633,581 As of December 31, 2018 (in thousands) Gross Accumulated Depletion or Amortization Net Timber $ 345,972 $ 25,912 $ 320,060 Timberlands 367,488 — 367,488 Mainline roads 954 651 303 Timber and timberlands $ 714,414 $ 26,563 $ 687,851 Land acreage by state is listed below: Acres by state as of December 31, 2019 (1) Fee Lease Total South Alabama 70,000 1,800 71,800 Florida 2,000 — 2,000 Georgia 248,000 23,500 271,500 North Carolina 100 — 100 South Carolina 71,700 — 71,700 Tennessee 300 — 300 392,100 25,300 417,400 Pacific Northwest Oregon 18,100 — 18,100 Total: 410,200 25,300 435,500 (1) Represents CatchMark wholly-owned acreage only; excludes ownership interest in acreage held by joint ventures.</t>
  </si>
  <si>
    <t>Schedule of Timberland Acquired by State</t>
  </si>
  <si>
    <t xml:space="preserve">Acreage acquired by state is listed below: Acres Acquired In (1) : 2019 2018 2017 South Georgia — — 15,000 South Carolina 900 — 4,600 900 — 19,600 Pacific Northwest Oregon — 18,100 — Total 900 18,100 19,600 (1) Represents CatchMark's wholly-owned acreage only; excludes ownership interest in acreage acquired by joint ventures. </t>
  </si>
  <si>
    <t>Schedule of Timberland Sale and Large Disposition by State</t>
  </si>
  <si>
    <t>Timberland sales and large disposition acreage by state is listed below: Acres Sold In: 2019 2018 2017 South Timberland Sales Alabama 800 1,500 2,300 Georgia 1,000 2,300 5,000 Louisiana — 200 400 North Carolina 500 1,000 — South Carolina 6,900 3,300 — Texas — 200 — 9,200 8,500 7,700 Large Dispositions Alabama 2,100 — — Georgia 12,300 — — Louisiana — 20,700 — Texas — 35,400 — 14,400 56,100 — Total 23,600 64,600 7,700</t>
  </si>
  <si>
    <t>Unconsolidated Joint Ventures (Tables)</t>
  </si>
  <si>
    <t>Schedules of Equity Method Investment Information</t>
  </si>
  <si>
    <t>Condensed balance sheet information for the Dawsonville Bluffs Joint Venture is as follows: Years Ended December 31, (in thousands) 2019 2018 Dawsonville Bluffs Joint Venture: Total assets $ 4,041 $ 12,164 Total liabilities $ 111 $ 575 Total equity $ 3,930 $ 11,589 CatchMark: Carrying value of investment $ 1,965 $ 5,795 Condensed income statement information for the Dawsonville Bluffs Joint Venture is as follows: Years Ended December 31, (in thousands) 2019 2018 2017 Dawsonville Bluffs Joint Venture: Total Revenues $ 11,101 $ 14,852 $ 4,886 Net Income $ 1,956 $ 5,267 $ 2,275 CatchMark: Equity share of net income $ 978 $ 2,634 $ 1,138 Condensed statement of cash flow information for the Dawsonville Joint Venture is as follows: Years Ended December 31, (in thousands) 2019 2018 2017 Dawsonville Joint Venture: Net cash provided by operating activities $ 9,325 $ 13,388 $ 4,645 Net cash used in investing activities $ — $ — $ (20,348 ) Net cash provided by (used in) financing activities $ (9,615 ) $ (17,032 ) $ 21,078 Net change in cash and cash equivalents $ (290 ) $ (3,644 ) $ 5,375 Cash and cash equivalents, beginning of period $ 1,731 $ 5,375 $ — Cash and cash equivalents, end of period $ 1,441 $ 1,731 $ 5,375 As of December 31, 2019 , CatchMark owned interests in two joint ventures with unrelated parties: the Triple T Joint Venture and the Dawsonville Bluffs Joint Venture (each as defined and described below). As of December 31, 2019 Dawsonville Bluffs Joint Venture Triple T Joint Venture Ownership percentage 50.0% 21.6 % (1) Acreage owned by the joint venture — 1,092,000 Merchantable timber inventory (million tons) — 44.1 (2) Location Georgia Texas (1) Represents our share of total partner capital contributions. (2) The Triple T Joint Venture considers inventory to be merchantable at age 12. Merchantable timber inventory includes current year growth. Condensed balance sheet information for the Triple T Joint Venture is as follows: As of December 31, (in thousands) 2019 2018 Triple T Joint Venture: Total assets $ 1,573,172 $ 1,607,413 Total liabilities $ 751,655 $ 754,610 Total equity $ 821,517 $ 852,803 CatchMark: Carrying value of investment $ — $ 90,450 Condensed income statement information for the Triple T Joint Venture is as follows: Years Ended December 31, (in thousands) 2019 2018 Triple T Joint Venture: Total revenues $ 158,839 $ 56,977 Net loss $ (21,469 ) $ (20,646 ) CatchMark: Equity share of net loss $ (90,450 ) $ (109,550 ) Condensed statement of cash flow information for the Triple T Joint Venture is as follows: Years Ended December 31, (in thousands) 2019 2018 Triple T Joint Venture: Net cash provided by (used in) operating activities $ 6,817 $ (8,982 ) Net cash used in investing activities $ (6,582 ) $ (1,413,082 ) Net cash provided by financing activities $ 79 $ 1,461,364 Net change in cash and cash equivalents $ 314 $ 39,300 Cash and cash equivalents, beginning of period $ 39,300 $ — Cash and cash equivalents, end of period $ 39,614 $ 39,300 CatchMark's equity share of the Triple T Joint Venture's net loss determined using the HLBV method as of December 2019 is calculated as follows: (in thousands) Triple T Joint Venture: Total equity as of December 31, 2019 $ 821,517 Preferred Investors: Equity in Triple T Joint Venture as of January 1, 2019 $ 762,353 Minimum preferred return as of December 31, 2019 $ 59,039 Class A preferred equity as of December 31, 2019 $ 125 HLBV distribution as of December 31, 2019 $ 821,517 CatchMark: Equity in Triple T Joint Venture as of December 31, 2019 $ — Equity in Triple T Joint Venture, as of January 1, 2019 $ 90,450 Equity share of Triple T Joint Venture's net loss $ (90,450 ) For the years ended December 31, 2019 and 2018, CatchMark earned the following fees from its unconsolidated joint ventures: (in thousands) 2019 2018 Triple T Joint Venture (1) $ 11,286 $ 5,496 Dawsonville Bluffs Joint Venture (2) $ 662 $ 107 $ 11,948 $ 5,603 (1) Includes $0.5 million and $0.2 million of reimbursements of compensation costs for the years ended December 31, 2019 and 2018, respectively. (2) Includes $0.6 million of incentive-based promote earned for exceeding investment hurdles in 2019.</t>
  </si>
  <si>
    <t>Notes Payable and Lines of Credit (Tables)</t>
  </si>
  <si>
    <t>Schedule of Debt Outstanding</t>
  </si>
  <si>
    <t>As of December 31, 2019 and 2018 , CatchMark had the following debt balances outstanding: (in thousands) Maturity Date Current Interest Rate (1) Outstanding Balance as of December 31, Credit Facility Interest Rate 2019 2018 Term Loan A-1 12/23/2024 LIBOR + 1.75% 3.55% $ 100,000 $ 100,000 Term Loan A-2 12/01/2026 LIBOR + 1.90% 3.70% 100,000 100,000 Term Loan A-3 12/01/2027 LIBOR + 2.00% 3.80% 68,619 68,619 Term Loan A-4 08/22/2025 LIBOR + 1.70% 3.50% 140,000 140,000 Multi-Draw Term Facility 12/01/2024 LIBOR + 2.20% 3.95% 49,936 70,000 Total Principal Balance $ 458,555 $ 478,619 Less: Net Unamortized Deferred Financing Costs $ (5,568 ) $ (6,379 ) Total $ 452,987 $ 472,240 (1) For the Multi-Draw Term Facility, the interest rate represents weighted-average interest rate as of December 31, 2019. The weighted-average interest rate excludes the impact of interest rate swaps (see Note 6 — Interest Rate Swaps ), amortization of deferred financing costs, unused commitment fees, and estimated patronage dividends.</t>
  </si>
  <si>
    <t>Schedule of Patronage Dividends Classification</t>
  </si>
  <si>
    <t>As of December 31, 2019 and 2018 , CatchMark recorded the following balances related to patronage dividends on its balance sheets: (in thousands) As of December 31, Patronage dividends classified as: 2019 2018 Accounts receivable $ 3,810 $ 3,323 Prepaid expenses and other assets (1) 2,329 1,499 Total $ 6,139 $ 4,822 (1) Represents 25% of cumulative patronage dividends received to date as equity of the Patronage Banks.</t>
  </si>
  <si>
    <t>Schedule of Interest Payments</t>
  </si>
  <si>
    <t>During the years ended December 31, 2019 , 2018 , and 2017 , CatchMark made the following cash interest payments on its borrowings: (in thousands) 2019 2018 2017 Cash paid for interest $ 20,399 $ 15,816 $ 11,412</t>
  </si>
  <si>
    <t>Interest Rate Swaps (Tables)</t>
  </si>
  <si>
    <t>Schedule of Interest Rate Derivatives</t>
  </si>
  <si>
    <t>As of December 31, 2019 , CatchMark had two outstanding interest rate swaps with terms below: (in thousands) Interest Rate Swap Effective Date Maturity Date Pay Rate Receive Rate Notional Amount 2019 Swap - 10YR 11/29/2019 11/30/2029 2.2067% one-month LIBOR $ 200,000 2019 Swap - 7YR 11/29/2019 11/30/2026 2.083% one-month LIBOR $ 75,000 Total $ 275,000 The following table presents information about CatchMark’s interest rate swaps measured at fair value as of December 31, 2019 and 2018 : (in thousands) Estimated Fair Value as of December 31, Instrument Type Balance Sheet Classification 2019 2018 Derivatives designated as hedging instruments: Interest rate swaps Prepaid expenses and other assets $ — $ 3,643 Interest rate swaps Other liabilities $ (8,769 ) $ (3,635 ) CatchMark had the following interest rate swaps outstanding from 2017 through October 2019, when they were terminated: Terminated Interest Rate Swap Effective Date Termination Date Pay Rate Receive Rate Notional Amount 2017 Swap - 3YR 3/28/2017 10/21/2019 1.800% one-month LIBOR $ 30,000 2018 Swap - 2YR 9/6/2018 10/21/2019 2.796% one-month LIBOR $ 50,000 2018 Swap - 3YR 9/6/2018 10/21/2019 2.869% one-month LIBOR $ 50,000 2017 Swap - 4YR 3/28/2017 10/21/2019 2.045% one-month LIBOR $ 20,000 2018 Swap - 4YR 2/28/2018 10/21/2019 2.703% one-month LIBOR $ 30,000 2017 Swap - 7YR 3/23/2017 10/21/2019 2.330% one-month LIBOR $ 20,000 2014 Swap - 10YR 12/23/2014 10/21/2019 2.395% one-month LIBOR $ 35,000 2016 Swap - 8YR 8/23/2016 10/21/2019 1.280% one-month LIBOR $ 45,000 2018 Swap - 8YR 2/28/2018 10/21/2019 2.884% one-month LIBOR $ 20,000 2018 Swap - 9YR 8/28/2018 10/21/2019 3.014% one-month LIBOR $ 50,000 Total $ 350,000</t>
  </si>
  <si>
    <t>Commitments and Contingencies (Tables)</t>
  </si>
  <si>
    <t>Future Minimum Rental Payments for Operating Leases</t>
  </si>
  <si>
    <t>Stockholders' Equity (Tables)</t>
  </si>
  <si>
    <t>Schedule of Distributions to Holders of Common Stock</t>
  </si>
  <si>
    <t>The table below summarizes the distributions CatchMark made during the years ended December 31, 2019 , 2018 and 2017, and the tax characterization of the distributions: 2019 2018 2017 Total Cash Distributions per Common Share $ 0.54 $ 0.54 $ 0.54 Tax Characterization Capital Gain — — — Return of Capital 100 % 100 % 100 %</t>
  </si>
  <si>
    <t>Stock-based Compensation (Tables)</t>
  </si>
  <si>
    <t>Schedule of Independent Directors' Equity Compensation</t>
  </si>
  <si>
    <t xml:space="preserve">Below is a summary of independent directors' stock-based compensation for the years ended December 31, 2019 , 2018 , and 2017 : (dollars in thousands, except for per-share amounts) 2019 2018 2017 Fully-vested shares granted 2,864 26,568 24,412 Weighted-average grant date fair value per share $ 10.47 $ 12.42 $ 11.47 Shares of restricted stock granted 20,097 — — Weighted-average grant date fair value per share $ 10.45 $ — $ — Number of LTIP Units granted (1) 20,097 $ — $ — Grant date fair value of fully vested stock granted $ 30 $ 330 $ 280 Grant date fair value of restricted stock granted $ 210 $ — $ — Grant date fair value of LTIP Units granted $ 210 Cash used to repurchase common shares for minimum tax withholdings $ — $ 53 $ 59 (1) 6,699 LTIP Units vested on July 31, 2019 upon the retirement of one of the LTIP Unit recipient. </t>
  </si>
  <si>
    <t>Schedule of Service-Based Restricted Stock Grants</t>
  </si>
  <si>
    <t>Below is a summary of service-based restricted stock grants to the employees during the years ended December 31, 2019 , 2018 , and 2017 : 2019 2018 2017 Shares granted 230,885 175,729 133,591 Weighted-average grant date fair value per share $ 9.66 $ 10.60 $ 11.19 Grant date fair value of restricted stock vested ('000) $ 953 $ 1,756 $ 1,294 Cash used to repurchase common shares for minimum tax withholdings ('000) $ 278 $ 445 $ 252</t>
  </si>
  <si>
    <t>Nonvested Restricted Stock Shares Activity</t>
  </si>
  <si>
    <t>A rollforward of CatchMark's unvested service-based restricted stock awards to employees for the year ended December 31, 2019 is as follows: Number of Underlying Shares Weighted-Average Grant Date Fair Value Unvested at December 31, 2018 300,395 $ 10.60 Granted 230,885 $ 9.66 Vested (83,817 ) $ 11.37 Forfeited (5,062 ) $ 10.85 Unvested at December 31, 2019 442,401 $ 9.96</t>
  </si>
  <si>
    <t>Schedule of Valuation Assumptions</t>
  </si>
  <si>
    <t>The fair value of the 2017 Performance LTIP Awards was calculated using a Monte-Carlo simulation with the following assumptions: Grant date market price (November 29, 2018) $ 8.47 Weighted-average fair value per granted share $ 1.31 Assumptions: Volatility 25.30 % Expected term (years) 3.0 Risk-free interest rate 2.89 % The fair value of the 2018 Performance LTIP Awards was calculated using a Monte-Carlo simulation with the following assumptions: Grant date market price (November 29, 2018) $ 8.47 Weighted-average fair value per granted share $ 1.82 Assumptions: Volatility 25.30 % Expected term (years) 3.0 Risk-free interest rate 2.89 % The fair value of the 2019 performance-based LTIP Units awards was calculated using the Monte-Carlo simulation with the following: Grant date market price (July 12, 2019) $ 10.08 Weighted-average fair value per granted share $ 8.13 Assumptions: Volatility 22.88 % Expected term (years) 3.0 Risk-free interest rate 1.85 %</t>
  </si>
  <si>
    <t>Schedule of Unvested Performance-Based LTIP Grants</t>
  </si>
  <si>
    <t>A rollforward of CatchMark's unvested, performance-based LTIP units grants for the year ended December 31, 2019 is as follows: Number of Underlying Shares Weighted-Average Grant Date Fair Value Unvested at December 31, 2018 219,286 $ 1.55 Granted 184,944 $ 8.13 Vested — $ — Forfeited — $ — Unvested at December 31, 2019 404,230 $ 4.56</t>
  </si>
  <si>
    <t>Schedule of Stock-Based Compensation Expense</t>
  </si>
  <si>
    <t>A summary of CatchMark's stock-based compensation expense is presented below: (in thousands) 2019 2018 2017 General and administrative expenses $ 2,527 $ 2,356 $ 1,956 Forestry management expenses 263 333 830 Total $ 2,790 $ 2,689 $ 2,786</t>
  </si>
  <si>
    <t>Income Taxes (Tables)</t>
  </si>
  <si>
    <t>Schedule of Operating Loss Carryforwards</t>
  </si>
  <si>
    <t xml:space="preserve">As of December 31, 2019, CatchMark Timber Trust and CatchMark TRS had the following federal and state net operating loss ("NOL") carryforwards: (in millions) Federal State Total CatchMark Timber Trust $ 121.4 (1) $ 102.6 $ 224.0 CatchMark TRS $ 27.6 (2) $ 20.3 $ 47.9 Total $ 149.0 $ 122.9 $ 271.9 (1) Includes $108.3 million of NOL generated prior to January 1, 2018. (2) Entire $27.6 million of NOL generated prior to January 1, 2018. </t>
  </si>
  <si>
    <t>Schedule of Deferred Tax Assets and Liabilities</t>
  </si>
  <si>
    <t>Components of the deferred tax asset as of December 31, 2019 and 2018 were attributable to the operations of CatchMark TRS only and were as follows: As of December 31, (in thousands) 2019 2018 Deferred tax assets: Net operating loss carryforward $ 6,711 $ 8,612 Gain on timberland sales 34 8 Other 648 418 Total gross deferred tax asset 7,393 9,038 Valuation allowance (6,185 ) (8,949 ) Total net deferred tax asset $ 1,208 $ 89 Deferred tax liability: Timber depletion 81 89 Total gross deferred tax liability $ 81 $ 89 Deferred tax asset, net $ 1,127 $ —</t>
  </si>
  <si>
    <t>Schedule of Effective Income Tax Rate Reconciliation</t>
  </si>
  <si>
    <t>A reconciliation of the federal statutory income tax rate to CatchMark TRS ’ effective tax rate for the years ended December 31, 2019 , 2018 , and 2017 is as follows: 2019 2018 2017 Federal statutory income tax rate 21.0 % 21.0 % 34.0 % State income taxes, net of federal benefit — % — % — % Other temporary differences 5.1 % (0.2 )% (0.4 )% Other permanent differences 6.3 % 5.4 % (0.1 )% Effects of federal rate change — % — % (83.8 )% Valuation allowance (53.9 )% (1) (26.2 )% 50.3 % Effective tax rate (21.5 )% — % — % (1) Represents a partial valuation allowance against federal net operating losses for the year ended December 31, 2019, as CatchMark does not believe those losses will be fully utilized in the future. CatchMark recorded a full valuation allowance against federal net operating losses for the years ended December 31, 2018 and 2017.</t>
  </si>
  <si>
    <t>Quarterly Results (unaudited) (Tables)</t>
  </si>
  <si>
    <t>Summary of the Unaudited Quarterly Financial Information</t>
  </si>
  <si>
    <t>Presented below is a summary of the unaudited quarterly financial information for the years ended December 31, 2019 and 2018 : 2019 (in thousands, except for per-share amounts) First Quarter Second Quarter Third Quarter Fourth Quarter Revenues $ 22,573 $ 28,660 $ 26,380 $ 29,096 Income (loss) before unconsolidated joint ventures and income taxes $ (3,086 ) $ (1,914 ) $ 4,494 $ (4,471 ) Net loss $ (30,395 ) $ (30,565 ) $ (20,557 ) $ (11,804 ) Basic and diluted net loss per share $ (0.62 ) $ (0.62 ) $ (0.42 ) $ (0.24 ) 2018 (in thousands, except for per-share amounts) First Quarter Second Quarter Third Quarter Fourth Quarter Revenues $ 24,104 $ 26,249 $ 24,577 $ 22,927 Loss before unconsolidated joint ventures and income taxes $ (5,206 ) $ (2,214 ) $ (2,134 ) $ (5,536 ) Net loss (2) $ (3,385 ) $ (1,505 ) $ (78,899 ) $ (38,218 ) Basic and diluted net loss per share (1) $ (0.08 ) $ (0.03 ) $ (1.61 ) $ (0.78 ) (1) The sum of the quarterly amounts does not equal net loss per share for the year due to changes in weighted-average shares outstanding over the year. (2) The increase in net loss in the third quarter of 2018 was primarily a result of recognizing $81.8 million of losses from the Triple T Joint Venture under the HLBV method of accounting .</t>
  </si>
  <si>
    <t>Segment Information (Tables)</t>
  </si>
  <si>
    <t>Schedule of Segment Reporting Information, by Segment</t>
  </si>
  <si>
    <t xml:space="preserve">The following table presents operating revenues by reportable segment: For the Years Ended December 31, (in thousands) 2019 2018 2017 Harvest $ 77,189 $ 74,734 $ 76,419 Real Estate 17,572 17,520 14,768 Investment Management 11,948 5,603 108 Total $ 106,709 $ 97,857 $ 91,295 Adjusted EBITDA is the primary performance measure reviewed by management to assess operating performance. The following table presents Adjusted EBITDA by reportable segment: For the Years Ended December 31, (in thousands) 2019 2018 2017 Harvest $ 33,670 $ 31,191 $ 33,855 Real Estate 16,559 16,388 14,235 Investment Management 16,749 12,431 2,111 Corporate (10,072 ) (10,224 ) (8,231 ) Total $ 56,906 $ 49,786 $ 41,970 A reconciliation of Adjusted EBITDA to GAAP net loss is presented below: (in thousands) 2019 2018 2017 Adjusted EBITDA $ 56,906 $ 49,786 $ 41,970 Subtract: Depletion 28,064 25,912 29,035 Interest expense (1) 17,058 13,643 10,093 Amortization (1) 1,786 2,821 1,270 Income tax benefit (1,127 ) — — Depletion, amortization, and basis of timberland and mitigation credits sold included in loss from unconsolidated joint venture (2) 3,823 4,195 865 Basis of timberland sold, lease terminations and other (3) 14,964 13,053 10,112 Stock-based compensation expense 2,790 2,689 2,786 (Gain) loss from large dispositions (4) (7,961 ) 390 — HLBV loss from unconsolidated joint venture (5) 90,450 109,550 — Other (6) 380 (460 ) 1,319 Net loss $ (93,321 ) $ (122,007 ) $ (13,510 ) (1) 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Includes non-cash basis of timber and timberland assets written-off related to timberland sold, terminations of timberland leases and casualty losses. (2) Reflects our share of depletion, amortization, and basis of timberland and mitigation credits sold of the unconsolidated Dawsonville Bluffs Joint Venture. (3) Includes non-cash basis of timber and timberland assets written-off related to timberland sold, terminations of timberland leases and casualty losses. (4) Large dispositions are sales of blocks of timberland properties in one or several transactions with the objective to generate proceeds to fund capital allocation priorities. Large dispositions may or may not have a higher or better use than timber production or result in a price premium above the land’s timber production value. Such dispositions are infrequent in nature, are not part of core operations, and would cause material variances in comparative results if not reported separately. (5) Reflects HLBV (income) losses from the Triple T Joint Venture, which is determined based on a hypothetical liquidation of the underlying joint venture at book value as of the reporting date. (6) 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 </t>
  </si>
  <si>
    <t>Organization - Narrative (Details)</t>
  </si>
  <si>
    <t>General Partner</t>
  </si>
  <si>
    <t>Class of Stock [Line Items]</t>
  </si>
  <si>
    <t>Percentage of general partnership interest owned by the company in the Operating Partnership common units</t>
  </si>
  <si>
    <t>99.99%</t>
  </si>
  <si>
    <t>Sole Limited Partner</t>
  </si>
  <si>
    <t>0.01%</t>
  </si>
  <si>
    <t>Summary of Significant Accounting Policies - Narrative (Details)</t>
  </si>
  <si>
    <t>3 Months Ended</t>
  </si>
  <si>
    <t>Sep. 30, 2019USD ($)</t>
  </si>
  <si>
    <t>Dec. 31, 2019USD ($)segmentharvest_cycle</t>
  </si>
  <si>
    <t>Dec. 31, 2018USD ($)</t>
  </si>
  <si>
    <t>Dec. 31, 2017USD ($)</t>
  </si>
  <si>
    <t>Jan. 01, 2019USD ($)</t>
  </si>
  <si>
    <t>Significant Accounting Policies</t>
  </si>
  <si>
    <t>Patronage dividends, included in accounts receivable</t>
  </si>
  <si>
    <t>Asset management fees, included in accounts receivable</t>
  </si>
  <si>
    <t>Amortization of deferred financing costs</t>
  </si>
  <si>
    <t>Number of harvest cycles | harvest_cycle</t>
  </si>
  <si>
    <t>Impairment of long-lived assets</t>
  </si>
  <si>
    <t>Number of operating segments | segment</t>
  </si>
  <si>
    <t>Number of reporting segments | segment</t>
  </si>
  <si>
    <t>Operating lease right-of-use asset</t>
  </si>
  <si>
    <t>Amortization expense</t>
  </si>
  <si>
    <t>Cash paid for office leases</t>
  </si>
  <si>
    <t>Asset Management Fees</t>
  </si>
  <si>
    <t>Mainline roads</t>
  </si>
  <si>
    <t>Amortization period</t>
  </si>
  <si>
    <t>7 years</t>
  </si>
  <si>
    <t>Summary of Significant Accounting Policies - Operating Lease Future Annual Payments (Details) - USD ($) $ in Thousands</t>
  </si>
  <si>
    <t>Jan. 01, 2019</t>
  </si>
  <si>
    <t>2020</t>
  </si>
  <si>
    <t>2021</t>
  </si>
  <si>
    <t>2022</t>
  </si>
  <si>
    <t>2023</t>
  </si>
  <si>
    <t>2024</t>
  </si>
  <si>
    <t>Thereafter</t>
  </si>
  <si>
    <t>Total Minimum Payments Due</t>
  </si>
  <si>
    <t>Less: imputed interest</t>
  </si>
  <si>
    <t>Operating lease liability</t>
  </si>
  <si>
    <t>Future Minimum Payments Due</t>
  </si>
  <si>
    <t>Remaining lease term (years)</t>
  </si>
  <si>
    <t>8 years 10 months 12 days</t>
  </si>
  <si>
    <t>Discount rate</t>
  </si>
  <si>
    <t>4.58%</t>
  </si>
  <si>
    <t>Timber Assets - Schedule of Timber and Timberlands (Details) - USD ($) $ in Thousands</t>
  </si>
  <si>
    <t>Property, Plant and Equipment [Line Items]</t>
  </si>
  <si>
    <t>Gross</t>
  </si>
  <si>
    <t>Accumulated Depletion or Amortization</t>
  </si>
  <si>
    <t>Net</t>
  </si>
  <si>
    <t>Timber</t>
  </si>
  <si>
    <t>Timberlands</t>
  </si>
  <si>
    <t>Timber Assets - Narrative (Details) $ in Thousands</t>
  </si>
  <si>
    <t>Dec. 31, 2019USD ($)a</t>
  </si>
  <si>
    <t>Jun. 30, 2019USD ($)</t>
  </si>
  <si>
    <t>Mar. 31, 2019USD ($)</t>
  </si>
  <si>
    <t>Sep. 30, 2018USD ($)</t>
  </si>
  <si>
    <t>Jun. 30, 2018USD ($)</t>
  </si>
  <si>
    <t>Mar. 31, 2018USD ($)</t>
  </si>
  <si>
    <t>Dec. 31, 2018USD ($)a</t>
  </si>
  <si>
    <t>Dec. 31, 2017USD ($)a</t>
  </si>
  <si>
    <t>Payments to acquire timberland</t>
  </si>
  <si>
    <t>Revenue, fees earned</t>
  </si>
  <si>
    <t>Real Estate Timberland</t>
  </si>
  <si>
    <t>Timber Properties</t>
  </si>
  <si>
    <t>Area of land acquired | a</t>
  </si>
  <si>
    <t>Timberland Sales | a</t>
  </si>
  <si>
    <t>Cost basis of timberland sold</t>
  </si>
  <si>
    <t>Area of land (in acres) | a</t>
  </si>
  <si>
    <t>Area of land held in fee-simple interests | a</t>
  </si>
  <si>
    <t>Area of land held in leasehold interests | a</t>
  </si>
  <si>
    <t>Timber Properties | Real Estate Timberland</t>
  </si>
  <si>
    <t>Timber Properties, Large Disposition</t>
  </si>
  <si>
    <t>Timberland sale, large dispositions | a</t>
  </si>
  <si>
    <t>Timber Properties, Large Disposition | Real Estate Timberland</t>
  </si>
  <si>
    <t>Represents CatchMark's wholly-owned acreage only; excludes ownership interest in acreage acquired by joint ventures.</t>
  </si>
  <si>
    <t>Represents CatchMark wholly-owned acreage only; excludes ownership interest in acreage held by joint ventures.</t>
  </si>
  <si>
    <t>Timber Assets - Schedule of Timberland Acquisitions by State (Details) - Timber Properties - a</t>
  </si>
  <si>
    <t>Acres acquired</t>
  </si>
  <si>
    <t>South</t>
  </si>
  <si>
    <t>South | Georgia</t>
  </si>
  <si>
    <t>South | South Carolina</t>
  </si>
  <si>
    <t>Pacific Northwest | Oregon</t>
  </si>
  <si>
    <t>Timber Assets - Schedule of Timberland Sales and Large Dispositions Acreage by State (Details) - Timber - a</t>
  </si>
  <si>
    <t>Timberland Sales</t>
  </si>
  <si>
    <t>South | Alabama</t>
  </si>
  <si>
    <t>South | Louisiana</t>
  </si>
  <si>
    <t>South | North Carolina</t>
  </si>
  <si>
    <t>South | Texas</t>
  </si>
  <si>
    <t>Timber Assets - Timberland Portfolio (Details) - Timber Properties</t>
  </si>
  <si>
    <t>Dec. 31, 2019a</t>
  </si>
  <si>
    <t>Fee</t>
  </si>
  <si>
    <t>Lease</t>
  </si>
  <si>
    <t>South | Florida</t>
  </si>
  <si>
    <t>South | Tennessee</t>
  </si>
  <si>
    <t>Unconsolidated Joint Ventures - Narrative (Details) $ in Thousands</t>
  </si>
  <si>
    <t>Dec. 31, 2019USD ($)ajoint_venture</t>
  </si>
  <si>
    <t>Oct. 01, 2022</t>
  </si>
  <si>
    <t>Oct. 01, 2021</t>
  </si>
  <si>
    <t>Jul. 31, 2018member</t>
  </si>
  <si>
    <t>Jul. 06, 2018USD ($)</t>
  </si>
  <si>
    <t>Schedule of Equity Method Investments [Line Items]</t>
  </si>
  <si>
    <t>Number of joint ventures with unrelated parties | joint_venture</t>
  </si>
  <si>
    <t>Distributions received, operating</t>
  </si>
  <si>
    <t>Distributions received, return of capital</t>
  </si>
  <si>
    <t>Timber Properties | Dawsonville Bluffs Joint Venture</t>
  </si>
  <si>
    <t>Timberland acres sold | a</t>
  </si>
  <si>
    <t>Proceeds from sale of timberlands</t>
  </si>
  <si>
    <t>Triple T Timberlands</t>
  </si>
  <si>
    <t>Triple T Joint Venture</t>
  </si>
  <si>
    <t>Equity method investment, value of equity interest</t>
  </si>
  <si>
    <t>Ownership percentage</t>
  </si>
  <si>
    <t>21.60%</t>
  </si>
  <si>
    <t>Number of common board members appointed | member</t>
  </si>
  <si>
    <t>Annual asset management fee, percentage</t>
  </si>
  <si>
    <t>1.00%</t>
  </si>
  <si>
    <t>Triple T Joint Venture | Forecast</t>
  </si>
  <si>
    <t>Annual asset management fee, return of capital contributions not received plus preferred return, percentage</t>
  </si>
  <si>
    <t>0.50%</t>
  </si>
  <si>
    <t>0.75%</t>
  </si>
  <si>
    <t>Triple T Joint Venture | Investor</t>
  </si>
  <si>
    <t>78.40%</t>
  </si>
  <si>
    <t>Minimum cumulative return on equity contribution, percentage</t>
  </si>
  <si>
    <t>10.25%</t>
  </si>
  <si>
    <t>Dawsonville Bluffs Joint Venture</t>
  </si>
  <si>
    <t>50.00%</t>
  </si>
  <si>
    <t>Mitigation bank, book basis</t>
  </si>
  <si>
    <t>Cash distributions received</t>
  </si>
  <si>
    <t>Represents our share of total partner capital contributions.</t>
  </si>
  <si>
    <t>Unconsolidated Joint Ventures - Schedule of Equity Method Investments (Details) T in Millions</t>
  </si>
  <si>
    <t>Dec. 31, 2019aT</t>
  </si>
  <si>
    <t>Jul. 06, 2018</t>
  </si>
  <si>
    <t>Acreage owned by the joint venture | a</t>
  </si>
  <si>
    <t>Merchantable timber inventory (million tons) | T</t>
  </si>
  <si>
    <t>Location</t>
  </si>
  <si>
    <t>Georgia</t>
  </si>
  <si>
    <t>Texas</t>
  </si>
  <si>
    <t>The Triple T Joint Venture considers inventory to be merchantable at age 12. Merchantable timber inventory includes current year growth.</t>
  </si>
  <si>
    <t>Unconsolidated Joint Ventures - Schedule of Condensed Balance Sheet Information (Details) - USD ($) $ in Thousands</t>
  </si>
  <si>
    <t>Carrying value of investment</t>
  </si>
  <si>
    <t>Unconsolidated Joint Ventures - Schedule of Condensed Income Statement Information (Details) - USD ($) $ in Thousands</t>
  </si>
  <si>
    <t>18 Months Ended</t>
  </si>
  <si>
    <t>Equity share of net income (loss)</t>
  </si>
  <si>
    <t>Total Revenues</t>
  </si>
  <si>
    <t>Net Income (loss)</t>
  </si>
  <si>
    <t>Unconsolidated Joint Ventures - Schedule of Cash Flow Information (Details) - USD ($) $ in Thousands</t>
  </si>
  <si>
    <t>Net cash provided by (used in) operating activities</t>
  </si>
  <si>
    <t>Net cash used in investing activities</t>
  </si>
  <si>
    <t>Dawsonville Joint Venture</t>
  </si>
  <si>
    <t>Unconsolidated Joint Ventures - Schedule of Equity Information (Details) - USD ($) $ in Thousands</t>
  </si>
  <si>
    <t>Preferred Investors:</t>
  </si>
  <si>
    <t>Equity method investment</t>
  </si>
  <si>
    <t>CatchMark:</t>
  </si>
  <si>
    <t>Triple T Joint Venture:</t>
  </si>
  <si>
    <t>Total equity as of December 31, 2019</t>
  </si>
  <si>
    <t>Minimum preferred return as of December 31, 2019</t>
  </si>
  <si>
    <t>HLBV distribution as of December 31, 2019</t>
  </si>
  <si>
    <t>Triple T Joint Venture | Preferred Investors, Class A</t>
  </si>
  <si>
    <t>Unconsolidated Joint Ventures - Schedule of Fees Earned (Details) - USD ($) $ in Thousands</t>
  </si>
  <si>
    <t>Sep. 30, 2019</t>
  </si>
  <si>
    <t>Jun. 30, 2019</t>
  </si>
  <si>
    <t>Mar. 31, 2019</t>
  </si>
  <si>
    <t>Sep. 30, 2018</t>
  </si>
  <si>
    <t>Jun. 30, 2018</t>
  </si>
  <si>
    <t>Mar. 31, 2018</t>
  </si>
  <si>
    <t>Management Service | Triple T Joint Venture</t>
  </si>
  <si>
    <t>Reimbursed compensation costs, included in fees earned</t>
  </si>
  <si>
    <t>Management Service | Dawsonville Bluffs Joint Venture</t>
  </si>
  <si>
    <t>Incentive-based promotion earned, included in fees earned</t>
  </si>
  <si>
    <t>Includes $0.5 million and $0.2 million of reimbursements of compensation costs for the years ended December 31, 2019 and 2018, respectively.</t>
  </si>
  <si>
    <t>Includes $0.6 million of incentive-based promote earned for exceeding investment hurdles in 2019.</t>
  </si>
  <si>
    <t>Notes Payable and Lines of Credit - Schedule of Debt Outstanding (Details) - USD ($) $ in Thousands</t>
  </si>
  <si>
    <t>Debt Instrument [Line Items]</t>
  </si>
  <si>
    <t>Outstanding Balance</t>
  </si>
  <si>
    <t>Less: Net Unamortized Deferred Financing Costs</t>
  </si>
  <si>
    <t>Term Loan A-1 | Amended Credit Agreement</t>
  </si>
  <si>
    <t>Maturity Date</t>
  </si>
  <si>
    <t>Dec. 23,
		2024</t>
  </si>
  <si>
    <t>Interest Rate</t>
  </si>
  <si>
    <t>1.75%</t>
  </si>
  <si>
    <t>Current Interest Rate</t>
  </si>
  <si>
    <t>3.55%</t>
  </si>
  <si>
    <t>Term Loan A-1 | Amended Credit Agreement | LIBOR</t>
  </si>
  <si>
    <t>LIBOR</t>
  </si>
  <si>
    <t>Term Loan A-2 | Amended Credit Agreement</t>
  </si>
  <si>
    <t>Dec. 1,
		2026</t>
  </si>
  <si>
    <t>1.90%</t>
  </si>
  <si>
    <t>3.70%</t>
  </si>
  <si>
    <t>Term Loan A-2 | Amended Credit Agreement | LIBOR</t>
  </si>
  <si>
    <t>Term Loan A-3 | Amended Credit Agreement</t>
  </si>
  <si>
    <t>Dec. 1,
		2027</t>
  </si>
  <si>
    <t>2.00%</t>
  </si>
  <si>
    <t>3.80%</t>
  </si>
  <si>
    <t>Term Loan A-3 | Amended Credit Agreement | LIBOR</t>
  </si>
  <si>
    <t>Term Loan A-4 | Amended Credit Agreement</t>
  </si>
  <si>
    <t>Aug. 22,
		2025</t>
  </si>
  <si>
    <t>1.70%</t>
  </si>
  <si>
    <t>3.50%</t>
  </si>
  <si>
    <t>Term Loan A-4 | Amended Credit Agreement | LIBOR</t>
  </si>
  <si>
    <t>Multi-Draw Term Facility | Amended Credit Agreement</t>
  </si>
  <si>
    <t>Dec. 1,
		2024</t>
  </si>
  <si>
    <t>2.20%</t>
  </si>
  <si>
    <t>3.95%</t>
  </si>
  <si>
    <t>Multi-Draw Term Facility | Amended Credit Agreement | LIBOR</t>
  </si>
  <si>
    <t>epresents weighted-average interest rate as of December 31, 2019. The weighted-average interest rate excludes the impact of interest rate swaps (see Note 6 — Interest Rate Swaps), amortization of deferred financing costs, unused commitment fees, and estimated patronage dividends.</t>
  </si>
  <si>
    <t>Notes Payable and Lines of Credit - Narrative (Details) - USD ($)</t>
  </si>
  <si>
    <t>Aug. 22, 2018</t>
  </si>
  <si>
    <t>Patronage dividends, percentage received in cash</t>
  </si>
  <si>
    <t>75.00%</t>
  </si>
  <si>
    <t>Patronage dividends, percentage received in equity of the Patronage Banks</t>
  </si>
  <si>
    <t>25.00%</t>
  </si>
  <si>
    <t>Patronage dividends receivable</t>
  </si>
  <si>
    <t>Patronage refunds, percentage received in equity in patronage banks</t>
  </si>
  <si>
    <t>Unused commitment fees</t>
  </si>
  <si>
    <t>Interest paid, capitalized</t>
  </si>
  <si>
    <t>Secured Debt</t>
  </si>
  <si>
    <t>Weighted-average interest rate</t>
  </si>
  <si>
    <t>3.87%</t>
  </si>
  <si>
    <t>4.31%</t>
  </si>
  <si>
    <t>Weighted-average interest rate, after patronage dividends</t>
  </si>
  <si>
    <t>3.07%</t>
  </si>
  <si>
    <t>3.51%</t>
  </si>
  <si>
    <t>Amended Credit Agreement</t>
  </si>
  <si>
    <t>Remaining borrowing capacity</t>
  </si>
  <si>
    <t>Covenant terms, loan to value (LTV) ratio (percent)</t>
  </si>
  <si>
    <t>45.00%</t>
  </si>
  <si>
    <t>Covenant, fixed charge coverage ratio (not less than)</t>
  </si>
  <si>
    <t>Capital expenditure percentage of timberlands</t>
  </si>
  <si>
    <t>Amended Credit Agreement | Minimum</t>
  </si>
  <si>
    <t>Covenant terms, minimum liquidity balance required (no less than)</t>
  </si>
  <si>
    <t>Amended Credit Agreement | Maximum</t>
  </si>
  <si>
    <t>Amended Credit Agreement | Revolving Credit Facility</t>
  </si>
  <si>
    <t>Maximum borrowing capacity</t>
  </si>
  <si>
    <t>Debt term</t>
  </si>
  <si>
    <t>5 years</t>
  </si>
  <si>
    <t>Amount of credit facility allowed to be used for timberland acquisitions (not to exceed)</t>
  </si>
  <si>
    <t>Amended Credit Agreement | Revolving Credit Facility | Minimum</t>
  </si>
  <si>
    <t>Commitment fee percentage on unused portion</t>
  </si>
  <si>
    <t>0.15%</t>
  </si>
  <si>
    <t>Amended Credit Agreement | Revolving Credit Facility | Maximum</t>
  </si>
  <si>
    <t>0.35%</t>
  </si>
  <si>
    <t>Amended Credit Agreement | Revolving Credit Facility | Base Rate</t>
  </si>
  <si>
    <t>Description of variable rate basis</t>
  </si>
  <si>
    <t>base rate</t>
  </si>
  <si>
    <t>Amended Credit Agreement | Revolving Credit Facility | Base Rate | Minimum</t>
  </si>
  <si>
    <t>Amended Credit Agreement | Revolving Credit Facility | Base Rate | Maximum</t>
  </si>
  <si>
    <t>1.20%</t>
  </si>
  <si>
    <t>Amended Credit Agreement | Revolving Credit Facility | LIBOR</t>
  </si>
  <si>
    <t>Amended Credit Agreement | Revolving Credit Facility | LIBOR | Minimum</t>
  </si>
  <si>
    <t>1.50%</t>
  </si>
  <si>
    <t>Amended Credit Agreement | Revolving Credit Facility | LIBOR | Maximum</t>
  </si>
  <si>
    <t>Amended Credit Agreement | Multi-Draw Term Facility</t>
  </si>
  <si>
    <t>Amended Credit Agreement | Multi-Draw Term Facility | Minimum</t>
  </si>
  <si>
    <t>Amended Credit Agreement | Multi-Draw Term Facility | Maximum</t>
  </si>
  <si>
    <t>Amended Credit Agreement | Multi-Draw Term Facility | Base Rate</t>
  </si>
  <si>
    <t>Amended Credit Agreement | Multi-Draw Term Facility | Base Rate | Minimum</t>
  </si>
  <si>
    <t>Amended Credit Agreement | Multi-Draw Term Facility | Base Rate | Maximum</t>
  </si>
  <si>
    <t>Amended Credit Agreement | Multi-Draw Term Facility | LIBOR</t>
  </si>
  <si>
    <t>Amended Credit Agreement | Multi-Draw Term Facility | LIBOR | Minimum</t>
  </si>
  <si>
    <t>Amended Credit Agreement | Multi-Draw Term Facility | LIBOR | Maximum</t>
  </si>
  <si>
    <t>Amended Credit Agreement | Term Loan A-1</t>
  </si>
  <si>
    <t>10 years</t>
  </si>
  <si>
    <t>Amended Credit Agreement | Term Loan A-1 | LIBOR</t>
  </si>
  <si>
    <t>Amended Credit Agreement | Term Loan A-2</t>
  </si>
  <si>
    <t>9 years</t>
  </si>
  <si>
    <t>Amended Credit Agreement | Term Loan A-2 | LIBOR</t>
  </si>
  <si>
    <t>Amended Credit Agreement | Term Loan A-3</t>
  </si>
  <si>
    <t>Amended Credit Agreement | Term Loan A-3 | LIBOR</t>
  </si>
  <si>
    <t>Amended Credit Agreement | Term Loan A-4</t>
  </si>
  <si>
    <t>Amended Credit Agreement | Term Loan A-4 | LIBOR</t>
  </si>
  <si>
    <t>Notes Payable and Lines of Credit - Schedule of Patronage Dividends Classification (Details) - USD ($) $ in Thousands</t>
  </si>
  <si>
    <t>Represents 25% of cumulative patronage dividends received to date as equity of the Patronage Banks.</t>
  </si>
  <si>
    <t>Notes Payable and Lines of Credit - Schedule of Interest Payments (Details) - USD ($) $ in Thousands</t>
  </si>
  <si>
    <t>Cash paid for interest</t>
  </si>
  <si>
    <t>Interest Rate Swaps - Schedule of Interest Rate Swaps Outstanding (Details) - Designated as Hedging Instrument - USD ($)</t>
  </si>
  <si>
    <t>Oct. 21, 2019</t>
  </si>
  <si>
    <t>Derivative [Line Items]</t>
  </si>
  <si>
    <t>Pay Rate</t>
  </si>
  <si>
    <t>3.98%</t>
  </si>
  <si>
    <t>4.26%</t>
  </si>
  <si>
    <t>Notional Amount</t>
  </si>
  <si>
    <t>LIBOR | 2017 Rabobank Swap, Two</t>
  </si>
  <si>
    <t>Term of contract</t>
  </si>
  <si>
    <t>3 years</t>
  </si>
  <si>
    <t>1.80%</t>
  </si>
  <si>
    <t>LIBOR | 2018 Rabobank Swap, Three</t>
  </si>
  <si>
    <t>2 years</t>
  </si>
  <si>
    <t>2.796%</t>
  </si>
  <si>
    <t>LIBOR | 2018 Rabobank Swap, Four</t>
  </si>
  <si>
    <t>2.869%</t>
  </si>
  <si>
    <t>LIBOR | 2017 Rabobank Swap, Three</t>
  </si>
  <si>
    <t>4 years</t>
  </si>
  <si>
    <t>2.045%</t>
  </si>
  <si>
    <t>LIBOR | 2018 Rabobank Swap, One</t>
  </si>
  <si>
    <t>2.703%</t>
  </si>
  <si>
    <t>LIBOR | 2017 Rabobank Swap, One</t>
  </si>
  <si>
    <t>2.33%</t>
  </si>
  <si>
    <t>LIBOR | 2014 Rabobank Swap</t>
  </si>
  <si>
    <t>2.395%</t>
  </si>
  <si>
    <t>LIBOR | 2016 Rabobank Swap</t>
  </si>
  <si>
    <t>8 years</t>
  </si>
  <si>
    <t>1.28%</t>
  </si>
  <si>
    <t>LIBOR | 2018 Rabobank Swap, Two</t>
  </si>
  <si>
    <t>2.884%</t>
  </si>
  <si>
    <t>LIBOR | 2018 Rabobank Swap, Five</t>
  </si>
  <si>
    <t>3.014%</t>
  </si>
  <si>
    <t>LIBOR | 2019 Rabobank Swap, One</t>
  </si>
  <si>
    <t>2.2067%</t>
  </si>
  <si>
    <t>LIBOR | 2019 Rabobank Swap, Two</t>
  </si>
  <si>
    <t>2.083%</t>
  </si>
  <si>
    <t>Interest Rate Swaps - Narrative (Details)</t>
  </si>
  <si>
    <t>Dec. 31, 2019USD ($)interest_rate_swap</t>
  </si>
  <si>
    <t>Oct. 31, 2019interest_rate_swap</t>
  </si>
  <si>
    <t>Oct. 21, 2019USD ($)</t>
  </si>
  <si>
    <t>Variable rate debt</t>
  </si>
  <si>
    <t>Change in fair value of interest rate swaps, as other comprehensive income (loss)</t>
  </si>
  <si>
    <t>Cash payment received from forward swap settlement</t>
  </si>
  <si>
    <t>Designated as Hedging Instrument</t>
  </si>
  <si>
    <t>Notional amount</t>
  </si>
  <si>
    <t>Fixed interest rate</t>
  </si>
  <si>
    <t>Reclassified to interest expense over the next 12 months</t>
  </si>
  <si>
    <t>Designated as Hedging Instrument | Interest Rate Swap</t>
  </si>
  <si>
    <t>Number of interest rate derivatives outstanding | interest_rate_swap</t>
  </si>
  <si>
    <t>Interest Rate Swaps - Schedule of Interest Rate Swaps and Fair Value Measurements (Details) - Designated as Hedging Instrument - Interest Rate Swap - USD ($) $ in Thousands</t>
  </si>
  <si>
    <t>Fair Value, Assets and Liabilities Measured on Recurring and Nonrecurring Basis [Line Items]</t>
  </si>
  <si>
    <t>Derivative assets, fair value</t>
  </si>
  <si>
    <t>Derivative liabilities, fair value</t>
  </si>
  <si>
    <t>Commitments and Contingencies - Narrative (Details)</t>
  </si>
  <si>
    <t>Dec. 31, 2019USD ($)astate</t>
  </si>
  <si>
    <t>Concentration Risk [Line Items]</t>
  </si>
  <si>
    <t>Negotiation period of timber price</t>
  </si>
  <si>
    <t>Number of states reporting raw forest product prices | state</t>
  </si>
  <si>
    <t>Cease to operate mill termination right, period (that exceeds)</t>
  </si>
  <si>
    <t>12 months</t>
  </si>
  <si>
    <t>Failure to purchase specified tonnage of timber termination right, period</t>
  </si>
  <si>
    <t>Payment failure to cure termination right, period</t>
  </si>
  <si>
    <t>30 days</t>
  </si>
  <si>
    <t>Material breach failure to cure termination right, period</t>
  </si>
  <si>
    <t>60 days</t>
  </si>
  <si>
    <t>Legal proceedings | $</t>
  </si>
  <si>
    <t>Forest Resource Consultants, Inc.</t>
  </si>
  <si>
    <t>Operating agreement, term of extension option</t>
  </si>
  <si>
    <t>1 year</t>
  </si>
  <si>
    <t>Days notice required before automatic renewal</t>
  </si>
  <si>
    <t>120 days</t>
  </si>
  <si>
    <t>Operating agreement, notice of termination option</t>
  </si>
  <si>
    <t>American Forestry Management, Inc.</t>
  </si>
  <si>
    <t>WestRock Corporation</t>
  </si>
  <si>
    <t>Sales Revenue, Net | Customer Concentration Risk | WestRock Corporation</t>
  </si>
  <si>
    <t>Concentration risk, percentage</t>
  </si>
  <si>
    <t>12.00%</t>
  </si>
  <si>
    <t>17.00%</t>
  </si>
  <si>
    <t>Commitments and Contingencies - Future Minimum Rental Payments (Details) - USD ($) $ in Thousands</t>
  </si>
  <si>
    <t>Commitments and Contingencies [Line Items]</t>
  </si>
  <si>
    <t>Noncontrolling Interest - Narrative (Details) - USD ($) $ in Thousands</t>
  </si>
  <si>
    <t>Oct. 31, 2018</t>
  </si>
  <si>
    <t>Noncontrolling Interest [Line Items]</t>
  </si>
  <si>
    <t>LTIP units, full parity, conversion ratio</t>
  </si>
  <si>
    <t>100.00%</t>
  </si>
  <si>
    <t>Maximum</t>
  </si>
  <si>
    <t>LTIP units, non-full parity, conversion ratio (less than)</t>
  </si>
  <si>
    <t>Performance-Based LTIP Units</t>
  </si>
  <si>
    <t>Subsidiaries | CatchMark LP Holder</t>
  </si>
  <si>
    <t>Ownership of common unit owned by limited partner (in units)</t>
  </si>
  <si>
    <t>Percentage of partnership interests</t>
  </si>
  <si>
    <t>General Partner | Common Unit</t>
  </si>
  <si>
    <t>Redemption holding period</t>
  </si>
  <si>
    <t>Stockholders' Equity - Narrative (Details) - USD ($)</t>
  </si>
  <si>
    <t>1 Months Ended</t>
  </si>
  <si>
    <t>Oct. 31, 2017</t>
  </si>
  <si>
    <t>Aug. 07, 2015</t>
  </si>
  <si>
    <t>Common stock and preferred stock, shares authorized (in shares)</t>
  </si>
  <si>
    <t>Preferred stock, shares authorized (in shares)</t>
  </si>
  <si>
    <t>Authorized amount under the stock repurchase program</t>
  </si>
  <si>
    <t>Amount of repurchased common stock</t>
  </si>
  <si>
    <t>Remaining authorized repurchase amount</t>
  </si>
  <si>
    <t>Equity offering, shares issued (in shares)</t>
  </si>
  <si>
    <t>Equity offering, shares issued, price per share (in dollars per share)</t>
  </si>
  <si>
    <t>Equity offering, underwriting commissions, fees, and other issuance costs</t>
  </si>
  <si>
    <t>Equity offering, net proceeds</t>
  </si>
  <si>
    <t>Stock issued (in shares)</t>
  </si>
  <si>
    <t>Stockholders' Equity - Schedule of Distributions to Holders of Common Stock (Details) - $ / shares</t>
  </si>
  <si>
    <t>Tax Characterization</t>
  </si>
  <si>
    <t>Capital Gain</t>
  </si>
  <si>
    <t>0.00%</t>
  </si>
  <si>
    <t>Return of Capital</t>
  </si>
  <si>
    <t>Cash Distribution</t>
  </si>
  <si>
    <t>Distribution Made to Limited Partner [Line Items]</t>
  </si>
  <si>
    <t>Total Cash Distributions per Common Share (in dollars per share)</t>
  </si>
  <si>
    <t>Stock-based Compensation - Narrative (Details)</t>
  </si>
  <si>
    <t>Jul. 12, 2019shares</t>
  </si>
  <si>
    <t>Jun. 28, 2019USD ($)directorshares</t>
  </si>
  <si>
    <t>Feb. 13, 2019shares</t>
  </si>
  <si>
    <t>Jan. 22, 2019shares</t>
  </si>
  <si>
    <t>Nov. 29, 2018officershares</t>
  </si>
  <si>
    <t>Jun. 23, 2017shares</t>
  </si>
  <si>
    <t>May 02, 2017USD ($)</t>
  </si>
  <si>
    <t>Dec. 31, 2019USD ($)shares</t>
  </si>
  <si>
    <t>Dec. 31, 2018USD ($)shares</t>
  </si>
  <si>
    <t>Dec. 31, 2017USD ($)shares</t>
  </si>
  <si>
    <t>Jun. 22, 2017shares</t>
  </si>
  <si>
    <t>Share-based Compensation Arrangement by Share-based Payment Award [Line Items]</t>
  </si>
  <si>
    <t>Share-based compensation expense | $</t>
  </si>
  <si>
    <t>Nonvested awards, unrecognized compensation expense | $</t>
  </si>
  <si>
    <t>Nonvested awards, unrecognized compensation expense, period for recognition</t>
  </si>
  <si>
    <t>2 years 6 months</t>
  </si>
  <si>
    <t>General and Administrative Expense</t>
  </si>
  <si>
    <t>Service-Based Restricted Stock Awards</t>
  </si>
  <si>
    <t>Number of independent directors | director</t>
  </si>
  <si>
    <t>Issued in period (in shares)</t>
  </si>
  <si>
    <t>Award vesting period</t>
  </si>
  <si>
    <t>Forfeited (in shares)</t>
  </si>
  <si>
    <t>Shares granted (in shares)</t>
  </si>
  <si>
    <t>Service-Based Restricted Stock Awards | Vesting Period One</t>
  </si>
  <si>
    <t>Award vesting rights, percentage</t>
  </si>
  <si>
    <t>Service-Based Restricted Stock Awards | Vesting Period Two</t>
  </si>
  <si>
    <t>Service-Based Restricted Stock Awards | Vesting Period Three</t>
  </si>
  <si>
    <t>Service-Based Restricted Stock Awards | Vesting Period Four</t>
  </si>
  <si>
    <t>Service-Based Restricted Stock Awards | Director</t>
  </si>
  <si>
    <t>Grant date fair value, aggregate | $</t>
  </si>
  <si>
    <t>Grant date fair value, per director | $</t>
  </si>
  <si>
    <t>Service-Based Restricted Stock Awards | Executive Officer</t>
  </si>
  <si>
    <t>Service-Based Restricted Stock Awards | Executive Officer | Vesting Period One</t>
  </si>
  <si>
    <t>Service-Based Restricted Stock Awards | Executive Officer | Vesting Period Two</t>
  </si>
  <si>
    <t>Service-Based Restricted Stock Awards | Executive Officer | Vesting Period Three</t>
  </si>
  <si>
    <t>Service-Based Restricted Stock Awards | Executive Officer | Vesting Period Four</t>
  </si>
  <si>
    <t>Performance-Based LTIP Units | Director</t>
  </si>
  <si>
    <t>Performance-Based LTIP Units | Executive Officer</t>
  </si>
  <si>
    <t>Number of executive officers | officer</t>
  </si>
  <si>
    <t>Performance measurement period</t>
  </si>
  <si>
    <t>Performance-Based LTIP Units | Executive Officer | Vesting Period One</t>
  </si>
  <si>
    <t>Performance-Based LTIP Units | Executive Officer | Vesting Period Two</t>
  </si>
  <si>
    <t>Amended 2005 Long-Term Incentive Plan</t>
  </si>
  <si>
    <t>Number of independent directors, chose to receive portion in shares | director</t>
  </si>
  <si>
    <t>Amended 2005 Long-Term Incentive Plan | Director</t>
  </si>
  <si>
    <t>Value, cash retainer received in shares | $</t>
  </si>
  <si>
    <t>Amended 2005 Long-Term Incentive Plan | Director | General and Administrative Expense</t>
  </si>
  <si>
    <t>Amended 2005 Long-Term Incentive Plan | Performance Shares | Executive Officer</t>
  </si>
  <si>
    <t>Maximum award amount, one-time stock-settled out-performance award | $</t>
  </si>
  <si>
    <t>Grant date fair value, amount, one-time stock-settled out-performance award | $</t>
  </si>
  <si>
    <t>Amended 2005 Long-Term Incentive Plan | Common Stock</t>
  </si>
  <si>
    <t>Number of additional shares authorized (in shares) (up to)</t>
  </si>
  <si>
    <t>2005 Long-Term Incentive Plan | Common Stock</t>
  </si>
  <si>
    <t>Remaining number of shares to be issued (in shares)</t>
  </si>
  <si>
    <t>2017 Incentive Plan | Common Stock</t>
  </si>
  <si>
    <t>Number of shares authorized (in shares) (up to)</t>
  </si>
  <si>
    <t>2016 Performance Awards | Restricted Stock Units (RSUs) | Executive Officer</t>
  </si>
  <si>
    <t>Outstanding (in shares)</t>
  </si>
  <si>
    <t>2017 Performance LTIP Awards | Performance-Based LTIP Units | Executive Officer</t>
  </si>
  <si>
    <t>2018 Performance LTIP Awards | Performance-Based LTIP Units | Executive Officer</t>
  </si>
  <si>
    <t>2019 Performance LTIP Awards | Performance-Based LTIP Units | Executive Officer</t>
  </si>
  <si>
    <t>Stock-based Compensation - Schedule of Equity Compensation Granted to Independent Directors (Details) $ / shares in Units, $ in Thousands</t>
  </si>
  <si>
    <t>Jul. 31, 2019recipientshares</t>
  </si>
  <si>
    <t>Jun. 28, 2019USD ($)</t>
  </si>
  <si>
    <t>Dec. 31, 2019USD ($)$ / sharesshares</t>
  </si>
  <si>
    <t>Dec. 31, 2018USD ($)$ / sharesshares</t>
  </si>
  <si>
    <t>Dec. 31, 2017USD ($)$ / sharesshares</t>
  </si>
  <si>
    <t>Weighted-average grant date fair value per share (in dollars per share) | $ / shares</t>
  </si>
  <si>
    <t>Vested (in shares)</t>
  </si>
  <si>
    <t>Director | Restricted Stock, Fully Vested At Grant</t>
  </si>
  <si>
    <t>Grant date fair value, granted | $</t>
  </si>
  <si>
    <t>Director | Service-Based Restricted Stock Awards</t>
  </si>
  <si>
    <t>Director | Performance-Based LTIP Units</t>
  </si>
  <si>
    <t>Number of recipients retired | recipient</t>
  </si>
  <si>
    <t>Director | Common Stock</t>
  </si>
  <si>
    <t>Cash used to repurchase common shares for minimum tax withholdings | $</t>
  </si>
  <si>
    <t>Stock-based Compensation - Schedule of Service-Based Restricted Stock Granted in the Period (Details) - USD ($) $ / shares in Units, $ in Thousands</t>
  </si>
  <si>
    <t>Cash used to repurchase common shares for minimum tax withholdings ('000)</t>
  </si>
  <si>
    <t>Weighted-average grant date fair value per share (in dollars per share)</t>
  </si>
  <si>
    <t>Grant date fair value of restricted stock vested ('000)</t>
  </si>
  <si>
    <t>Stock-based Compensation - Rollforward of Unvested Non-Option Award Activity (Details) - $ / shares</t>
  </si>
  <si>
    <t>Number of Underlying Shares</t>
  </si>
  <si>
    <t>Unvested, beginning of period (in shares)</t>
  </si>
  <si>
    <t>Unvested, end of period (in shares)</t>
  </si>
  <si>
    <t>Weighted Average Grant Date Fair Value</t>
  </si>
  <si>
    <t>Unvested, beginning of period (in dollars per share)</t>
  </si>
  <si>
    <t>Granted (in dollars per share)</t>
  </si>
  <si>
    <t>Vested (in dollars per share)</t>
  </si>
  <si>
    <t>Forfeited (in dollars per share)</t>
  </si>
  <si>
    <t>Unvested, end of period (in dollars per share)</t>
  </si>
  <si>
    <t>Stock-based Compensation - Fair Value Assumptions (Details) - Executive Officer - Performance-Based LTIP Units - $ / shares</t>
  </si>
  <si>
    <t>Jul. 12, 2019</t>
  </si>
  <si>
    <t>Nov. 29, 2018</t>
  </si>
  <si>
    <t>2019 Performance LTIP Awards</t>
  </si>
  <si>
    <t>Grant date market price (in dollars per share)</t>
  </si>
  <si>
    <t>Assumptions:</t>
  </si>
  <si>
    <t>Volatility</t>
  </si>
  <si>
    <t>22.88%</t>
  </si>
  <si>
    <t>Expected term (years)</t>
  </si>
  <si>
    <t>Risk-free interest rate</t>
  </si>
  <si>
    <t>1.85%</t>
  </si>
  <si>
    <t>2017 Performance LTIP Awards</t>
  </si>
  <si>
    <t>25.30%</t>
  </si>
  <si>
    <t>2.89%</t>
  </si>
  <si>
    <t>2018 Performance LTIP Awards</t>
  </si>
  <si>
    <t>Stock-based Compensation - Stock-based Compensation Expense (Details) - USD ($) $ in Thousands</t>
  </si>
  <si>
    <t>Share-based Payment Arrangement, Expensed and Capitalized, Amount [Line Items]</t>
  </si>
  <si>
    <t>Forestry management expenses</t>
  </si>
  <si>
    <t>Recreational Leases - Narrative (Details) $ in Thousands</t>
  </si>
  <si>
    <t>Lessor, Lease, Description [Line Items]</t>
  </si>
  <si>
    <t>Operating leases terms</t>
  </si>
  <si>
    <t>Operating leases additional term</t>
  </si>
  <si>
    <t>Deferred revenue recognized</t>
  </si>
  <si>
    <t>Recreational Leases | Other revenues</t>
  </si>
  <si>
    <t>Other Liabilities</t>
  </si>
  <si>
    <t>Deferred rental receipts</t>
  </si>
  <si>
    <t>Property Subject to Operating Lease | Timber Properties</t>
  </si>
  <si>
    <t>Area of land leased (in acres) | a</t>
  </si>
  <si>
    <t>Percentage of land leased</t>
  </si>
  <si>
    <t>99.80%</t>
  </si>
  <si>
    <t>Income Taxes - Narrative (Details) - USD ($)</t>
  </si>
  <si>
    <t>Net deferred tax asset</t>
  </si>
  <si>
    <t>Reduction in deferred tax liability, Tax Cuts And Jobs Act Of 2017</t>
  </si>
  <si>
    <t>Reduction in deferred tax assets, Tax Cuts And Jobs Act Of 2017</t>
  </si>
  <si>
    <t>Reduction in deferred tax assets valuation allowance, Tax Cuts And Jobs Act Of 2017</t>
  </si>
  <si>
    <t>Tax basis carrying value of assets</t>
  </si>
  <si>
    <t>Income Taxes - Operating Loss Carryforwards (Details) - USD ($) $ in Millions</t>
  </si>
  <si>
    <t>Operating Loss Carryforwards [Line Items]</t>
  </si>
  <si>
    <t>Operating loss carryforwards</t>
  </si>
  <si>
    <t>Federal</t>
  </si>
  <si>
    <t>State</t>
  </si>
  <si>
    <t>CatchMark TRS</t>
  </si>
  <si>
    <t>CatchMark TRS | Federal</t>
  </si>
  <si>
    <t>CatchMark TRS | State</t>
  </si>
  <si>
    <t>CatchMark Timber Trust</t>
  </si>
  <si>
    <t>CatchMark Timber Trust | Federal</t>
  </si>
  <si>
    <t>CatchMark Timber Trust | State</t>
  </si>
  <si>
    <t>Entire $27.6 million of NOL generated prior to January 1, 2018.</t>
  </si>
  <si>
    <t>Includes $108.3 million of NOL generated prior to January 1, 2018.</t>
  </si>
  <si>
    <t>Income Taxes - Deferred Tax Assets (Details) - USD ($) $ in Thousands</t>
  </si>
  <si>
    <t>Deferred tax assets:</t>
  </si>
  <si>
    <t>Net operating loss carryforward</t>
  </si>
  <si>
    <t>Gain on timberland sales</t>
  </si>
  <si>
    <t>Other</t>
  </si>
  <si>
    <t>Total gross deferred tax asset</t>
  </si>
  <si>
    <t>Valuation allowance</t>
  </si>
  <si>
    <t>Total net deferred tax asset</t>
  </si>
  <si>
    <t>Deferred tax liability:</t>
  </si>
  <si>
    <t>Timber depletion</t>
  </si>
  <si>
    <t>Total gross deferred tax liability</t>
  </si>
  <si>
    <t>Deferred tax asset, net</t>
  </si>
  <si>
    <t>Income Taxes - Effective Income Tax Reconciliation (Details)</t>
  </si>
  <si>
    <t>Federal statutory income tax rate</t>
  </si>
  <si>
    <t>21.00%</t>
  </si>
  <si>
    <t>34.00%</t>
  </si>
  <si>
    <t>State income taxes, net of federal benefit</t>
  </si>
  <si>
    <t>Other temporary differences</t>
  </si>
  <si>
    <t>5.10%</t>
  </si>
  <si>
    <t>(0.20%)</t>
  </si>
  <si>
    <t>(0.40%)</t>
  </si>
  <si>
    <t>Other permanent differences</t>
  </si>
  <si>
    <t>6.30%</t>
  </si>
  <si>
    <t>5.40%</t>
  </si>
  <si>
    <t>(0.10%)</t>
  </si>
  <si>
    <t>Effects of federal rate change</t>
  </si>
  <si>
    <t>(83.80%)</t>
  </si>
  <si>
    <t>(53.90%)</t>
  </si>
  <si>
    <t>(26.20%)</t>
  </si>
  <si>
    <t>50.30%</t>
  </si>
  <si>
    <t>Effective tax rate</t>
  </si>
  <si>
    <t>(21.50%)</t>
  </si>
  <si>
    <t>Represents a partial valuation allowance against federal net operating losses for the year ended December 31, 2019, as CatchMark does not believe those losses will be fully utilized in the future. CatchMark recorded a full valuation allowance against federal net operating losses for the years ended December 31, 2018 and 2017.</t>
  </si>
  <si>
    <t>Quarterly Results (unaudited) - Schedule of Unaudited Quarterly Financial Information (Details) - USD ($) $ / shares in Units, $ in Thousands</t>
  </si>
  <si>
    <t>Quarterly Financial Information [Line Items]</t>
  </si>
  <si>
    <t>Income (loss) before unconsolidated joint ventures and income taxes</t>
  </si>
  <si>
    <t>Basic and diluted net loss per share (in dollars per share)</t>
  </si>
  <si>
    <t>HLBV loss from unconsolidated joint venture</t>
  </si>
  <si>
    <t>[3]</t>
  </si>
  <si>
    <t>The increase in net loss in the third quarter of 2018 was primarily a result of recognizing $81.8 million of losses from the Triple T Joint Venture under the HLBV method of accounting.</t>
  </si>
  <si>
    <t>The sum of the quarterly amounts does not equal net loss per share for the year due to changes in weighted-average shares outstanding over the year.</t>
  </si>
  <si>
    <t>Reflects HLBV (income) losses from the Triple T Joint Venture, which is determined based on a hypothetical liquidation of the underlying joint venture at book value as of the reporting date.</t>
  </si>
  <si>
    <t>Customer Concentration - Narrative (Details) - Sales Revenue, Net - customer</t>
  </si>
  <si>
    <t>Revenue, Major Customer [Line Items]</t>
  </si>
  <si>
    <t>Number of customers</t>
  </si>
  <si>
    <t>WestRock</t>
  </si>
  <si>
    <t>16.00%</t>
  </si>
  <si>
    <t>20.00%</t>
  </si>
  <si>
    <t>IP</t>
  </si>
  <si>
    <t>10.00%</t>
  </si>
  <si>
    <t>Segment Information - Schedule of Operating Revenue, by Segment (Details) - USD ($) $ in Thousands</t>
  </si>
  <si>
    <t>Segment Reporting Information [Line Items]</t>
  </si>
  <si>
    <t>Harvest</t>
  </si>
  <si>
    <t>Real Estate</t>
  </si>
  <si>
    <t>Investment Management</t>
  </si>
  <si>
    <t>Segment Information - Schedule of Adjusted EBITDA, by Segment (Details) - USD ($) $ in Thousands</t>
  </si>
  <si>
    <t>Operating Segments | Harvest</t>
  </si>
  <si>
    <t>Operating Segments | Real Estate</t>
  </si>
  <si>
    <t>Operating Segments | Investment Management</t>
  </si>
  <si>
    <t>Corporate</t>
  </si>
  <si>
    <t>Segment Information - Reconciliation of Adjusted EBITDA (Details) - USD ($) $ in Thousands</t>
  </si>
  <si>
    <t>[5]</t>
  </si>
  <si>
    <t>Adjusted EBITDA</t>
  </si>
  <si>
    <t>Subtract:</t>
  </si>
  <si>
    <t>Amortization</t>
  </si>
  <si>
    <t>(Gain) loss from large dispositions</t>
  </si>
  <si>
    <t>[4]</t>
  </si>
  <si>
    <t>Depletion, amortization, and basis of timberland and mitigation credits sold included in loss from unconsolidated joint venture</t>
  </si>
  <si>
    <t>[6]</t>
  </si>
  <si>
    <t>[7]</t>
  </si>
  <si>
    <t>For the purpose of the above reconciliation, amortization includes amortization of deferred financing costs, amortization of operating lease assets and liabilities, amortization of intangible lease assets, and amortization of mainline road costs, which are included in either interest expense, land rent expense, or other operating expenses in the accompanying consolidated statements of operations.Includes non-cash basis of timber and timberland assets written-off related to timberland sold, terminations of timberland leases and casualty losses.</t>
  </si>
  <si>
    <t>Includes certain cash expenses paid, or reimbursement received, that management believes do not directly reflect the core business operations of our timberland portfolio on an on-going basis, including costs required to be expensed by GAAP related to acquisitions, transactions, joint ventures or new business initiatives.</t>
  </si>
  <si>
    <t>Reflects our share of depletion, amortization, and basis of timberland and mitigation credits sold of the unconsolidated Dawsonville Bluffs Joint Venture.</t>
  </si>
  <si>
    <t>Subsequent Events - Narrative (Details) $ / shares in Units, $ in Thousands</t>
  </si>
  <si>
    <t>Feb. 13, 2020$ / shares</t>
  </si>
  <si>
    <t>Jan. 31, 2020USD ($)a</t>
  </si>
  <si>
    <t>Mar. 31, 2020USD ($)</t>
  </si>
  <si>
    <t>Dec. 31, 2019USD ($)</t>
  </si>
  <si>
    <t>Dec. 31, 2018USD ($)a$ / shares</t>
  </si>
  <si>
    <t>Dec. 31, 2017USD ($)$ / shares</t>
  </si>
  <si>
    <t>Subsequent Event [Line Items]</t>
  </si>
  <si>
    <t>Common stock dividend declared (in dollars per share) | $ / shares</t>
  </si>
  <si>
    <t>Subsequent Event</t>
  </si>
  <si>
    <t>Subsequent Event | Forecast | Chief Executive Officer</t>
  </si>
  <si>
    <t>One-time expense, employee retirement</t>
  </si>
  <si>
    <t>Subsequent Event | Multi-Draw Term Facility</t>
  </si>
  <si>
    <t>Net proceeds used to pay down outstanding debt balance</t>
  </si>
  <si>
    <t>Subsequent Event | Timber Properties, Large Disposition</t>
  </si>
  <si>
    <t>Subsequent Event | Timber Properties, Large Disposition | Real Estate Timberlan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49041812</v>
      </c>
    </row>
    <row r="14" spans="1:4">
      <c r="A14" s="4" t="s">
        <v>25</v>
      </c>
      <c r="D14" s="6" t="n">
        <v>506.2</v>
      </c>
    </row>
    <row r="15" spans="1:4">
      <c r="A15" s="4" t="s">
        <v>26</v>
      </c>
      <c r="B15" s="4" t="s">
        <v>27</v>
      </c>
    </row>
    <row r="16" spans="1:4">
      <c r="A16" s="4" t="s">
        <v>28</v>
      </c>
      <c r="B16" s="4" t="s">
        <v>27</v>
      </c>
    </row>
    <row r="17" spans="1:4">
      <c r="A17" s="4" t="s">
        <v>29</v>
      </c>
      <c r="B17" s="4" t="s">
        <v>30</v>
      </c>
    </row>
    <row r="18" spans="1:4">
      <c r="A18" s="4" t="s">
        <v>31</v>
      </c>
      <c r="B18" s="4" t="s">
        <v>32</v>
      </c>
    </row>
    <row r="19" spans="1:4">
      <c r="A19" s="4" t="s">
        <v>33</v>
      </c>
      <c r="B19" s="4" t="s">
        <v>23</v>
      </c>
    </row>
    <row r="20" spans="1:4">
      <c r="A20" s="4" t="s">
        <v>34</v>
      </c>
      <c r="B20"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1487</v>
      </c>
      <c r="C3" s="7" t="n">
        <v>5614</v>
      </c>
    </row>
    <row r="4" spans="1:3">
      <c r="A4" s="4" t="s">
        <v>39</v>
      </c>
      <c r="B4" s="5" t="n">
        <v>7998</v>
      </c>
      <c r="C4" s="5" t="n">
        <v>7355</v>
      </c>
    </row>
    <row r="5" spans="1:3">
      <c r="A5" s="4" t="s">
        <v>40</v>
      </c>
      <c r="B5" s="5" t="n">
        <v>5459</v>
      </c>
      <c r="C5" s="5" t="n">
        <v>7369</v>
      </c>
    </row>
    <row r="6" spans="1:3">
      <c r="A6" s="4" t="s">
        <v>41</v>
      </c>
      <c r="B6" s="5" t="n">
        <v>3120</v>
      </c>
    </row>
    <row r="7" spans="1:3">
      <c r="A7" s="4" t="s">
        <v>42</v>
      </c>
      <c r="B7" s="5" t="n">
        <v>246</v>
      </c>
      <c r="C7" s="5" t="n">
        <v>327</v>
      </c>
    </row>
    <row r="8" spans="1:3">
      <c r="A8" s="3" t="s">
        <v>43</v>
      </c>
    </row>
    <row r="9" spans="1:3">
      <c r="A9" s="4" t="s">
        <v>44</v>
      </c>
      <c r="B9" s="5" t="n">
        <v>633581</v>
      </c>
      <c r="C9" s="5" t="n">
        <v>687851</v>
      </c>
    </row>
    <row r="10" spans="1:3">
      <c r="A10" s="4" t="s">
        <v>45</v>
      </c>
      <c r="B10" s="5" t="n">
        <v>9</v>
      </c>
      <c r="C10" s="5" t="n">
        <v>12</v>
      </c>
    </row>
    <row r="11" spans="1:3">
      <c r="A11" s="4" t="s">
        <v>46</v>
      </c>
      <c r="B11" s="5" t="n">
        <v>1965</v>
      </c>
      <c r="C11" s="5" t="n">
        <v>96244</v>
      </c>
    </row>
    <row r="12" spans="1:3">
      <c r="A12" s="4" t="s">
        <v>47</v>
      </c>
      <c r="B12" s="5" t="n">
        <v>663865</v>
      </c>
      <c r="C12" s="5" t="n">
        <v>804772</v>
      </c>
    </row>
    <row r="13" spans="1:3">
      <c r="A13" s="3" t="s">
        <v>48</v>
      </c>
    </row>
    <row r="14" spans="1:3">
      <c r="A14" s="4" t="s">
        <v>49</v>
      </c>
      <c r="B14" s="5" t="n">
        <v>3580</v>
      </c>
      <c r="C14" s="5" t="n">
        <v>4936</v>
      </c>
    </row>
    <row r="15" spans="1:3">
      <c r="A15" s="4" t="s">
        <v>50</v>
      </c>
      <c r="B15" s="5" t="n">
        <v>3242</v>
      </c>
    </row>
    <row r="16" spans="1:3">
      <c r="A16" s="4" t="s">
        <v>51</v>
      </c>
      <c r="B16" s="5" t="n">
        <v>10853</v>
      </c>
      <c r="C16" s="5" t="n">
        <v>5940</v>
      </c>
    </row>
    <row r="17" spans="1:3">
      <c r="A17" s="4" t="s">
        <v>52</v>
      </c>
      <c r="B17" s="5" t="n">
        <v>452987</v>
      </c>
      <c r="C17" s="5" t="n">
        <v>472240</v>
      </c>
    </row>
    <row r="18" spans="1:3">
      <c r="A18" s="4" t="s">
        <v>53</v>
      </c>
      <c r="B18" s="5" t="n">
        <v>470662</v>
      </c>
      <c r="C18" s="5" t="n">
        <v>483116</v>
      </c>
    </row>
    <row r="19" spans="1:3">
      <c r="A19" s="4" t="s">
        <v>54</v>
      </c>
      <c r="B19" s="5" t="n">
        <v>0</v>
      </c>
      <c r="C19" s="5" t="n">
        <v>0</v>
      </c>
    </row>
    <row r="20" spans="1:3">
      <c r="A20" s="3" t="s">
        <v>55</v>
      </c>
    </row>
    <row r="21" spans="1:3">
      <c r="A21" s="4" t="s">
        <v>56</v>
      </c>
      <c r="B21" s="5" t="n">
        <v>490</v>
      </c>
      <c r="C21" s="5" t="n">
        <v>492</v>
      </c>
    </row>
    <row r="22" spans="1:3">
      <c r="A22" s="4" t="s">
        <v>57</v>
      </c>
      <c r="B22" s="5" t="n">
        <v>729274</v>
      </c>
      <c r="C22" s="5" t="n">
        <v>730416</v>
      </c>
    </row>
    <row r="23" spans="1:3">
      <c r="A23" s="4" t="s">
        <v>58</v>
      </c>
      <c r="B23" s="5" t="n">
        <v>-528847</v>
      </c>
      <c r="C23" s="5" t="n">
        <v>-409260</v>
      </c>
    </row>
    <row r="24" spans="1:3">
      <c r="A24" s="4" t="s">
        <v>59</v>
      </c>
      <c r="B24" s="5" t="n">
        <v>-8276</v>
      </c>
      <c r="C24" s="5" t="n">
        <v>8</v>
      </c>
    </row>
    <row r="25" spans="1:3">
      <c r="A25" s="4" t="s">
        <v>60</v>
      </c>
      <c r="B25" s="5" t="n">
        <v>192641</v>
      </c>
      <c r="C25" s="5" t="n">
        <v>321656</v>
      </c>
    </row>
    <row r="26" spans="1:3">
      <c r="A26" s="4" t="s">
        <v>61</v>
      </c>
      <c r="B26" s="5" t="n">
        <v>562</v>
      </c>
      <c r="C26" s="5" t="n">
        <v>0</v>
      </c>
    </row>
    <row r="27" spans="1:3">
      <c r="A27" s="4" t="s">
        <v>62</v>
      </c>
      <c r="B27" s="5" t="n">
        <v>193203</v>
      </c>
      <c r="C27" s="5" t="n">
        <v>321656</v>
      </c>
    </row>
    <row r="28" spans="1:3">
      <c r="A28" s="4" t="s">
        <v>63</v>
      </c>
      <c r="B28" s="7" t="n">
        <v>663865</v>
      </c>
      <c r="C28" s="7" t="n">
        <v>804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178</v>
      </c>
      <c r="B11" s="4" t="s">
        <v>235</v>
      </c>
    </row>
    <row r="12" spans="1:2">
      <c r="A12" s="4" t="s">
        <v>77</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187</v>
      </c>
      <c r="B17" s="4" t="s">
        <v>245</v>
      </c>
    </row>
    <row r="18" spans="1:2">
      <c r="A18" s="4" t="s">
        <v>108</v>
      </c>
      <c r="B18" s="4" t="s">
        <v>246</v>
      </c>
    </row>
    <row r="19" spans="1:2">
      <c r="A19" s="4" t="s">
        <v>247</v>
      </c>
      <c r="B19" s="4" t="s">
        <v>248</v>
      </c>
    </row>
    <row r="20" spans="1:2">
      <c r="A20" s="4" t="s">
        <v>249</v>
      </c>
      <c r="B20" s="4" t="s">
        <v>250</v>
      </c>
    </row>
    <row r="21" spans="1:2">
      <c r="A21" s="4" t="s">
        <v>199</v>
      </c>
      <c r="B21" s="4" t="s">
        <v>251</v>
      </c>
    </row>
    <row r="22" spans="1:2">
      <c r="A22" s="4" t="s">
        <v>252</v>
      </c>
      <c r="B22" s="4" t="s">
        <v>253</v>
      </c>
    </row>
    <row r="23" spans="1:2">
      <c r="A23" s="4" t="s">
        <v>205</v>
      </c>
      <c r="B23" s="4" t="s">
        <v>254</v>
      </c>
    </row>
    <row r="24" spans="1:2">
      <c r="A24" s="4" t="s">
        <v>214</v>
      </c>
      <c r="B24" s="4" t="s">
        <v>255</v>
      </c>
    </row>
    <row r="25" spans="1:2">
      <c r="A25" s="4" t="s">
        <v>256</v>
      </c>
      <c r="B25"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7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182</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6</v>
      </c>
    </row>
    <row r="2" spans="1:3">
      <c r="A2" s="4" t="s">
        <v>65</v>
      </c>
      <c r="B2" s="7" t="n">
        <v>948</v>
      </c>
      <c r="C2" s="7" t="n">
        <v>945</v>
      </c>
    </row>
    <row r="3" spans="1:3">
      <c r="A3" s="4" t="s">
        <v>66</v>
      </c>
      <c r="B3" s="7" t="n">
        <v>280</v>
      </c>
    </row>
    <row r="4" spans="1:3">
      <c r="A4" s="4" t="s">
        <v>67</v>
      </c>
      <c r="B4" s="8" t="n">
        <v>0.01</v>
      </c>
    </row>
    <row r="5" spans="1:3">
      <c r="A5" s="4" t="s">
        <v>68</v>
      </c>
      <c r="B5" s="5" t="n">
        <v>900000000</v>
      </c>
    </row>
    <row r="6" spans="1:3">
      <c r="A6" s="4" t="s">
        <v>69</v>
      </c>
      <c r="B6" s="5" t="n">
        <v>49000000</v>
      </c>
    </row>
    <row r="7" spans="1:3">
      <c r="A7" s="4" t="s">
        <v>70</v>
      </c>
    </row>
    <row r="8" spans="1:3">
      <c r="A8" s="4" t="s">
        <v>67</v>
      </c>
      <c r="B8" s="8" t="n">
        <v>0.01</v>
      </c>
      <c r="C8" s="8" t="n">
        <v>0.01</v>
      </c>
    </row>
    <row r="9" spans="1:3">
      <c r="A9" s="4" t="s">
        <v>68</v>
      </c>
      <c r="B9" s="5" t="n">
        <v>900000000</v>
      </c>
      <c r="C9" s="5" t="n">
        <v>900000000</v>
      </c>
    </row>
    <row r="10" spans="1:3">
      <c r="A10" s="4" t="s">
        <v>71</v>
      </c>
      <c r="B10" s="5" t="n">
        <v>49008000</v>
      </c>
      <c r="C10" s="5" t="n">
        <v>49127000</v>
      </c>
    </row>
    <row r="11" spans="1:3">
      <c r="A11" s="4" t="s">
        <v>69</v>
      </c>
      <c r="B11" s="5" t="n">
        <v>49008000</v>
      </c>
      <c r="C11" s="5" t="n">
        <v>49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191</v>
      </c>
    </row>
    <row r="4" spans="1:2">
      <c r="A4" s="4" t="s">
        <v>284</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00</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1"/>
    <col customWidth="1" max="3" min="3" width="41"/>
    <col customWidth="1" max="4" min="4" width="21"/>
    <col customWidth="1" max="5" min="5" width="21"/>
    <col customWidth="1" max="6" min="6" width="21"/>
  </cols>
  <sheetData>
    <row r="1" spans="1:6">
      <c r="A1" s="1" t="s">
        <v>321</v>
      </c>
      <c r="B1" s="2" t="s">
        <v>322</v>
      </c>
      <c r="C1" s="2" t="s">
        <v>1</v>
      </c>
    </row>
    <row r="2" spans="1:6">
      <c r="B2" s="2" t="s">
        <v>323</v>
      </c>
      <c r="C2" s="2" t="s">
        <v>324</v>
      </c>
      <c r="D2" s="2" t="s">
        <v>325</v>
      </c>
      <c r="E2" s="2" t="s">
        <v>326</v>
      </c>
      <c r="F2" s="2" t="s">
        <v>327</v>
      </c>
    </row>
    <row r="3" spans="1:6">
      <c r="A3" s="3" t="s">
        <v>328</v>
      </c>
    </row>
    <row r="4" spans="1:6">
      <c r="A4" s="4" t="s">
        <v>329</v>
      </c>
      <c r="C4" s="7" t="n">
        <v>6139000</v>
      </c>
      <c r="D4" s="7" t="n">
        <v>4822000</v>
      </c>
    </row>
    <row r="5" spans="1:6">
      <c r="A5" s="4" t="s">
        <v>330</v>
      </c>
      <c r="C5" s="5" t="n">
        <v>7998000</v>
      </c>
      <c r="D5" s="5" t="n">
        <v>7355000</v>
      </c>
    </row>
    <row r="6" spans="1:6">
      <c r="A6" s="4" t="s">
        <v>331</v>
      </c>
      <c r="C6" s="7" t="n">
        <v>1000000</v>
      </c>
      <c r="D6" s="5" t="n">
        <v>2600000</v>
      </c>
      <c r="E6" s="7" t="n">
        <v>1000000</v>
      </c>
    </row>
    <row r="7" spans="1:6">
      <c r="A7" s="4" t="s">
        <v>332</v>
      </c>
      <c r="C7" s="5" t="n">
        <v>1</v>
      </c>
    </row>
    <row r="8" spans="1:6">
      <c r="A8" s="4" t="s">
        <v>333</v>
      </c>
      <c r="C8" s="7" t="n">
        <v>0</v>
      </c>
    </row>
    <row r="9" spans="1:6">
      <c r="A9" s="4" t="s">
        <v>334</v>
      </c>
      <c r="C9" s="5" t="n">
        <v>3</v>
      </c>
    </row>
    <row r="10" spans="1:6">
      <c r="A10" s="4" t="s">
        <v>335</v>
      </c>
      <c r="C10" s="5" t="n">
        <v>3</v>
      </c>
    </row>
    <row r="11" spans="1:6">
      <c r="A11" s="4" t="s">
        <v>336</v>
      </c>
      <c r="C11" s="7" t="n">
        <v>3120000</v>
      </c>
      <c r="F11" s="7" t="n">
        <v>3400000</v>
      </c>
    </row>
    <row r="12" spans="1:6">
      <c r="A12" s="4" t="s">
        <v>337</v>
      </c>
      <c r="C12" s="5" t="n">
        <v>122000</v>
      </c>
    </row>
    <row r="13" spans="1:6">
      <c r="A13" s="4" t="s">
        <v>338</v>
      </c>
      <c r="B13" s="7" t="n">
        <v>311600</v>
      </c>
    </row>
    <row r="14" spans="1:6">
      <c r="A14" s="4" t="s">
        <v>339</v>
      </c>
    </row>
    <row r="15" spans="1:6">
      <c r="A15" s="3" t="s">
        <v>328</v>
      </c>
    </row>
    <row r="16" spans="1:6">
      <c r="A16" s="4" t="s">
        <v>330</v>
      </c>
      <c r="C16" s="7" t="n">
        <v>2800000</v>
      </c>
    </row>
    <row r="17" spans="1:6">
      <c r="A17" s="4" t="s">
        <v>340</v>
      </c>
    </row>
    <row r="18" spans="1:6">
      <c r="A18" s="3" t="s">
        <v>328</v>
      </c>
    </row>
    <row r="19" spans="1:6">
      <c r="A19" s="4" t="s">
        <v>341</v>
      </c>
      <c r="C19" s="4" t="s">
        <v>342</v>
      </c>
    </row>
    <row r="20" spans="1:6">
      <c r="A20" s="4" t="s">
        <v>39</v>
      </c>
    </row>
    <row r="21" spans="1:6">
      <c r="A21" s="3" t="s">
        <v>328</v>
      </c>
    </row>
    <row r="22" spans="1:6">
      <c r="A22" s="4" t="s">
        <v>329</v>
      </c>
      <c r="C22" s="7" t="n">
        <v>3810000</v>
      </c>
      <c r="D22" s="7" t="n">
        <v>3323000</v>
      </c>
      <c r="E22" s="7" t="n">
        <v>27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43</v>
      </c>
      <c r="B1" s="2" t="s">
        <v>2</v>
      </c>
      <c r="C1" s="2" t="s">
        <v>344</v>
      </c>
      <c r="D1" s="2" t="s">
        <v>36</v>
      </c>
    </row>
    <row r="2" spans="1:4">
      <c r="A2" s="3" t="s">
        <v>176</v>
      </c>
    </row>
    <row r="3" spans="1:4">
      <c r="A3" s="4" t="s">
        <v>19</v>
      </c>
      <c r="B3" s="7" t="n">
        <v>0</v>
      </c>
    </row>
    <row r="4" spans="1:4">
      <c r="A4" s="4" t="s">
        <v>345</v>
      </c>
      <c r="B4" s="5" t="n">
        <v>397</v>
      </c>
    </row>
    <row r="5" spans="1:4">
      <c r="A5" s="4" t="s">
        <v>346</v>
      </c>
      <c r="B5" s="5" t="n">
        <v>412</v>
      </c>
    </row>
    <row r="6" spans="1:4">
      <c r="A6" s="4" t="s">
        <v>347</v>
      </c>
      <c r="B6" s="5" t="n">
        <v>424</v>
      </c>
    </row>
    <row r="7" spans="1:4">
      <c r="A7" s="4" t="s">
        <v>348</v>
      </c>
      <c r="B7" s="5" t="n">
        <v>435</v>
      </c>
    </row>
    <row r="8" spans="1:4">
      <c r="A8" s="4" t="s">
        <v>349</v>
      </c>
      <c r="B8" s="5" t="n">
        <v>447</v>
      </c>
    </row>
    <row r="9" spans="1:4">
      <c r="A9" s="4" t="s">
        <v>350</v>
      </c>
      <c r="B9" s="5" t="n">
        <v>1873</v>
      </c>
    </row>
    <row r="10" spans="1:4">
      <c r="A10" s="4" t="s">
        <v>351</v>
      </c>
      <c r="B10" s="5" t="n">
        <v>3988</v>
      </c>
    </row>
    <row r="11" spans="1:4">
      <c r="A11" s="4" t="s">
        <v>352</v>
      </c>
      <c r="B11" s="5" t="n">
        <v>-746</v>
      </c>
    </row>
    <row r="12" spans="1:4">
      <c r="A12" s="4" t="s">
        <v>353</v>
      </c>
      <c r="B12" s="7" t="n">
        <v>3242</v>
      </c>
      <c r="C12" s="7" t="n">
        <v>3400</v>
      </c>
    </row>
    <row r="13" spans="1:4">
      <c r="A13" s="4" t="s">
        <v>19</v>
      </c>
      <c r="D13" s="7" t="n">
        <v>312</v>
      </c>
    </row>
    <row r="14" spans="1:4">
      <c r="A14" s="4" t="s">
        <v>345</v>
      </c>
      <c r="D14" s="5" t="n">
        <v>397</v>
      </c>
    </row>
    <row r="15" spans="1:4">
      <c r="A15" s="4" t="s">
        <v>346</v>
      </c>
      <c r="D15" s="5" t="n">
        <v>412</v>
      </c>
    </row>
    <row r="16" spans="1:4">
      <c r="A16" s="4" t="s">
        <v>347</v>
      </c>
      <c r="D16" s="5" t="n">
        <v>424</v>
      </c>
    </row>
    <row r="17" spans="1:4">
      <c r="A17" s="4" t="s">
        <v>348</v>
      </c>
      <c r="D17" s="5" t="n">
        <v>435</v>
      </c>
    </row>
    <row r="18" spans="1:4">
      <c r="A18" s="4" t="s">
        <v>349</v>
      </c>
      <c r="D18" s="5" t="n">
        <v>447</v>
      </c>
    </row>
    <row r="19" spans="1:4">
      <c r="A19" s="4" t="s">
        <v>350</v>
      </c>
      <c r="D19" s="5" t="n">
        <v>1873</v>
      </c>
    </row>
    <row r="20" spans="1:4">
      <c r="A20" s="4" t="s">
        <v>354</v>
      </c>
      <c r="D20" s="7" t="n">
        <v>4300</v>
      </c>
    </row>
    <row r="21" spans="1:4">
      <c r="A21" s="4" t="s">
        <v>355</v>
      </c>
      <c r="B21" s="4" t="s">
        <v>356</v>
      </c>
    </row>
    <row r="22" spans="1:4">
      <c r="A22" s="4" t="s">
        <v>357</v>
      </c>
      <c r="B22" s="4" t="s">
        <v>3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6</v>
      </c>
      <c r="E2" s="2" t="s">
        <v>73</v>
      </c>
    </row>
    <row r="3" spans="1:5">
      <c r="A3" s="3" t="s">
        <v>74</v>
      </c>
    </row>
    <row r="4" spans="1:5">
      <c r="A4" s="4" t="s">
        <v>75</v>
      </c>
      <c r="C4" s="7" t="n">
        <v>106709</v>
      </c>
      <c r="D4" s="7" t="n">
        <v>97857</v>
      </c>
      <c r="E4" s="7" t="n">
        <v>91295</v>
      </c>
    </row>
    <row r="5" spans="1:5">
      <c r="A5" s="3" t="s">
        <v>76</v>
      </c>
    </row>
    <row r="6" spans="1:5">
      <c r="A6" s="4" t="s">
        <v>77</v>
      </c>
      <c r="C6" s="5" t="n">
        <v>28064</v>
      </c>
      <c r="D6" s="5" t="n">
        <v>25912</v>
      </c>
      <c r="E6" s="5" t="n">
        <v>29035</v>
      </c>
    </row>
    <row r="7" spans="1:5">
      <c r="A7" s="4" t="s">
        <v>78</v>
      </c>
      <c r="C7" s="5" t="n">
        <v>13300</v>
      </c>
      <c r="D7" s="5" t="n">
        <v>12425</v>
      </c>
      <c r="E7" s="5" t="n">
        <v>11660</v>
      </c>
    </row>
    <row r="8" spans="1:5">
      <c r="A8" s="4" t="s">
        <v>79</v>
      </c>
      <c r="C8" s="5" t="n">
        <v>524</v>
      </c>
      <c r="D8" s="5" t="n">
        <v>660</v>
      </c>
      <c r="E8" s="5" t="n">
        <v>621</v>
      </c>
    </row>
    <row r="9" spans="1:5">
      <c r="A9" s="4" t="s">
        <v>80</v>
      </c>
      <c r="C9" s="5" t="n">
        <v>6460</v>
      </c>
      <c r="D9" s="5" t="n">
        <v>6303</v>
      </c>
      <c r="E9" s="5" t="n">
        <v>5264</v>
      </c>
    </row>
    <row r="10" spans="1:5">
      <c r="A10" s="4" t="s">
        <v>81</v>
      </c>
      <c r="C10" s="5" t="n">
        <v>101235</v>
      </c>
      <c r="D10" s="5" t="n">
        <v>96564</v>
      </c>
      <c r="E10" s="5" t="n">
        <v>94869</v>
      </c>
    </row>
    <row r="11" spans="1:5">
      <c r="A11" s="3" t="s">
        <v>82</v>
      </c>
    </row>
    <row r="12" spans="1:5">
      <c r="A12" s="4" t="s">
        <v>83</v>
      </c>
      <c r="C12" s="5" t="n">
        <v>204</v>
      </c>
      <c r="D12" s="5" t="n">
        <v>262</v>
      </c>
      <c r="E12" s="5" t="n">
        <v>113</v>
      </c>
    </row>
    <row r="13" spans="1:5">
      <c r="A13" s="4" t="s">
        <v>84</v>
      </c>
      <c r="C13" s="5" t="n">
        <v>-18616</v>
      </c>
      <c r="D13" s="5" t="n">
        <v>-16255</v>
      </c>
      <c r="E13" s="5" t="n">
        <v>-11187</v>
      </c>
    </row>
    <row r="14" spans="1:5">
      <c r="A14" s="4" t="s">
        <v>85</v>
      </c>
      <c r="B14" s="4" t="s">
        <v>86</v>
      </c>
      <c r="C14" s="5" t="n">
        <v>7961</v>
      </c>
      <c r="D14" s="5" t="n">
        <v>-390</v>
      </c>
      <c r="E14" s="5" t="n">
        <v>0</v>
      </c>
    </row>
    <row r="15" spans="1:5">
      <c r="A15" s="4" t="s">
        <v>87</v>
      </c>
      <c r="C15" s="5" t="n">
        <v>-10451</v>
      </c>
      <c r="D15" s="5" t="n">
        <v>-16383</v>
      </c>
      <c r="E15" s="5" t="n">
        <v>-11074</v>
      </c>
    </row>
    <row r="16" spans="1:5">
      <c r="A16" s="4" t="s">
        <v>88</v>
      </c>
      <c r="C16" s="5" t="n">
        <v>-4977</v>
      </c>
      <c r="D16" s="5" t="n">
        <v>-15090</v>
      </c>
      <c r="E16" s="5" t="n">
        <v>-14648</v>
      </c>
    </row>
    <row r="17" spans="1:5">
      <c r="A17" s="4" t="s">
        <v>89</v>
      </c>
      <c r="C17" s="5" t="n">
        <v>-89471</v>
      </c>
      <c r="D17" s="5" t="n">
        <v>-106917</v>
      </c>
      <c r="E17" s="5" t="n">
        <v>1138</v>
      </c>
    </row>
    <row r="18" spans="1:5">
      <c r="A18" s="4" t="s">
        <v>90</v>
      </c>
      <c r="C18" s="5" t="n">
        <v>-94448</v>
      </c>
      <c r="D18" s="5" t="n">
        <v>-122007</v>
      </c>
      <c r="E18" s="5" t="n">
        <v>-13510</v>
      </c>
    </row>
    <row r="19" spans="1:5">
      <c r="A19" s="4" t="s">
        <v>91</v>
      </c>
      <c r="C19" s="5" t="n">
        <v>1127</v>
      </c>
      <c r="D19" s="5" t="n">
        <v>0</v>
      </c>
      <c r="E19" s="5" t="n">
        <v>0</v>
      </c>
    </row>
    <row r="20" spans="1:5">
      <c r="A20" s="4" t="s">
        <v>92</v>
      </c>
      <c r="C20" s="7" t="n">
        <v>-93321</v>
      </c>
      <c r="D20" s="7" t="n">
        <v>-122007</v>
      </c>
      <c r="E20" s="7" t="n">
        <v>-13510</v>
      </c>
    </row>
    <row r="21" spans="1:5">
      <c r="A21" s="4" t="s">
        <v>93</v>
      </c>
      <c r="C21" s="5" t="n">
        <v>49038</v>
      </c>
      <c r="D21" s="5" t="n">
        <v>47937</v>
      </c>
      <c r="E21" s="5" t="n">
        <v>39751</v>
      </c>
    </row>
    <row r="22" spans="1:5">
      <c r="A22" s="4" t="s">
        <v>94</v>
      </c>
      <c r="C22" s="8" t="n">
        <v>-1.9</v>
      </c>
      <c r="D22" s="8" t="n">
        <v>-2.55</v>
      </c>
      <c r="E22" s="8" t="n">
        <v>-0.34</v>
      </c>
    </row>
    <row r="23" spans="1:5">
      <c r="A23" s="4" t="s">
        <v>95</v>
      </c>
    </row>
    <row r="24" spans="1:5">
      <c r="A24" s="3" t="s">
        <v>74</v>
      </c>
    </row>
    <row r="25" spans="1:5">
      <c r="A25" s="4" t="s">
        <v>75</v>
      </c>
      <c r="C25" s="7" t="n">
        <v>72557</v>
      </c>
      <c r="D25" s="7" t="n">
        <v>69455</v>
      </c>
      <c r="E25" s="7" t="n">
        <v>71353</v>
      </c>
    </row>
    <row r="26" spans="1:5">
      <c r="A26" s="4" t="s">
        <v>96</v>
      </c>
    </row>
    <row r="27" spans="1:5">
      <c r="A27" s="3" t="s">
        <v>74</v>
      </c>
    </row>
    <row r="28" spans="1:5">
      <c r="A28" s="4" t="s">
        <v>75</v>
      </c>
      <c r="C28" s="5" t="n">
        <v>17572</v>
      </c>
      <c r="D28" s="5" t="n">
        <v>17520</v>
      </c>
      <c r="E28" s="5" t="n">
        <v>14768</v>
      </c>
    </row>
    <row r="29" spans="1:5">
      <c r="A29" s="3" t="s">
        <v>76</v>
      </c>
    </row>
    <row r="30" spans="1:5">
      <c r="A30" s="4" t="s">
        <v>97</v>
      </c>
      <c r="C30" s="5" t="n">
        <v>15067</v>
      </c>
      <c r="D30" s="5" t="n">
        <v>13512</v>
      </c>
      <c r="E30" s="5" t="n">
        <v>10423</v>
      </c>
    </row>
    <row r="31" spans="1:5">
      <c r="A31" s="4" t="s">
        <v>98</v>
      </c>
    </row>
    <row r="32" spans="1:5">
      <c r="A32" s="3" t="s">
        <v>74</v>
      </c>
    </row>
    <row r="33" spans="1:5">
      <c r="A33" s="4" t="s">
        <v>75</v>
      </c>
      <c r="C33" s="5" t="n">
        <v>11948</v>
      </c>
      <c r="D33" s="5" t="n">
        <v>5603</v>
      </c>
      <c r="E33" s="5" t="n">
        <v>108</v>
      </c>
    </row>
    <row r="34" spans="1:5">
      <c r="A34" s="3" t="s">
        <v>76</v>
      </c>
    </row>
    <row r="35" spans="1:5">
      <c r="A35" s="4" t="s">
        <v>97</v>
      </c>
      <c r="C35" s="5" t="n">
        <v>6691</v>
      </c>
      <c r="D35" s="5" t="n">
        <v>6283</v>
      </c>
      <c r="E35" s="5" t="n">
        <v>6758</v>
      </c>
    </row>
    <row r="36" spans="1:5">
      <c r="A36" s="4" t="s">
        <v>99</v>
      </c>
    </row>
    <row r="37" spans="1:5">
      <c r="A37" s="3" t="s">
        <v>74</v>
      </c>
    </row>
    <row r="38" spans="1:5">
      <c r="A38" s="4" t="s">
        <v>75</v>
      </c>
      <c r="C38" s="5" t="n">
        <v>4632</v>
      </c>
      <c r="D38" s="5" t="n">
        <v>5279</v>
      </c>
      <c r="E38" s="5" t="n">
        <v>5066</v>
      </c>
    </row>
    <row r="39" spans="1:5">
      <c r="A39" s="4" t="s">
        <v>100</v>
      </c>
    </row>
    <row r="40" spans="1:5">
      <c r="A40" s="3" t="s">
        <v>76</v>
      </c>
    </row>
    <row r="41" spans="1:5">
      <c r="A41" s="4" t="s">
        <v>97</v>
      </c>
      <c r="C41" s="7" t="n">
        <v>31129</v>
      </c>
      <c r="D41" s="7" t="n">
        <v>31469</v>
      </c>
      <c r="E41" s="7" t="n">
        <v>31108</v>
      </c>
    </row>
    <row r="42" spans="1:5"/>
    <row r="43" spans="1:5">
      <c r="A43" s="4" t="s">
        <v>86</v>
      </c>
      <c r="B43" s="4" t="s">
        <v>101</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v>
      </c>
    </row>
    <row r="2" spans="1:3">
      <c r="A2" s="3" t="s">
        <v>360</v>
      </c>
    </row>
    <row r="3" spans="1:3">
      <c r="A3" s="4" t="s">
        <v>361</v>
      </c>
      <c r="B3" s="7" t="n">
        <v>662383</v>
      </c>
      <c r="C3" s="7" t="n">
        <v>714414</v>
      </c>
    </row>
    <row r="4" spans="1:3">
      <c r="A4" s="4" t="s">
        <v>362</v>
      </c>
      <c r="B4" s="5" t="n">
        <v>28802</v>
      </c>
      <c r="C4" s="5" t="n">
        <v>26563</v>
      </c>
    </row>
    <row r="5" spans="1:3">
      <c r="A5" s="4" t="s">
        <v>363</v>
      </c>
      <c r="B5" s="5" t="n">
        <v>633581</v>
      </c>
      <c r="C5" s="5" t="n">
        <v>687851</v>
      </c>
    </row>
    <row r="6" spans="1:3">
      <c r="A6" s="4" t="s">
        <v>364</v>
      </c>
    </row>
    <row r="7" spans="1:3">
      <c r="A7" s="3" t="s">
        <v>360</v>
      </c>
    </row>
    <row r="8" spans="1:3">
      <c r="A8" s="4" t="s">
        <v>361</v>
      </c>
      <c r="B8" s="5" t="n">
        <v>312452</v>
      </c>
      <c r="C8" s="5" t="n">
        <v>345972</v>
      </c>
    </row>
    <row r="9" spans="1:3">
      <c r="A9" s="4" t="s">
        <v>362</v>
      </c>
      <c r="B9" s="5" t="n">
        <v>28064</v>
      </c>
      <c r="C9" s="5" t="n">
        <v>25912</v>
      </c>
    </row>
    <row r="10" spans="1:3">
      <c r="A10" s="4" t="s">
        <v>363</v>
      </c>
      <c r="B10" s="5" t="n">
        <v>284388</v>
      </c>
      <c r="C10" s="5" t="n">
        <v>320060</v>
      </c>
    </row>
    <row r="11" spans="1:3">
      <c r="A11" s="4" t="s">
        <v>365</v>
      </c>
    </row>
    <row r="12" spans="1:3">
      <c r="A12" s="3" t="s">
        <v>360</v>
      </c>
    </row>
    <row r="13" spans="1:3">
      <c r="A13" s="4" t="s">
        <v>361</v>
      </c>
      <c r="B13" s="5" t="n">
        <v>348825</v>
      </c>
      <c r="C13" s="5" t="n">
        <v>367488</v>
      </c>
    </row>
    <row r="14" spans="1:3">
      <c r="A14" s="4" t="s">
        <v>362</v>
      </c>
      <c r="B14" s="5" t="n">
        <v>0</v>
      </c>
      <c r="C14" s="5" t="n">
        <v>0</v>
      </c>
    </row>
    <row r="15" spans="1:3">
      <c r="A15" s="4" t="s">
        <v>363</v>
      </c>
      <c r="B15" s="5" t="n">
        <v>348825</v>
      </c>
      <c r="C15" s="5" t="n">
        <v>367488</v>
      </c>
    </row>
    <row r="16" spans="1:3">
      <c r="A16" s="4" t="s">
        <v>340</v>
      </c>
    </row>
    <row r="17" spans="1:3">
      <c r="A17" s="3" t="s">
        <v>360</v>
      </c>
    </row>
    <row r="18" spans="1:3">
      <c r="A18" s="4" t="s">
        <v>361</v>
      </c>
      <c r="B18" s="5" t="n">
        <v>1106</v>
      </c>
      <c r="C18" s="5" t="n">
        <v>954</v>
      </c>
    </row>
    <row r="19" spans="1:3">
      <c r="A19" s="4" t="s">
        <v>362</v>
      </c>
      <c r="B19" s="5" t="n">
        <v>738</v>
      </c>
      <c r="C19" s="5" t="n">
        <v>651</v>
      </c>
    </row>
    <row r="20" spans="1:3">
      <c r="A20" s="4" t="s">
        <v>363</v>
      </c>
      <c r="B20" s="7" t="n">
        <v>368</v>
      </c>
      <c r="C20" s="7" t="n">
        <v>3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62"/>
    <col customWidth="1" max="2" min="2" width="80"/>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2"/>
    <col customWidth="1" max="12" min="12" width="22"/>
    <col customWidth="1" max="13" min="13" width="22"/>
  </cols>
  <sheetData>
    <row r="1" spans="1:13">
      <c r="A1" s="1" t="s">
        <v>366</v>
      </c>
      <c r="C1" s="2" t="s">
        <v>322</v>
      </c>
      <c r="K1" s="2" t="s">
        <v>1</v>
      </c>
    </row>
    <row r="2" spans="1:13">
      <c r="C2" s="2" t="s">
        <v>367</v>
      </c>
      <c r="D2" s="2" t="s">
        <v>323</v>
      </c>
      <c r="E2" s="2" t="s">
        <v>368</v>
      </c>
      <c r="F2" s="2" t="s">
        <v>369</v>
      </c>
      <c r="G2" s="2" t="s">
        <v>325</v>
      </c>
      <c r="H2" s="2" t="s">
        <v>370</v>
      </c>
      <c r="I2" s="2" t="s">
        <v>371</v>
      </c>
      <c r="J2" s="2" t="s">
        <v>372</v>
      </c>
      <c r="K2" s="2" t="s">
        <v>367</v>
      </c>
      <c r="L2" s="2" t="s">
        <v>373</v>
      </c>
      <c r="M2" s="2" t="s">
        <v>374</v>
      </c>
    </row>
    <row r="3" spans="1:13">
      <c r="A3" s="3" t="s">
        <v>360</v>
      </c>
    </row>
    <row r="4" spans="1:13">
      <c r="A4" s="4" t="s">
        <v>375</v>
      </c>
      <c r="K4" s="7" t="n">
        <v>1973</v>
      </c>
      <c r="L4" s="7" t="n">
        <v>91821</v>
      </c>
      <c r="M4" s="7" t="n">
        <v>52260</v>
      </c>
    </row>
    <row r="5" spans="1:13">
      <c r="A5" s="4" t="s">
        <v>376</v>
      </c>
      <c r="C5" s="7" t="n">
        <v>29096</v>
      </c>
      <c r="D5" s="7" t="n">
        <v>26380</v>
      </c>
      <c r="E5" s="7" t="n">
        <v>28660</v>
      </c>
      <c r="F5" s="7" t="n">
        <v>22573</v>
      </c>
      <c r="G5" s="7" t="n">
        <v>22927</v>
      </c>
      <c r="H5" s="7" t="n">
        <v>24577</v>
      </c>
      <c r="I5" s="7" t="n">
        <v>26249</v>
      </c>
      <c r="J5" s="7" t="n">
        <v>24104</v>
      </c>
      <c r="K5" s="5" t="n">
        <v>106709</v>
      </c>
      <c r="L5" s="5" t="n">
        <v>97857</v>
      </c>
      <c r="M5" s="5" t="n">
        <v>91295</v>
      </c>
    </row>
    <row r="6" spans="1:13">
      <c r="A6" s="4" t="s">
        <v>156</v>
      </c>
      <c r="K6" s="5" t="n">
        <v>25151</v>
      </c>
      <c r="L6" s="5" t="n">
        <v>79134</v>
      </c>
      <c r="M6" s="5" t="n">
        <v>0</v>
      </c>
    </row>
    <row r="7" spans="1:13">
      <c r="A7" s="4" t="s">
        <v>377</v>
      </c>
    </row>
    <row r="8" spans="1:13">
      <c r="A8" s="3" t="s">
        <v>360</v>
      </c>
    </row>
    <row r="9" spans="1:13">
      <c r="A9" s="4" t="s">
        <v>376</v>
      </c>
      <c r="K9" s="7" t="n">
        <v>17572</v>
      </c>
      <c r="L9" s="7" t="n">
        <v>17520</v>
      </c>
      <c r="M9" s="7" t="n">
        <v>14768</v>
      </c>
    </row>
    <row r="10" spans="1:13">
      <c r="A10" s="4" t="s">
        <v>378</v>
      </c>
    </row>
    <row r="11" spans="1:13">
      <c r="A11" s="3" t="s">
        <v>360</v>
      </c>
    </row>
    <row r="12" spans="1:13">
      <c r="A12" s="4" t="s">
        <v>379</v>
      </c>
      <c r="B12" s="4" t="s">
        <v>86</v>
      </c>
      <c r="K12" s="5" t="n">
        <v>900</v>
      </c>
      <c r="L12" s="5" t="n">
        <v>18100</v>
      </c>
      <c r="M12" s="5" t="n">
        <v>19600</v>
      </c>
    </row>
    <row r="13" spans="1:13">
      <c r="A13" s="4" t="s">
        <v>375</v>
      </c>
      <c r="K13" s="7" t="n">
        <v>1900</v>
      </c>
      <c r="L13" s="7" t="n">
        <v>89700</v>
      </c>
      <c r="M13" s="7" t="n">
        <v>51600</v>
      </c>
    </row>
    <row r="14" spans="1:13">
      <c r="A14" s="4" t="s">
        <v>380</v>
      </c>
      <c r="K14" s="5" t="n">
        <v>9200</v>
      </c>
      <c r="L14" s="5" t="n">
        <v>8500</v>
      </c>
      <c r="M14" s="5" t="n">
        <v>7700</v>
      </c>
    </row>
    <row r="15" spans="1:13">
      <c r="A15" s="4" t="s">
        <v>381</v>
      </c>
      <c r="K15" s="7" t="n">
        <v>14100</v>
      </c>
      <c r="L15" s="7" t="n">
        <v>12400</v>
      </c>
      <c r="M15" s="7" t="n">
        <v>9900</v>
      </c>
    </row>
    <row r="16" spans="1:13">
      <c r="A16" s="4" t="s">
        <v>382</v>
      </c>
      <c r="B16" s="4" t="s">
        <v>145</v>
      </c>
      <c r="C16" s="5" t="n">
        <v>435500</v>
      </c>
      <c r="K16" s="5" t="n">
        <v>435500</v>
      </c>
    </row>
    <row r="17" spans="1:13">
      <c r="A17" s="4" t="s">
        <v>383</v>
      </c>
      <c r="B17" s="4" t="s">
        <v>145</v>
      </c>
      <c r="C17" s="5" t="n">
        <v>410200</v>
      </c>
      <c r="K17" s="5" t="n">
        <v>410200</v>
      </c>
    </row>
    <row r="18" spans="1:13">
      <c r="A18" s="4" t="s">
        <v>384</v>
      </c>
      <c r="B18" s="4" t="s">
        <v>145</v>
      </c>
      <c r="C18" s="5" t="n">
        <v>25300</v>
      </c>
      <c r="K18" s="5" t="n">
        <v>25300</v>
      </c>
    </row>
    <row r="19" spans="1:13">
      <c r="A19" s="4" t="s">
        <v>385</v>
      </c>
    </row>
    <row r="20" spans="1:13">
      <c r="A20" s="3" t="s">
        <v>360</v>
      </c>
    </row>
    <row r="21" spans="1:13">
      <c r="A21" s="4" t="s">
        <v>376</v>
      </c>
      <c r="K21" s="7" t="n">
        <v>17600</v>
      </c>
      <c r="L21" s="5" t="n">
        <v>17500</v>
      </c>
      <c r="M21" s="7" t="n">
        <v>14800</v>
      </c>
    </row>
    <row r="22" spans="1:13">
      <c r="A22" s="4" t="s">
        <v>386</v>
      </c>
    </row>
    <row r="23" spans="1:13">
      <c r="A23" s="3" t="s">
        <v>360</v>
      </c>
    </row>
    <row r="24" spans="1:13">
      <c r="A24" s="4" t="s">
        <v>381</v>
      </c>
      <c r="K24" s="7" t="n">
        <v>17200</v>
      </c>
      <c r="L24" s="7" t="n">
        <v>79500</v>
      </c>
    </row>
    <row r="25" spans="1:13">
      <c r="A25" s="4" t="s">
        <v>387</v>
      </c>
      <c r="K25" s="5" t="n">
        <v>14400</v>
      </c>
      <c r="L25" s="5" t="n">
        <v>56100</v>
      </c>
    </row>
    <row r="26" spans="1:13">
      <c r="A26" s="4" t="s">
        <v>156</v>
      </c>
      <c r="K26" s="7" t="n">
        <v>20100</v>
      </c>
      <c r="L26" s="7" t="n">
        <v>79000</v>
      </c>
    </row>
    <row r="27" spans="1:13">
      <c r="A27" s="4" t="s">
        <v>388</v>
      </c>
    </row>
    <row r="28" spans="1:13">
      <c r="A28" s="3" t="s">
        <v>360</v>
      </c>
    </row>
    <row r="29" spans="1:13">
      <c r="A29" s="4" t="s">
        <v>376</v>
      </c>
      <c r="K29" s="7" t="n">
        <v>25400</v>
      </c>
      <c r="L29" s="7" t="n">
        <v>79300</v>
      </c>
    </row>
    <row r="30" spans="1:13"/>
    <row r="31" spans="1:13">
      <c r="A31" s="4" t="s">
        <v>86</v>
      </c>
      <c r="B31" s="4" t="s">
        <v>389</v>
      </c>
    </row>
    <row r="32" spans="1:13">
      <c r="A32" s="4" t="s">
        <v>145</v>
      </c>
      <c r="B32" s="4" t="s">
        <v>390</v>
      </c>
    </row>
  </sheetData>
  <mergeCells count="6">
    <mergeCell ref="A1:B2"/>
    <mergeCell ref="C1:J1"/>
    <mergeCell ref="K1:M1"/>
    <mergeCell ref="A30:L30"/>
    <mergeCell ref="B31:L31"/>
    <mergeCell ref="B32:L3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91</v>
      </c>
      <c r="C1" s="2" t="s">
        <v>1</v>
      </c>
    </row>
    <row r="2" spans="1:5">
      <c r="C2" s="2" t="s">
        <v>2</v>
      </c>
      <c r="D2" s="2" t="s">
        <v>36</v>
      </c>
      <c r="E2" s="2" t="s">
        <v>73</v>
      </c>
    </row>
    <row r="3" spans="1:5">
      <c r="A3" s="3" t="s">
        <v>360</v>
      </c>
    </row>
    <row r="4" spans="1:5">
      <c r="A4" s="4" t="s">
        <v>392</v>
      </c>
      <c r="B4" s="4" t="s">
        <v>86</v>
      </c>
      <c r="C4" s="5" t="n">
        <v>900</v>
      </c>
      <c r="D4" s="5" t="n">
        <v>18100</v>
      </c>
      <c r="E4" s="5" t="n">
        <v>19600</v>
      </c>
    </row>
    <row r="5" spans="1:5">
      <c r="A5" s="4" t="s">
        <v>393</v>
      </c>
    </row>
    <row r="6" spans="1:5">
      <c r="A6" s="3" t="s">
        <v>360</v>
      </c>
    </row>
    <row r="7" spans="1:5">
      <c r="A7" s="4" t="s">
        <v>392</v>
      </c>
      <c r="B7" s="4" t="s">
        <v>86</v>
      </c>
      <c r="C7" s="5" t="n">
        <v>900</v>
      </c>
      <c r="D7" s="5" t="n">
        <v>0</v>
      </c>
      <c r="E7" s="5" t="n">
        <v>19600</v>
      </c>
    </row>
    <row r="8" spans="1:5">
      <c r="A8" s="4" t="s">
        <v>394</v>
      </c>
    </row>
    <row r="9" spans="1:5">
      <c r="A9" s="3" t="s">
        <v>360</v>
      </c>
    </row>
    <row r="10" spans="1:5">
      <c r="A10" s="4" t="s">
        <v>392</v>
      </c>
      <c r="B10" s="4" t="s">
        <v>86</v>
      </c>
      <c r="C10" s="5" t="n">
        <v>0</v>
      </c>
      <c r="D10" s="5" t="n">
        <v>0</v>
      </c>
      <c r="E10" s="5" t="n">
        <v>15000</v>
      </c>
    </row>
    <row r="11" spans="1:5">
      <c r="A11" s="4" t="s">
        <v>395</v>
      </c>
    </row>
    <row r="12" spans="1:5">
      <c r="A12" s="3" t="s">
        <v>360</v>
      </c>
    </row>
    <row r="13" spans="1:5">
      <c r="A13" s="4" t="s">
        <v>392</v>
      </c>
      <c r="B13" s="4" t="s">
        <v>86</v>
      </c>
      <c r="C13" s="5" t="n">
        <v>900</v>
      </c>
      <c r="D13" s="5" t="n">
        <v>0</v>
      </c>
      <c r="E13" s="5" t="n">
        <v>4600</v>
      </c>
    </row>
    <row r="14" spans="1:5">
      <c r="A14" s="4" t="s">
        <v>396</v>
      </c>
    </row>
    <row r="15" spans="1:5">
      <c r="A15" s="3" t="s">
        <v>360</v>
      </c>
    </row>
    <row r="16" spans="1:5">
      <c r="A16" s="4" t="s">
        <v>392</v>
      </c>
      <c r="B16" s="4" t="s">
        <v>86</v>
      </c>
      <c r="C16" s="5" t="n">
        <v>0</v>
      </c>
      <c r="D16" s="5" t="n">
        <v>18100</v>
      </c>
      <c r="E16" s="5" t="n">
        <v>0</v>
      </c>
    </row>
    <row r="17" spans="1:5"/>
    <row r="18" spans="1:5">
      <c r="A18" s="4" t="s">
        <v>86</v>
      </c>
      <c r="B18" s="4" t="s">
        <v>389</v>
      </c>
    </row>
  </sheetData>
  <mergeCells count="4">
    <mergeCell ref="A1:B2"/>
    <mergeCell ref="C1:E1"/>
    <mergeCell ref="A17:D17"/>
    <mergeCell ref="B18:D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6</v>
      </c>
      <c r="D2" s="2" t="s">
        <v>73</v>
      </c>
    </row>
    <row r="3" spans="1:4">
      <c r="A3" s="3" t="s">
        <v>360</v>
      </c>
    </row>
    <row r="4" spans="1:4">
      <c r="A4" s="4" t="s">
        <v>398</v>
      </c>
      <c r="B4" s="5" t="n">
        <v>9200</v>
      </c>
      <c r="C4" s="5" t="n">
        <v>8500</v>
      </c>
      <c r="D4" s="5" t="n">
        <v>7700</v>
      </c>
    </row>
    <row r="5" spans="1:4">
      <c r="A5" s="4" t="s">
        <v>393</v>
      </c>
    </row>
    <row r="6" spans="1:4">
      <c r="A6" s="3" t="s">
        <v>360</v>
      </c>
    </row>
    <row r="7" spans="1:4">
      <c r="A7" s="4" t="s">
        <v>398</v>
      </c>
      <c r="B7" s="5" t="n">
        <v>9200</v>
      </c>
      <c r="C7" s="5" t="n">
        <v>8500</v>
      </c>
      <c r="D7" s="5" t="n">
        <v>7700</v>
      </c>
    </row>
    <row r="8" spans="1:4">
      <c r="A8" s="4" t="s">
        <v>249</v>
      </c>
      <c r="B8" s="5" t="n">
        <v>14400</v>
      </c>
      <c r="C8" s="5" t="n">
        <v>56100</v>
      </c>
      <c r="D8" s="5" t="n">
        <v>0</v>
      </c>
    </row>
    <row r="9" spans="1:4">
      <c r="A9" s="4" t="s">
        <v>75</v>
      </c>
      <c r="B9" s="5" t="n">
        <v>23600</v>
      </c>
      <c r="C9" s="5" t="n">
        <v>64600</v>
      </c>
      <c r="D9" s="5" t="n">
        <v>7700</v>
      </c>
    </row>
    <row r="10" spans="1:4">
      <c r="A10" s="4" t="s">
        <v>399</v>
      </c>
    </row>
    <row r="11" spans="1:4">
      <c r="A11" s="3" t="s">
        <v>360</v>
      </c>
    </row>
    <row r="12" spans="1:4">
      <c r="A12" s="4" t="s">
        <v>398</v>
      </c>
      <c r="B12" s="5" t="n">
        <v>800</v>
      </c>
      <c r="C12" s="5" t="n">
        <v>1500</v>
      </c>
      <c r="D12" s="5" t="n">
        <v>2300</v>
      </c>
    </row>
    <row r="13" spans="1:4">
      <c r="A13" s="4" t="s">
        <v>249</v>
      </c>
      <c r="B13" s="5" t="n">
        <v>2100</v>
      </c>
      <c r="C13" s="5" t="n">
        <v>0</v>
      </c>
      <c r="D13" s="5" t="n">
        <v>0</v>
      </c>
    </row>
    <row r="14" spans="1:4">
      <c r="A14" s="4" t="s">
        <v>394</v>
      </c>
    </row>
    <row r="15" spans="1:4">
      <c r="A15" s="3" t="s">
        <v>360</v>
      </c>
    </row>
    <row r="16" spans="1:4">
      <c r="A16" s="4" t="s">
        <v>398</v>
      </c>
      <c r="B16" s="5" t="n">
        <v>1000</v>
      </c>
      <c r="C16" s="5" t="n">
        <v>2300</v>
      </c>
      <c r="D16" s="5" t="n">
        <v>5000</v>
      </c>
    </row>
    <row r="17" spans="1:4">
      <c r="A17" s="4" t="s">
        <v>249</v>
      </c>
      <c r="B17" s="5" t="n">
        <v>12300</v>
      </c>
      <c r="C17" s="5" t="n">
        <v>0</v>
      </c>
      <c r="D17" s="5" t="n">
        <v>0</v>
      </c>
    </row>
    <row r="18" spans="1:4">
      <c r="A18" s="4" t="s">
        <v>400</v>
      </c>
    </row>
    <row r="19" spans="1:4">
      <c r="A19" s="3" t="s">
        <v>360</v>
      </c>
    </row>
    <row r="20" spans="1:4">
      <c r="A20" s="4" t="s">
        <v>398</v>
      </c>
      <c r="B20" s="5" t="n">
        <v>0</v>
      </c>
      <c r="C20" s="5" t="n">
        <v>200</v>
      </c>
      <c r="D20" s="5" t="n">
        <v>400</v>
      </c>
    </row>
    <row r="21" spans="1:4">
      <c r="A21" s="4" t="s">
        <v>249</v>
      </c>
      <c r="B21" s="5" t="n">
        <v>0</v>
      </c>
      <c r="C21" s="5" t="n">
        <v>20700</v>
      </c>
      <c r="D21" s="5" t="n">
        <v>0</v>
      </c>
    </row>
    <row r="22" spans="1:4">
      <c r="A22" s="4" t="s">
        <v>401</v>
      </c>
    </row>
    <row r="23" spans="1:4">
      <c r="A23" s="3" t="s">
        <v>360</v>
      </c>
    </row>
    <row r="24" spans="1:4">
      <c r="A24" s="4" t="s">
        <v>398</v>
      </c>
      <c r="B24" s="5" t="n">
        <v>500</v>
      </c>
      <c r="C24" s="5" t="n">
        <v>1000</v>
      </c>
      <c r="D24" s="5" t="n">
        <v>0</v>
      </c>
    </row>
    <row r="25" spans="1:4">
      <c r="A25" s="4" t="s">
        <v>395</v>
      </c>
    </row>
    <row r="26" spans="1:4">
      <c r="A26" s="3" t="s">
        <v>360</v>
      </c>
    </row>
    <row r="27" spans="1:4">
      <c r="A27" s="4" t="s">
        <v>398</v>
      </c>
      <c r="B27" s="5" t="n">
        <v>6900</v>
      </c>
      <c r="C27" s="5" t="n">
        <v>3300</v>
      </c>
      <c r="D27" s="5" t="n">
        <v>0</v>
      </c>
    </row>
    <row r="28" spans="1:4">
      <c r="A28" s="4" t="s">
        <v>402</v>
      </c>
    </row>
    <row r="29" spans="1:4">
      <c r="A29" s="3" t="s">
        <v>360</v>
      </c>
    </row>
    <row r="30" spans="1:4">
      <c r="A30" s="4" t="s">
        <v>398</v>
      </c>
      <c r="B30" s="5" t="n">
        <v>0</v>
      </c>
      <c r="C30" s="5" t="n">
        <v>200</v>
      </c>
      <c r="D30" s="5" t="n">
        <v>0</v>
      </c>
    </row>
    <row r="31" spans="1:4">
      <c r="A31" s="4" t="s">
        <v>249</v>
      </c>
      <c r="B31" s="5" t="n">
        <v>0</v>
      </c>
      <c r="C31" s="5" t="n">
        <v>35400</v>
      </c>
      <c r="D31" s="5"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403</v>
      </c>
      <c r="B1" s="2" t="s">
        <v>404</v>
      </c>
      <c r="C1" s="2" t="s">
        <v>86</v>
      </c>
    </row>
    <row r="2" spans="1:3">
      <c r="A2" s="3" t="s">
        <v>360</v>
      </c>
    </row>
    <row r="3" spans="1:3">
      <c r="A3" s="4" t="s">
        <v>405</v>
      </c>
      <c r="B3" s="5" t="n">
        <v>410200</v>
      </c>
    </row>
    <row r="4" spans="1:3">
      <c r="A4" s="4" t="s">
        <v>406</v>
      </c>
      <c r="B4" s="5" t="n">
        <v>25300</v>
      </c>
    </row>
    <row r="5" spans="1:3">
      <c r="A5" s="4" t="s">
        <v>75</v>
      </c>
      <c r="B5" s="5" t="n">
        <v>435500</v>
      </c>
    </row>
    <row r="6" spans="1:3">
      <c r="A6" s="4" t="s">
        <v>393</v>
      </c>
    </row>
    <row r="7" spans="1:3">
      <c r="A7" s="3" t="s">
        <v>360</v>
      </c>
    </row>
    <row r="8" spans="1:3">
      <c r="A8" s="4" t="s">
        <v>405</v>
      </c>
      <c r="B8" s="5" t="n">
        <v>392100</v>
      </c>
    </row>
    <row r="9" spans="1:3">
      <c r="A9" s="4" t="s">
        <v>406</v>
      </c>
      <c r="B9" s="5" t="n">
        <v>25300</v>
      </c>
    </row>
    <row r="10" spans="1:3">
      <c r="A10" s="4" t="s">
        <v>75</v>
      </c>
      <c r="B10" s="5" t="n">
        <v>417400</v>
      </c>
    </row>
    <row r="11" spans="1:3">
      <c r="A11" s="4" t="s">
        <v>399</v>
      </c>
    </row>
    <row r="12" spans="1:3">
      <c r="A12" s="3" t="s">
        <v>360</v>
      </c>
    </row>
    <row r="13" spans="1:3">
      <c r="A13" s="4" t="s">
        <v>405</v>
      </c>
      <c r="B13" s="5" t="n">
        <v>70000</v>
      </c>
    </row>
    <row r="14" spans="1:3">
      <c r="A14" s="4" t="s">
        <v>406</v>
      </c>
      <c r="B14" s="5" t="n">
        <v>1800</v>
      </c>
    </row>
    <row r="15" spans="1:3">
      <c r="A15" s="4" t="s">
        <v>75</v>
      </c>
      <c r="B15" s="5" t="n">
        <v>71800</v>
      </c>
    </row>
    <row r="16" spans="1:3">
      <c r="A16" s="4" t="s">
        <v>407</v>
      </c>
    </row>
    <row r="17" spans="1:3">
      <c r="A17" s="3" t="s">
        <v>360</v>
      </c>
    </row>
    <row r="18" spans="1:3">
      <c r="A18" s="4" t="s">
        <v>405</v>
      </c>
      <c r="B18" s="5" t="n">
        <v>2000</v>
      </c>
    </row>
    <row r="19" spans="1:3">
      <c r="A19" s="4" t="s">
        <v>406</v>
      </c>
      <c r="B19" s="5" t="n">
        <v>0</v>
      </c>
    </row>
    <row r="20" spans="1:3">
      <c r="A20" s="4" t="s">
        <v>75</v>
      </c>
      <c r="B20" s="5" t="n">
        <v>2000</v>
      </c>
    </row>
    <row r="21" spans="1:3">
      <c r="A21" s="4" t="s">
        <v>394</v>
      </c>
    </row>
    <row r="22" spans="1:3">
      <c r="A22" s="3" t="s">
        <v>360</v>
      </c>
    </row>
    <row r="23" spans="1:3">
      <c r="A23" s="4" t="s">
        <v>405</v>
      </c>
      <c r="B23" s="5" t="n">
        <v>248000</v>
      </c>
    </row>
    <row r="24" spans="1:3">
      <c r="A24" s="4" t="s">
        <v>406</v>
      </c>
      <c r="B24" s="5" t="n">
        <v>23500</v>
      </c>
    </row>
    <row r="25" spans="1:3">
      <c r="A25" s="4" t="s">
        <v>75</v>
      </c>
      <c r="B25" s="5" t="n">
        <v>271500</v>
      </c>
    </row>
    <row r="26" spans="1:3">
      <c r="A26" s="4" t="s">
        <v>401</v>
      </c>
    </row>
    <row r="27" spans="1:3">
      <c r="A27" s="3" t="s">
        <v>360</v>
      </c>
    </row>
    <row r="28" spans="1:3">
      <c r="A28" s="4" t="s">
        <v>405</v>
      </c>
      <c r="B28" s="5" t="n">
        <v>100</v>
      </c>
    </row>
    <row r="29" spans="1:3">
      <c r="A29" s="4" t="s">
        <v>406</v>
      </c>
      <c r="B29" s="5" t="n">
        <v>0</v>
      </c>
    </row>
    <row r="30" spans="1:3">
      <c r="A30" s="4" t="s">
        <v>75</v>
      </c>
      <c r="B30" s="5" t="n">
        <v>100</v>
      </c>
    </row>
    <row r="31" spans="1:3">
      <c r="A31" s="4" t="s">
        <v>395</v>
      </c>
    </row>
    <row r="32" spans="1:3">
      <c r="A32" s="3" t="s">
        <v>360</v>
      </c>
    </row>
    <row r="33" spans="1:3">
      <c r="A33" s="4" t="s">
        <v>405</v>
      </c>
      <c r="B33" s="5" t="n">
        <v>71700</v>
      </c>
    </row>
    <row r="34" spans="1:3">
      <c r="A34" s="4" t="s">
        <v>406</v>
      </c>
      <c r="B34" s="5" t="n">
        <v>0</v>
      </c>
    </row>
    <row r="35" spans="1:3">
      <c r="A35" s="4" t="s">
        <v>75</v>
      </c>
      <c r="B35" s="5" t="n">
        <v>71700</v>
      </c>
    </row>
    <row r="36" spans="1:3">
      <c r="A36" s="4" t="s">
        <v>408</v>
      </c>
    </row>
    <row r="37" spans="1:3">
      <c r="A37" s="3" t="s">
        <v>360</v>
      </c>
    </row>
    <row r="38" spans="1:3">
      <c r="A38" s="4" t="s">
        <v>405</v>
      </c>
      <c r="B38" s="5" t="n">
        <v>300</v>
      </c>
    </row>
    <row r="39" spans="1:3">
      <c r="A39" s="4" t="s">
        <v>406</v>
      </c>
      <c r="B39" s="5" t="n">
        <v>0</v>
      </c>
    </row>
    <row r="40" spans="1:3">
      <c r="A40" s="4" t="s">
        <v>75</v>
      </c>
      <c r="B40" s="5" t="n">
        <v>300</v>
      </c>
    </row>
    <row r="41" spans="1:3">
      <c r="A41" s="4" t="s">
        <v>396</v>
      </c>
    </row>
    <row r="42" spans="1:3">
      <c r="A42" s="3" t="s">
        <v>360</v>
      </c>
    </row>
    <row r="43" spans="1:3">
      <c r="A43" s="4" t="s">
        <v>405</v>
      </c>
      <c r="B43" s="5" t="n">
        <v>18100</v>
      </c>
    </row>
    <row r="44" spans="1:3">
      <c r="A44" s="4" t="s">
        <v>406</v>
      </c>
      <c r="B44" s="5" t="n">
        <v>0</v>
      </c>
    </row>
    <row r="45" spans="1:3">
      <c r="A45" s="4" t="s">
        <v>75</v>
      </c>
      <c r="B45" s="5" t="n">
        <v>18100</v>
      </c>
    </row>
    <row r="46" spans="1:3"/>
    <row r="47" spans="1:3">
      <c r="A47" s="4" t="s">
        <v>86</v>
      </c>
      <c r="B47" s="4" t="s">
        <v>390</v>
      </c>
    </row>
  </sheetData>
  <mergeCells count="4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A46:C46"/>
    <mergeCell ref="B47:C4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4"/>
    <col customWidth="1" max="5" min="5" width="22"/>
    <col customWidth="1" max="6" min="6" width="21"/>
    <col customWidth="1" max="7" min="7" width="14"/>
    <col customWidth="1" max="8" min="8" width="14"/>
    <col customWidth="1" max="9" min="9" width="20"/>
    <col customWidth="1" max="10" min="10" width="21"/>
  </cols>
  <sheetData>
    <row r="1" spans="1:10">
      <c r="A1" s="1" t="s">
        <v>409</v>
      </c>
      <c r="C1" s="2" t="s">
        <v>1</v>
      </c>
    </row>
    <row r="2" spans="1:10">
      <c r="C2" s="2" t="s">
        <v>410</v>
      </c>
      <c r="E2" s="2" t="s">
        <v>373</v>
      </c>
      <c r="F2" s="2" t="s">
        <v>326</v>
      </c>
      <c r="G2" s="2" t="s">
        <v>411</v>
      </c>
      <c r="H2" s="2" t="s">
        <v>412</v>
      </c>
      <c r="I2" s="2" t="s">
        <v>413</v>
      </c>
      <c r="J2" s="2" t="s">
        <v>414</v>
      </c>
    </row>
    <row r="3" spans="1:10">
      <c r="A3" s="3" t="s">
        <v>415</v>
      </c>
    </row>
    <row r="4" spans="1:10">
      <c r="A4" s="4" t="s">
        <v>416</v>
      </c>
      <c r="C4" s="5" t="n">
        <v>2</v>
      </c>
    </row>
    <row r="5" spans="1:10">
      <c r="A5" s="4" t="s">
        <v>375</v>
      </c>
      <c r="C5" s="7" t="n">
        <v>1973</v>
      </c>
      <c r="E5" s="7" t="n">
        <v>91821</v>
      </c>
      <c r="F5" s="7" t="n">
        <v>52260</v>
      </c>
    </row>
    <row r="6" spans="1:10">
      <c r="A6" s="4" t="s">
        <v>417</v>
      </c>
      <c r="C6" s="5" t="n">
        <v>978</v>
      </c>
      <c r="E6" s="5" t="n">
        <v>3771</v>
      </c>
      <c r="F6" s="5" t="n">
        <v>0</v>
      </c>
    </row>
    <row r="7" spans="1:10">
      <c r="A7" s="4" t="s">
        <v>418</v>
      </c>
      <c r="C7" s="7" t="n">
        <v>3830</v>
      </c>
      <c r="E7" s="5" t="n">
        <v>4744</v>
      </c>
      <c r="F7" s="5" t="n">
        <v>0</v>
      </c>
    </row>
    <row r="8" spans="1:10">
      <c r="A8" s="4" t="s">
        <v>378</v>
      </c>
    </row>
    <row r="9" spans="1:10">
      <c r="A9" s="3" t="s">
        <v>415</v>
      </c>
    </row>
    <row r="10" spans="1:10">
      <c r="A10" s="4" t="s">
        <v>382</v>
      </c>
      <c r="B10" s="4" t="s">
        <v>86</v>
      </c>
      <c r="C10" s="5" t="n">
        <v>435500</v>
      </c>
    </row>
    <row r="11" spans="1:10">
      <c r="A11" s="4" t="s">
        <v>375</v>
      </c>
      <c r="C11" s="7" t="n">
        <v>1900</v>
      </c>
      <c r="E11" s="7" t="n">
        <v>89700</v>
      </c>
      <c r="F11" s="7" t="n">
        <v>51600</v>
      </c>
    </row>
    <row r="12" spans="1:10">
      <c r="A12" s="4" t="s">
        <v>419</v>
      </c>
    </row>
    <row r="13" spans="1:10">
      <c r="A13" s="3" t="s">
        <v>415</v>
      </c>
    </row>
    <row r="14" spans="1:10">
      <c r="A14" s="4" t="s">
        <v>420</v>
      </c>
      <c r="C14" s="5" t="n">
        <v>5000</v>
      </c>
    </row>
    <row r="15" spans="1:10">
      <c r="A15" s="4" t="s">
        <v>421</v>
      </c>
      <c r="C15" s="7" t="n">
        <v>10200</v>
      </c>
    </row>
    <row r="16" spans="1:10">
      <c r="A16" s="4" t="s">
        <v>422</v>
      </c>
    </row>
    <row r="17" spans="1:10">
      <c r="A17" s="3" t="s">
        <v>415</v>
      </c>
    </row>
    <row r="18" spans="1:10">
      <c r="A18" s="4" t="s">
        <v>382</v>
      </c>
      <c r="E18" s="5" t="n">
        <v>1100000</v>
      </c>
    </row>
    <row r="19" spans="1:10">
      <c r="A19" s="4" t="s">
        <v>375</v>
      </c>
      <c r="E19" s="7" t="n">
        <v>1390000</v>
      </c>
    </row>
    <row r="20" spans="1:10">
      <c r="A20" s="4" t="s">
        <v>423</v>
      </c>
    </row>
    <row r="21" spans="1:10">
      <c r="A21" s="3" t="s">
        <v>415</v>
      </c>
    </row>
    <row r="22" spans="1:10">
      <c r="A22" s="4" t="s">
        <v>424</v>
      </c>
      <c r="J22" s="7" t="n">
        <v>200000</v>
      </c>
    </row>
    <row r="23" spans="1:10">
      <c r="A23" s="4" t="s">
        <v>425</v>
      </c>
      <c r="C23" s="4" t="s">
        <v>426</v>
      </c>
      <c r="D23" s="4" t="s">
        <v>145</v>
      </c>
      <c r="J23" s="4" t="s">
        <v>426</v>
      </c>
    </row>
    <row r="24" spans="1:10">
      <c r="A24" s="4" t="s">
        <v>427</v>
      </c>
      <c r="I24" s="5" t="n">
        <v>3</v>
      </c>
    </row>
    <row r="25" spans="1:10">
      <c r="A25" s="4" t="s">
        <v>428</v>
      </c>
      <c r="C25" s="4" t="s">
        <v>429</v>
      </c>
    </row>
    <row r="26" spans="1:10">
      <c r="A26" s="4" t="s">
        <v>430</v>
      </c>
    </row>
    <row r="27" spans="1:10">
      <c r="A27" s="3" t="s">
        <v>415</v>
      </c>
    </row>
    <row r="28" spans="1:10">
      <c r="A28" s="4" t="s">
        <v>431</v>
      </c>
      <c r="G28" s="4" t="s">
        <v>432</v>
      </c>
      <c r="H28" s="4" t="s">
        <v>433</v>
      </c>
    </row>
    <row r="29" spans="1:10">
      <c r="A29" s="4" t="s">
        <v>434</v>
      </c>
    </row>
    <row r="30" spans="1:10">
      <c r="A30" s="3" t="s">
        <v>415</v>
      </c>
    </row>
    <row r="31" spans="1:10">
      <c r="A31" s="4" t="s">
        <v>425</v>
      </c>
      <c r="C31" s="4" t="s">
        <v>435</v>
      </c>
    </row>
    <row r="32" spans="1:10">
      <c r="A32" s="4" t="s">
        <v>436</v>
      </c>
      <c r="J32" s="4" t="s">
        <v>437</v>
      </c>
    </row>
    <row r="33" spans="1:10">
      <c r="A33" s="4" t="s">
        <v>438</v>
      </c>
    </row>
    <row r="34" spans="1:10">
      <c r="A34" s="3" t="s">
        <v>415</v>
      </c>
    </row>
    <row r="35" spans="1:10">
      <c r="A35" s="4" t="s">
        <v>425</v>
      </c>
      <c r="C35" s="4" t="s">
        <v>439</v>
      </c>
      <c r="F35" s="4" t="s">
        <v>439</v>
      </c>
    </row>
    <row r="36" spans="1:10">
      <c r="A36" s="4" t="s">
        <v>440</v>
      </c>
      <c r="C36" s="7" t="n">
        <v>2600</v>
      </c>
    </row>
    <row r="37" spans="1:10">
      <c r="A37" s="4" t="s">
        <v>441</v>
      </c>
      <c r="C37" s="5" t="n">
        <v>4800</v>
      </c>
      <c r="E37" s="5" t="n">
        <v>8500</v>
      </c>
    </row>
    <row r="38" spans="1:10">
      <c r="A38" s="4" t="s">
        <v>417</v>
      </c>
      <c r="C38" s="5" t="n">
        <v>1000</v>
      </c>
      <c r="E38" s="5" t="n">
        <v>3800</v>
      </c>
    </row>
    <row r="39" spans="1:10">
      <c r="A39" s="4" t="s">
        <v>418</v>
      </c>
      <c r="C39" s="7" t="n">
        <v>3800</v>
      </c>
      <c r="E39" s="7" t="n">
        <v>4700</v>
      </c>
    </row>
    <row r="40" spans="1:10"/>
    <row r="41" spans="1:10">
      <c r="A41" s="4" t="s">
        <v>86</v>
      </c>
      <c r="B41" s="4" t="s">
        <v>390</v>
      </c>
    </row>
    <row r="42" spans="1:10">
      <c r="A42" s="4" t="s">
        <v>145</v>
      </c>
      <c r="B42" s="4" t="s">
        <v>442</v>
      </c>
    </row>
  </sheetData>
  <mergeCells count="6">
    <mergeCell ref="A1:B2"/>
    <mergeCell ref="C1:F1"/>
    <mergeCell ref="C2:D2"/>
    <mergeCell ref="A40:I40"/>
    <mergeCell ref="B41:I41"/>
    <mergeCell ref="B42:I4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443</v>
      </c>
      <c r="C1" s="2" t="s">
        <v>1</v>
      </c>
    </row>
    <row r="2" spans="1:6">
      <c r="C2" s="2" t="s">
        <v>444</v>
      </c>
      <c r="E2" s="2" t="s">
        <v>445</v>
      </c>
      <c r="F2" s="2" t="s">
        <v>73</v>
      </c>
    </row>
    <row r="3" spans="1:6">
      <c r="A3" s="4" t="s">
        <v>438</v>
      </c>
    </row>
    <row r="4" spans="1:6">
      <c r="A4" s="3" t="s">
        <v>415</v>
      </c>
    </row>
    <row r="5" spans="1:6">
      <c r="A5" s="4" t="s">
        <v>425</v>
      </c>
      <c r="C5" s="4" t="s">
        <v>439</v>
      </c>
      <c r="F5" s="4" t="s">
        <v>439</v>
      </c>
    </row>
    <row r="6" spans="1:6">
      <c r="A6" s="4" t="s">
        <v>446</v>
      </c>
      <c r="C6" s="5" t="n">
        <v>0</v>
      </c>
    </row>
    <row r="7" spans="1:6">
      <c r="A7" s="4" t="s">
        <v>447</v>
      </c>
      <c r="C7" s="5" t="n">
        <v>0</v>
      </c>
    </row>
    <row r="8" spans="1:6">
      <c r="A8" s="4" t="s">
        <v>448</v>
      </c>
      <c r="C8" s="4" t="s">
        <v>449</v>
      </c>
    </row>
    <row r="9" spans="1:6">
      <c r="A9" s="4" t="s">
        <v>423</v>
      </c>
    </row>
    <row r="10" spans="1:6">
      <c r="A10" s="3" t="s">
        <v>415</v>
      </c>
    </row>
    <row r="11" spans="1:6">
      <c r="A11" s="4" t="s">
        <v>425</v>
      </c>
      <c r="C11" s="4" t="s">
        <v>426</v>
      </c>
      <c r="D11" s="4" t="s">
        <v>86</v>
      </c>
      <c r="E11" s="4" t="s">
        <v>426</v>
      </c>
    </row>
    <row r="12" spans="1:6">
      <c r="A12" s="4" t="s">
        <v>446</v>
      </c>
      <c r="C12" s="5" t="n">
        <v>1092000</v>
      </c>
    </row>
    <row r="13" spans="1:6">
      <c r="A13" s="4" t="s">
        <v>447</v>
      </c>
      <c r="B13" s="4" t="s">
        <v>145</v>
      </c>
      <c r="C13" s="9" t="n">
        <v>44.1</v>
      </c>
    </row>
    <row r="14" spans="1:6">
      <c r="A14" s="4" t="s">
        <v>448</v>
      </c>
      <c r="C14" s="4" t="s">
        <v>450</v>
      </c>
    </row>
    <row r="15" spans="1:6"/>
    <row r="16" spans="1:6">
      <c r="A16" s="4" t="s">
        <v>86</v>
      </c>
      <c r="B16" s="4" t="s">
        <v>442</v>
      </c>
    </row>
    <row r="17" spans="1:6">
      <c r="A17" s="4" t="s">
        <v>145</v>
      </c>
      <c r="B17" s="4" t="s">
        <v>451</v>
      </c>
    </row>
  </sheetData>
  <mergeCells count="6">
    <mergeCell ref="A1:B2"/>
    <mergeCell ref="C1:D1"/>
    <mergeCell ref="C2:D2"/>
    <mergeCell ref="A15:E15"/>
    <mergeCell ref="B16:E16"/>
    <mergeCell ref="B17:E1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6</v>
      </c>
    </row>
    <row r="2" spans="1:3">
      <c r="A2" s="3" t="s">
        <v>415</v>
      </c>
    </row>
    <row r="3" spans="1:3">
      <c r="A3" s="4" t="s">
        <v>453</v>
      </c>
      <c r="B3" s="7" t="n">
        <v>1965</v>
      </c>
      <c r="C3" s="7" t="n">
        <v>96244</v>
      </c>
    </row>
    <row r="4" spans="1:3">
      <c r="A4" s="4" t="s">
        <v>423</v>
      </c>
    </row>
    <row r="5" spans="1:3">
      <c r="A5" s="3" t="s">
        <v>415</v>
      </c>
    </row>
    <row r="6" spans="1:3">
      <c r="A6" s="4" t="s">
        <v>47</v>
      </c>
      <c r="B6" s="5" t="n">
        <v>1573172</v>
      </c>
      <c r="C6" s="5" t="n">
        <v>1607413</v>
      </c>
    </row>
    <row r="7" spans="1:3">
      <c r="A7" s="4" t="s">
        <v>53</v>
      </c>
      <c r="B7" s="5" t="n">
        <v>751655</v>
      </c>
      <c r="C7" s="5" t="n">
        <v>754610</v>
      </c>
    </row>
    <row r="8" spans="1:3">
      <c r="A8" s="4" t="s">
        <v>62</v>
      </c>
      <c r="B8" s="5" t="n">
        <v>821517</v>
      </c>
      <c r="C8" s="5" t="n">
        <v>852803</v>
      </c>
    </row>
    <row r="9" spans="1:3">
      <c r="A9" s="4" t="s">
        <v>453</v>
      </c>
      <c r="B9" s="5" t="n">
        <v>0</v>
      </c>
      <c r="C9" s="5" t="n">
        <v>90450</v>
      </c>
    </row>
    <row r="10" spans="1:3">
      <c r="A10" s="4" t="s">
        <v>438</v>
      </c>
    </row>
    <row r="11" spans="1:3">
      <c r="A11" s="3" t="s">
        <v>415</v>
      </c>
    </row>
    <row r="12" spans="1:3">
      <c r="A12" s="4" t="s">
        <v>47</v>
      </c>
      <c r="B12" s="5" t="n">
        <v>4041</v>
      </c>
      <c r="C12" s="5" t="n">
        <v>12164</v>
      </c>
    </row>
    <row r="13" spans="1:3">
      <c r="A13" s="4" t="s">
        <v>53</v>
      </c>
      <c r="B13" s="5" t="n">
        <v>111</v>
      </c>
      <c r="C13" s="5" t="n">
        <v>575</v>
      </c>
    </row>
    <row r="14" spans="1:3">
      <c r="A14" s="4" t="s">
        <v>62</v>
      </c>
      <c r="B14" s="5" t="n">
        <v>3930</v>
      </c>
      <c r="C14" s="5" t="n">
        <v>11589</v>
      </c>
    </row>
    <row r="15" spans="1:3">
      <c r="A15" s="4" t="s">
        <v>453</v>
      </c>
      <c r="B15" s="7" t="n">
        <v>1965</v>
      </c>
      <c r="C15" s="7" t="n">
        <v>57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54</v>
      </c>
      <c r="B1" s="2" t="s">
        <v>1</v>
      </c>
      <c r="E1" s="2" t="s">
        <v>455</v>
      </c>
    </row>
    <row r="2" spans="1:5">
      <c r="B2" s="2" t="s">
        <v>2</v>
      </c>
      <c r="C2" s="2" t="s">
        <v>36</v>
      </c>
      <c r="D2" s="2" t="s">
        <v>73</v>
      </c>
      <c r="E2" s="2" t="s">
        <v>2</v>
      </c>
    </row>
    <row r="3" spans="1:5">
      <c r="A3" s="3" t="s">
        <v>415</v>
      </c>
    </row>
    <row r="4" spans="1:5">
      <c r="A4" s="4" t="s">
        <v>456</v>
      </c>
      <c r="B4" s="7" t="n">
        <v>-89471</v>
      </c>
      <c r="C4" s="7" t="n">
        <v>-106917</v>
      </c>
      <c r="D4" s="7" t="n">
        <v>1138</v>
      </c>
    </row>
    <row r="5" spans="1:5">
      <c r="A5" s="4" t="s">
        <v>423</v>
      </c>
    </row>
    <row r="6" spans="1:5">
      <c r="A6" s="3" t="s">
        <v>415</v>
      </c>
    </row>
    <row r="7" spans="1:5">
      <c r="A7" s="4" t="s">
        <v>457</v>
      </c>
      <c r="B7" s="5" t="n">
        <v>158839</v>
      </c>
      <c r="C7" s="5" t="n">
        <v>56977</v>
      </c>
    </row>
    <row r="8" spans="1:5">
      <c r="A8" s="4" t="s">
        <v>458</v>
      </c>
      <c r="B8" s="5" t="n">
        <v>-21469</v>
      </c>
      <c r="C8" s="5" t="n">
        <v>-20646</v>
      </c>
    </row>
    <row r="9" spans="1:5">
      <c r="A9" s="4" t="s">
        <v>456</v>
      </c>
      <c r="B9" s="5" t="n">
        <v>-90450</v>
      </c>
      <c r="C9" s="5" t="n">
        <v>-109550</v>
      </c>
      <c r="E9" s="7" t="n">
        <v>-90450</v>
      </c>
    </row>
    <row r="10" spans="1:5">
      <c r="A10" s="4" t="s">
        <v>438</v>
      </c>
    </row>
    <row r="11" spans="1:5">
      <c r="A11" s="3" t="s">
        <v>415</v>
      </c>
    </row>
    <row r="12" spans="1:5">
      <c r="A12" s="4" t="s">
        <v>457</v>
      </c>
      <c r="B12" s="5" t="n">
        <v>11101</v>
      </c>
      <c r="C12" s="5" t="n">
        <v>14852</v>
      </c>
      <c r="D12" s="5" t="n">
        <v>4886</v>
      </c>
    </row>
    <row r="13" spans="1:5">
      <c r="A13" s="4" t="s">
        <v>458</v>
      </c>
      <c r="B13" s="5" t="n">
        <v>1956</v>
      </c>
      <c r="C13" s="5" t="n">
        <v>5267</v>
      </c>
      <c r="D13" s="5" t="n">
        <v>2275</v>
      </c>
    </row>
    <row r="14" spans="1:5">
      <c r="A14" s="4" t="s">
        <v>456</v>
      </c>
      <c r="B14" s="7" t="n">
        <v>978</v>
      </c>
      <c r="C14" s="7" t="n">
        <v>2634</v>
      </c>
      <c r="D14" s="7" t="n">
        <v>113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6</v>
      </c>
      <c r="D2" s="2" t="s">
        <v>73</v>
      </c>
    </row>
    <row r="3" spans="1:4">
      <c r="A3" s="3" t="s">
        <v>415</v>
      </c>
    </row>
    <row r="4" spans="1:4">
      <c r="A4" s="4" t="s">
        <v>460</v>
      </c>
      <c r="B4" s="7" t="n">
        <v>32942</v>
      </c>
      <c r="C4" s="7" t="n">
        <v>29796</v>
      </c>
      <c r="D4" s="7" t="n">
        <v>27419</v>
      </c>
    </row>
    <row r="5" spans="1:4">
      <c r="A5" s="4" t="s">
        <v>461</v>
      </c>
      <c r="B5" s="5" t="n">
        <v>22830</v>
      </c>
      <c r="C5" s="5" t="n">
        <v>-212514</v>
      </c>
      <c r="D5" s="5" t="n">
        <v>-68416</v>
      </c>
    </row>
    <row r="6" spans="1:4">
      <c r="A6" s="4" t="s">
        <v>167</v>
      </c>
      <c r="B6" s="5" t="n">
        <v>-49899</v>
      </c>
      <c r="C6" s="5" t="n">
        <v>180527</v>
      </c>
      <c r="D6" s="5" t="n">
        <v>39694</v>
      </c>
    </row>
    <row r="7" spans="1:4">
      <c r="A7" s="4" t="s">
        <v>168</v>
      </c>
      <c r="B7" s="5" t="n">
        <v>5873</v>
      </c>
      <c r="C7" s="5" t="n">
        <v>-2191</v>
      </c>
      <c r="D7" s="5" t="n">
        <v>-1303</v>
      </c>
    </row>
    <row r="8" spans="1:4">
      <c r="A8" s="4" t="s">
        <v>169</v>
      </c>
      <c r="B8" s="5" t="n">
        <v>5614</v>
      </c>
      <c r="C8" s="5" t="n">
        <v>7805</v>
      </c>
      <c r="D8" s="5" t="n">
        <v>9108</v>
      </c>
    </row>
    <row r="9" spans="1:4">
      <c r="A9" s="4" t="s">
        <v>170</v>
      </c>
      <c r="B9" s="5" t="n">
        <v>11487</v>
      </c>
      <c r="C9" s="5" t="n">
        <v>5614</v>
      </c>
      <c r="D9" s="5" t="n">
        <v>7805</v>
      </c>
    </row>
    <row r="10" spans="1:4">
      <c r="A10" s="4" t="s">
        <v>423</v>
      </c>
    </row>
    <row r="11" spans="1:4">
      <c r="A11" s="3" t="s">
        <v>415</v>
      </c>
    </row>
    <row r="12" spans="1:4">
      <c r="A12" s="4" t="s">
        <v>460</v>
      </c>
      <c r="B12" s="5" t="n">
        <v>6817</v>
      </c>
      <c r="C12" s="5" t="n">
        <v>-8982</v>
      </c>
    </row>
    <row r="13" spans="1:4">
      <c r="A13" s="4" t="s">
        <v>461</v>
      </c>
      <c r="B13" s="5" t="n">
        <v>-6582</v>
      </c>
      <c r="C13" s="5" t="n">
        <v>-1413082</v>
      </c>
    </row>
    <row r="14" spans="1:4">
      <c r="A14" s="4" t="s">
        <v>167</v>
      </c>
      <c r="B14" s="5" t="n">
        <v>79</v>
      </c>
      <c r="C14" s="5" t="n">
        <v>1461364</v>
      </c>
    </row>
    <row r="15" spans="1:4">
      <c r="A15" s="4" t="s">
        <v>168</v>
      </c>
      <c r="B15" s="5" t="n">
        <v>314</v>
      </c>
      <c r="C15" s="5" t="n">
        <v>39300</v>
      </c>
    </row>
    <row r="16" spans="1:4">
      <c r="A16" s="4" t="s">
        <v>169</v>
      </c>
      <c r="B16" s="5" t="n">
        <v>39300</v>
      </c>
      <c r="C16" s="5" t="n">
        <v>0</v>
      </c>
    </row>
    <row r="17" spans="1:4">
      <c r="A17" s="4" t="s">
        <v>170</v>
      </c>
      <c r="B17" s="5" t="n">
        <v>39614</v>
      </c>
      <c r="C17" s="5" t="n">
        <v>39300</v>
      </c>
      <c r="D17" s="5" t="n">
        <v>0</v>
      </c>
    </row>
    <row r="18" spans="1:4">
      <c r="A18" s="4" t="s">
        <v>462</v>
      </c>
    </row>
    <row r="19" spans="1:4">
      <c r="A19" s="3" t="s">
        <v>415</v>
      </c>
    </row>
    <row r="20" spans="1:4">
      <c r="A20" s="4" t="s">
        <v>460</v>
      </c>
      <c r="B20" s="5" t="n">
        <v>9325</v>
      </c>
      <c r="C20" s="5" t="n">
        <v>13388</v>
      </c>
      <c r="D20" s="5" t="n">
        <v>4645</v>
      </c>
    </row>
    <row r="21" spans="1:4">
      <c r="A21" s="4" t="s">
        <v>461</v>
      </c>
      <c r="B21" s="5" t="n">
        <v>0</v>
      </c>
      <c r="C21" s="5" t="n">
        <v>0</v>
      </c>
      <c r="D21" s="5" t="n">
        <v>-20348</v>
      </c>
    </row>
    <row r="22" spans="1:4">
      <c r="A22" s="4" t="s">
        <v>167</v>
      </c>
      <c r="B22" s="5" t="n">
        <v>-9615</v>
      </c>
      <c r="C22" s="5" t="n">
        <v>-17032</v>
      </c>
      <c r="D22" s="5" t="n">
        <v>21078</v>
      </c>
    </row>
    <row r="23" spans="1:4">
      <c r="A23" s="4" t="s">
        <v>168</v>
      </c>
      <c r="B23" s="5" t="n">
        <v>-290</v>
      </c>
      <c r="C23" s="5" t="n">
        <v>-3644</v>
      </c>
      <c r="D23" s="5" t="n">
        <v>5375</v>
      </c>
    </row>
    <row r="24" spans="1:4">
      <c r="A24" s="4" t="s">
        <v>169</v>
      </c>
      <c r="B24" s="5" t="n">
        <v>1731</v>
      </c>
      <c r="C24" s="5" t="n">
        <v>5375</v>
      </c>
      <c r="D24" s="5" t="n">
        <v>0</v>
      </c>
    </row>
    <row r="25" spans="1:4">
      <c r="A25" s="4" t="s">
        <v>170</v>
      </c>
      <c r="B25" s="7" t="n">
        <v>1441</v>
      </c>
      <c r="C25" s="7" t="n">
        <v>1731</v>
      </c>
      <c r="D25" s="7" t="n">
        <v>53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6</v>
      </c>
      <c r="D2" s="2" t="s">
        <v>73</v>
      </c>
    </row>
    <row r="3" spans="1:4">
      <c r="A3" s="3" t="s">
        <v>103</v>
      </c>
    </row>
    <row r="4" spans="1:4">
      <c r="A4" s="4" t="s">
        <v>92</v>
      </c>
      <c r="B4" s="7" t="n">
        <v>-93321</v>
      </c>
      <c r="C4" s="7" t="n">
        <v>-122007</v>
      </c>
      <c r="D4" s="7" t="n">
        <v>-13510</v>
      </c>
    </row>
    <row r="5" spans="1:4">
      <c r="A5" s="3" t="s">
        <v>104</v>
      </c>
    </row>
    <row r="6" spans="1:4">
      <c r="A6" s="4" t="s">
        <v>105</v>
      </c>
      <c r="B6" s="5" t="n">
        <v>-8284</v>
      </c>
      <c r="C6" s="5" t="n">
        <v>-2368</v>
      </c>
      <c r="D6" s="5" t="n">
        <v>629</v>
      </c>
    </row>
    <row r="7" spans="1:4">
      <c r="A7" s="4" t="s">
        <v>106</v>
      </c>
      <c r="B7" s="7" t="n">
        <v>-101605</v>
      </c>
      <c r="C7" s="7" t="n">
        <v>-124375</v>
      </c>
      <c r="D7" s="7" t="n">
        <v>-128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63</v>
      </c>
      <c r="B1" s="2" t="s">
        <v>1</v>
      </c>
      <c r="E1" s="2" t="s">
        <v>455</v>
      </c>
    </row>
    <row r="2" spans="1:5">
      <c r="B2" s="2" t="s">
        <v>2</v>
      </c>
      <c r="C2" s="2" t="s">
        <v>36</v>
      </c>
      <c r="D2" s="2" t="s">
        <v>73</v>
      </c>
      <c r="E2" s="2" t="s">
        <v>2</v>
      </c>
    </row>
    <row r="3" spans="1:5">
      <c r="A3" s="3" t="s">
        <v>464</v>
      </c>
    </row>
    <row r="4" spans="1:5">
      <c r="A4" s="4" t="s">
        <v>465</v>
      </c>
      <c r="B4" s="7" t="n">
        <v>1965</v>
      </c>
      <c r="C4" s="7" t="n">
        <v>96244</v>
      </c>
      <c r="E4" s="7" t="n">
        <v>1965</v>
      </c>
    </row>
    <row r="5" spans="1:5">
      <c r="A5" s="3" t="s">
        <v>466</v>
      </c>
    </row>
    <row r="6" spans="1:5">
      <c r="A6" s="4" t="s">
        <v>456</v>
      </c>
      <c r="B6" s="5" t="n">
        <v>-89471</v>
      </c>
      <c r="C6" s="5" t="n">
        <v>-106917</v>
      </c>
      <c r="D6" s="7" t="n">
        <v>1138</v>
      </c>
    </row>
    <row r="7" spans="1:5">
      <c r="A7" s="4" t="s">
        <v>423</v>
      </c>
    </row>
    <row r="8" spans="1:5">
      <c r="A8" s="3" t="s">
        <v>467</v>
      </c>
    </row>
    <row r="9" spans="1:5">
      <c r="A9" s="4" t="s">
        <v>468</v>
      </c>
      <c r="B9" s="5" t="n">
        <v>821517</v>
      </c>
      <c r="E9" s="5" t="n">
        <v>821517</v>
      </c>
    </row>
    <row r="10" spans="1:5">
      <c r="A10" s="3" t="s">
        <v>464</v>
      </c>
    </row>
    <row r="11" spans="1:5">
      <c r="A11" s="4" t="s">
        <v>465</v>
      </c>
      <c r="B11" s="5" t="n">
        <v>0</v>
      </c>
      <c r="C11" s="5" t="n">
        <v>90450</v>
      </c>
      <c r="E11" s="5" t="n">
        <v>0</v>
      </c>
    </row>
    <row r="12" spans="1:5">
      <c r="A12" s="3" t="s">
        <v>466</v>
      </c>
    </row>
    <row r="13" spans="1:5">
      <c r="A13" s="4" t="s">
        <v>456</v>
      </c>
      <c r="B13" s="5" t="n">
        <v>-90450</v>
      </c>
      <c r="C13" s="5" t="n">
        <v>-109550</v>
      </c>
      <c r="E13" s="5" t="n">
        <v>-90450</v>
      </c>
    </row>
    <row r="14" spans="1:5">
      <c r="A14" s="4" t="s">
        <v>434</v>
      </c>
    </row>
    <row r="15" spans="1:5">
      <c r="A15" s="3" t="s">
        <v>464</v>
      </c>
    </row>
    <row r="16" spans="1:5">
      <c r="A16" s="4" t="s">
        <v>465</v>
      </c>
      <c r="C16" s="7" t="n">
        <v>762353</v>
      </c>
    </row>
    <row r="17" spans="1:5">
      <c r="A17" s="4" t="s">
        <v>469</v>
      </c>
      <c r="B17" s="5" t="n">
        <v>59039</v>
      </c>
      <c r="E17" s="5" t="n">
        <v>59039</v>
      </c>
    </row>
    <row r="18" spans="1:5">
      <c r="A18" s="4" t="s">
        <v>470</v>
      </c>
      <c r="B18" s="5" t="n">
        <v>821517</v>
      </c>
      <c r="E18" s="5" t="n">
        <v>821517</v>
      </c>
    </row>
    <row r="19" spans="1:5">
      <c r="A19" s="4" t="s">
        <v>471</v>
      </c>
    </row>
    <row r="20" spans="1:5">
      <c r="A20" s="3" t="s">
        <v>464</v>
      </c>
    </row>
    <row r="21" spans="1:5">
      <c r="A21" s="4" t="s">
        <v>465</v>
      </c>
      <c r="B21" s="7" t="n">
        <v>125</v>
      </c>
      <c r="E21" s="7" t="n">
        <v>1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472</v>
      </c>
      <c r="C1" s="2" t="s">
        <v>322</v>
      </c>
      <c r="K1" s="2" t="s">
        <v>1</v>
      </c>
    </row>
    <row r="2" spans="1:14">
      <c r="C2" s="2" t="s">
        <v>2</v>
      </c>
      <c r="D2" s="2" t="s">
        <v>473</v>
      </c>
      <c r="E2" s="2" t="s">
        <v>474</v>
      </c>
      <c r="F2" s="2" t="s">
        <v>475</v>
      </c>
      <c r="G2" s="2" t="s">
        <v>36</v>
      </c>
      <c r="H2" s="2" t="s">
        <v>476</v>
      </c>
      <c r="I2" s="2" t="s">
        <v>477</v>
      </c>
      <c r="J2" s="2" t="s">
        <v>478</v>
      </c>
      <c r="K2" s="2" t="s">
        <v>2</v>
      </c>
      <c r="M2" s="2" t="s">
        <v>36</v>
      </c>
      <c r="N2" s="2" t="s">
        <v>73</v>
      </c>
    </row>
    <row r="3" spans="1:14">
      <c r="A3" s="3" t="s">
        <v>415</v>
      </c>
    </row>
    <row r="4" spans="1:14">
      <c r="A4" s="4" t="s">
        <v>376</v>
      </c>
      <c r="C4" s="7" t="n">
        <v>29096</v>
      </c>
      <c r="D4" s="7" t="n">
        <v>26380</v>
      </c>
      <c r="E4" s="7" t="n">
        <v>28660</v>
      </c>
      <c r="F4" s="7" t="n">
        <v>22573</v>
      </c>
      <c r="G4" s="7" t="n">
        <v>22927</v>
      </c>
      <c r="H4" s="7" t="n">
        <v>24577</v>
      </c>
      <c r="I4" s="7" t="n">
        <v>26249</v>
      </c>
      <c r="J4" s="7" t="n">
        <v>24104</v>
      </c>
      <c r="K4" s="7" t="n">
        <v>106709</v>
      </c>
      <c r="M4" s="7" t="n">
        <v>97857</v>
      </c>
      <c r="N4" s="7" t="n">
        <v>91295</v>
      </c>
    </row>
    <row r="5" spans="1:14">
      <c r="A5" s="4" t="s">
        <v>98</v>
      </c>
    </row>
    <row r="6" spans="1:14">
      <c r="A6" s="3" t="s">
        <v>415</v>
      </c>
    </row>
    <row r="7" spans="1:14">
      <c r="A7" s="4" t="s">
        <v>376</v>
      </c>
      <c r="K7" s="5" t="n">
        <v>11948</v>
      </c>
      <c r="M7" s="5" t="n">
        <v>5603</v>
      </c>
      <c r="N7" s="7" t="n">
        <v>108</v>
      </c>
    </row>
    <row r="8" spans="1:14">
      <c r="A8" s="4" t="s">
        <v>479</v>
      </c>
    </row>
    <row r="9" spans="1:14">
      <c r="A9" s="3" t="s">
        <v>415</v>
      </c>
    </row>
    <row r="10" spans="1:14">
      <c r="A10" s="4" t="s">
        <v>376</v>
      </c>
      <c r="B10" s="4" t="s">
        <v>86</v>
      </c>
      <c r="K10" s="5" t="n">
        <v>11286</v>
      </c>
      <c r="M10" s="5" t="n">
        <v>5496</v>
      </c>
    </row>
    <row r="11" spans="1:14">
      <c r="A11" s="4" t="s">
        <v>480</v>
      </c>
      <c r="K11" s="5" t="n">
        <v>500</v>
      </c>
      <c r="M11" s="5" t="n">
        <v>200</v>
      </c>
    </row>
    <row r="12" spans="1:14">
      <c r="A12" s="4" t="s">
        <v>481</v>
      </c>
    </row>
    <row r="13" spans="1:14">
      <c r="A13" s="3" t="s">
        <v>415</v>
      </c>
    </row>
    <row r="14" spans="1:14">
      <c r="A14" s="4" t="s">
        <v>376</v>
      </c>
      <c r="K14" s="5" t="n">
        <v>662</v>
      </c>
      <c r="L14" s="4" t="s">
        <v>145</v>
      </c>
      <c r="M14" s="7" t="n">
        <v>107</v>
      </c>
    </row>
    <row r="15" spans="1:14">
      <c r="A15" s="4" t="s">
        <v>482</v>
      </c>
      <c r="K15" s="7" t="n">
        <v>600</v>
      </c>
    </row>
    <row r="16" spans="1:14"/>
    <row r="17" spans="1:14">
      <c r="A17" s="4" t="s">
        <v>86</v>
      </c>
      <c r="B17" s="4" t="s">
        <v>483</v>
      </c>
    </row>
    <row r="18" spans="1:14">
      <c r="A18" s="4" t="s">
        <v>145</v>
      </c>
      <c r="B18" s="4" t="s">
        <v>484</v>
      </c>
    </row>
  </sheetData>
  <mergeCells count="7">
    <mergeCell ref="A1:B2"/>
    <mergeCell ref="C1:J1"/>
    <mergeCell ref="K1:N1"/>
    <mergeCell ref="K2:L2"/>
    <mergeCell ref="A16:M16"/>
    <mergeCell ref="B17:M17"/>
    <mergeCell ref="B18:M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85</v>
      </c>
      <c r="C1" s="2" t="s">
        <v>1</v>
      </c>
    </row>
    <row r="2" spans="1:4">
      <c r="C2" s="2" t="s">
        <v>2</v>
      </c>
      <c r="D2" s="2" t="s">
        <v>36</v>
      </c>
    </row>
    <row r="3" spans="1:4">
      <c r="A3" s="3" t="s">
        <v>486</v>
      </c>
    </row>
    <row r="4" spans="1:4">
      <c r="A4" s="4" t="s">
        <v>487</v>
      </c>
      <c r="C4" s="7" t="n">
        <v>458555</v>
      </c>
      <c r="D4" s="7" t="n">
        <v>478619</v>
      </c>
    </row>
    <row r="5" spans="1:4">
      <c r="A5" s="4" t="s">
        <v>488</v>
      </c>
      <c r="C5" s="5" t="n">
        <v>-5568</v>
      </c>
      <c r="D5" s="5" t="n">
        <v>-6379</v>
      </c>
    </row>
    <row r="6" spans="1:4">
      <c r="A6" s="4" t="s">
        <v>75</v>
      </c>
      <c r="C6" s="7" t="n">
        <v>452987</v>
      </c>
      <c r="D6" s="5" t="n">
        <v>472240</v>
      </c>
    </row>
    <row r="7" spans="1:4">
      <c r="A7" s="4" t="s">
        <v>489</v>
      </c>
    </row>
    <row r="8" spans="1:4">
      <c r="A8" s="3" t="s">
        <v>486</v>
      </c>
    </row>
    <row r="9" spans="1:4">
      <c r="A9" s="4" t="s">
        <v>490</v>
      </c>
      <c r="C9" s="4" t="s">
        <v>491</v>
      </c>
    </row>
    <row r="10" spans="1:4">
      <c r="A10" s="4" t="s">
        <v>492</v>
      </c>
      <c r="C10" s="4" t="s">
        <v>493</v>
      </c>
    </row>
    <row r="11" spans="1:4">
      <c r="A11" s="4" t="s">
        <v>494</v>
      </c>
      <c r="B11" s="4" t="s">
        <v>86</v>
      </c>
      <c r="C11" s="4" t="s">
        <v>495</v>
      </c>
    </row>
    <row r="12" spans="1:4">
      <c r="A12" s="4" t="s">
        <v>487</v>
      </c>
      <c r="C12" s="7" t="n">
        <v>100000</v>
      </c>
      <c r="D12" s="5" t="n">
        <v>100000</v>
      </c>
    </row>
    <row r="13" spans="1:4">
      <c r="A13" s="4" t="s">
        <v>496</v>
      </c>
    </row>
    <row r="14" spans="1:4">
      <c r="A14" s="3" t="s">
        <v>486</v>
      </c>
    </row>
    <row r="15" spans="1:4">
      <c r="A15" s="4" t="s">
        <v>497</v>
      </c>
      <c r="C15" s="4" t="s">
        <v>497</v>
      </c>
    </row>
    <row r="16" spans="1:4">
      <c r="A16" s="4" t="s">
        <v>498</v>
      </c>
    </row>
    <row r="17" spans="1:4">
      <c r="A17" s="3" t="s">
        <v>486</v>
      </c>
    </row>
    <row r="18" spans="1:4">
      <c r="A18" s="4" t="s">
        <v>490</v>
      </c>
      <c r="C18" s="4" t="s">
        <v>499</v>
      </c>
    </row>
    <row r="19" spans="1:4">
      <c r="A19" s="4" t="s">
        <v>492</v>
      </c>
      <c r="C19" s="4" t="s">
        <v>500</v>
      </c>
    </row>
    <row r="20" spans="1:4">
      <c r="A20" s="4" t="s">
        <v>494</v>
      </c>
      <c r="B20" s="4" t="s">
        <v>86</v>
      </c>
      <c r="C20" s="4" t="s">
        <v>501</v>
      </c>
    </row>
    <row r="21" spans="1:4">
      <c r="A21" s="4" t="s">
        <v>487</v>
      </c>
      <c r="C21" s="7" t="n">
        <v>100000</v>
      </c>
      <c r="D21" s="5" t="n">
        <v>100000</v>
      </c>
    </row>
    <row r="22" spans="1:4">
      <c r="A22" s="4" t="s">
        <v>502</v>
      </c>
    </row>
    <row r="23" spans="1:4">
      <c r="A23" s="3" t="s">
        <v>486</v>
      </c>
    </row>
    <row r="24" spans="1:4">
      <c r="A24" s="4" t="s">
        <v>497</v>
      </c>
      <c r="C24" s="4" t="s">
        <v>497</v>
      </c>
    </row>
    <row r="25" spans="1:4">
      <c r="A25" s="4" t="s">
        <v>503</v>
      </c>
    </row>
    <row r="26" spans="1:4">
      <c r="A26" s="3" t="s">
        <v>486</v>
      </c>
    </row>
    <row r="27" spans="1:4">
      <c r="A27" s="4" t="s">
        <v>490</v>
      </c>
      <c r="C27" s="4" t="s">
        <v>504</v>
      </c>
    </row>
    <row r="28" spans="1:4">
      <c r="A28" s="4" t="s">
        <v>492</v>
      </c>
      <c r="C28" s="4" t="s">
        <v>505</v>
      </c>
    </row>
    <row r="29" spans="1:4">
      <c r="A29" s="4" t="s">
        <v>494</v>
      </c>
      <c r="B29" s="4" t="s">
        <v>86</v>
      </c>
      <c r="C29" s="4" t="s">
        <v>506</v>
      </c>
    </row>
    <row r="30" spans="1:4">
      <c r="A30" s="4" t="s">
        <v>487</v>
      </c>
      <c r="C30" s="7" t="n">
        <v>68619</v>
      </c>
      <c r="D30" s="5" t="n">
        <v>68619</v>
      </c>
    </row>
    <row r="31" spans="1:4">
      <c r="A31" s="4" t="s">
        <v>507</v>
      </c>
    </row>
    <row r="32" spans="1:4">
      <c r="A32" s="3" t="s">
        <v>486</v>
      </c>
    </row>
    <row r="33" spans="1:4">
      <c r="A33" s="4" t="s">
        <v>497</v>
      </c>
      <c r="C33" s="4" t="s">
        <v>497</v>
      </c>
    </row>
    <row r="34" spans="1:4">
      <c r="A34" s="4" t="s">
        <v>508</v>
      </c>
    </row>
    <row r="35" spans="1:4">
      <c r="A35" s="3" t="s">
        <v>486</v>
      </c>
    </row>
    <row r="36" spans="1:4">
      <c r="A36" s="4" t="s">
        <v>490</v>
      </c>
      <c r="C36" s="4" t="s">
        <v>509</v>
      </c>
    </row>
    <row r="37" spans="1:4">
      <c r="A37" s="4" t="s">
        <v>492</v>
      </c>
      <c r="C37" s="4" t="s">
        <v>510</v>
      </c>
    </row>
    <row r="38" spans="1:4">
      <c r="A38" s="4" t="s">
        <v>494</v>
      </c>
      <c r="B38" s="4" t="s">
        <v>86</v>
      </c>
      <c r="C38" s="4" t="s">
        <v>511</v>
      </c>
    </row>
    <row r="39" spans="1:4">
      <c r="A39" s="4" t="s">
        <v>487</v>
      </c>
      <c r="C39" s="7" t="n">
        <v>140000</v>
      </c>
      <c r="D39" s="5" t="n">
        <v>140000</v>
      </c>
    </row>
    <row r="40" spans="1:4">
      <c r="A40" s="4" t="s">
        <v>512</v>
      </c>
    </row>
    <row r="41" spans="1:4">
      <c r="A41" s="3" t="s">
        <v>486</v>
      </c>
    </row>
    <row r="42" spans="1:4">
      <c r="A42" s="4" t="s">
        <v>497</v>
      </c>
      <c r="C42" s="4" t="s">
        <v>497</v>
      </c>
    </row>
    <row r="43" spans="1:4">
      <c r="A43" s="4" t="s">
        <v>513</v>
      </c>
    </row>
    <row r="44" spans="1:4">
      <c r="A44" s="3" t="s">
        <v>486</v>
      </c>
    </row>
    <row r="45" spans="1:4">
      <c r="A45" s="4" t="s">
        <v>490</v>
      </c>
      <c r="C45" s="4" t="s">
        <v>514</v>
      </c>
    </row>
    <row r="46" spans="1:4">
      <c r="A46" s="4" t="s">
        <v>492</v>
      </c>
      <c r="C46" s="4" t="s">
        <v>515</v>
      </c>
    </row>
    <row r="47" spans="1:4">
      <c r="A47" s="4" t="s">
        <v>494</v>
      </c>
      <c r="B47" s="4" t="s">
        <v>86</v>
      </c>
      <c r="C47" s="4" t="s">
        <v>516</v>
      </c>
    </row>
    <row r="48" spans="1:4">
      <c r="A48" s="4" t="s">
        <v>487</v>
      </c>
      <c r="C48" s="7" t="n">
        <v>49936</v>
      </c>
      <c r="D48" s="7" t="n">
        <v>70000</v>
      </c>
    </row>
    <row r="49" spans="1:4">
      <c r="A49" s="4" t="s">
        <v>517</v>
      </c>
    </row>
    <row r="50" spans="1:4">
      <c r="A50" s="3" t="s">
        <v>486</v>
      </c>
    </row>
    <row r="51" spans="1:4">
      <c r="A51" s="4" t="s">
        <v>497</v>
      </c>
      <c r="C51" s="4" t="s">
        <v>497</v>
      </c>
    </row>
    <row r="52" spans="1:4"/>
    <row r="53" spans="1:4">
      <c r="A53" s="4" t="s">
        <v>86</v>
      </c>
      <c r="B53" s="4" t="s">
        <v>518</v>
      </c>
    </row>
  </sheetData>
  <mergeCells count="3">
    <mergeCell ref="A1:B2"/>
    <mergeCell ref="A52:C52"/>
    <mergeCell ref="B53:C5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19</v>
      </c>
      <c r="C1" s="2" t="s">
        <v>520</v>
      </c>
      <c r="D1" s="2" t="s">
        <v>2</v>
      </c>
      <c r="E1" s="2" t="s">
        <v>36</v>
      </c>
      <c r="F1" s="2" t="s">
        <v>73</v>
      </c>
    </row>
    <row r="2" spans="1:6">
      <c r="A2" s="3" t="s">
        <v>486</v>
      </c>
    </row>
    <row r="3" spans="1:6">
      <c r="A3" s="4" t="s">
        <v>521</v>
      </c>
      <c r="D3" s="4" t="s">
        <v>522</v>
      </c>
    </row>
    <row r="4" spans="1:6">
      <c r="A4" s="4" t="s">
        <v>523</v>
      </c>
      <c r="D4" s="4" t="s">
        <v>524</v>
      </c>
    </row>
    <row r="5" spans="1:6">
      <c r="A5" s="4" t="s">
        <v>525</v>
      </c>
      <c r="D5" s="7" t="n">
        <v>6139000</v>
      </c>
      <c r="E5" s="7" t="n">
        <v>4822000</v>
      </c>
    </row>
    <row r="6" spans="1:6">
      <c r="A6" s="4" t="s">
        <v>526</v>
      </c>
      <c r="D6" s="4" t="s">
        <v>524</v>
      </c>
      <c r="E6" s="4" t="s">
        <v>524</v>
      </c>
    </row>
    <row r="7" spans="1:6">
      <c r="A7" s="4" t="s">
        <v>527</v>
      </c>
      <c r="D7" s="7" t="n">
        <v>100000</v>
      </c>
      <c r="E7" s="7" t="n">
        <v>200000</v>
      </c>
      <c r="F7" s="7" t="n">
        <v>600000</v>
      </c>
    </row>
    <row r="8" spans="1:6">
      <c r="A8" s="4" t="s">
        <v>528</v>
      </c>
      <c r="D8" s="5" t="n">
        <v>0</v>
      </c>
      <c r="E8" s="5" t="n">
        <v>0</v>
      </c>
      <c r="F8" s="5" t="n">
        <v>0</v>
      </c>
    </row>
    <row r="9" spans="1:6">
      <c r="A9" s="4" t="s">
        <v>39</v>
      </c>
    </row>
    <row r="10" spans="1:6">
      <c r="A10" s="3" t="s">
        <v>486</v>
      </c>
    </row>
    <row r="11" spans="1:6">
      <c r="A11" s="4" t="s">
        <v>525</v>
      </c>
      <c r="D11" s="7" t="n">
        <v>3810000</v>
      </c>
      <c r="E11" s="7" t="n">
        <v>3323000</v>
      </c>
      <c r="F11" s="7" t="n">
        <v>2700000</v>
      </c>
    </row>
    <row r="12" spans="1:6">
      <c r="A12" s="4" t="s">
        <v>529</v>
      </c>
    </row>
    <row r="13" spans="1:6">
      <c r="A13" s="3" t="s">
        <v>486</v>
      </c>
    </row>
    <row r="14" spans="1:6">
      <c r="A14" s="4" t="s">
        <v>530</v>
      </c>
      <c r="D14" s="4" t="s">
        <v>531</v>
      </c>
      <c r="E14" s="4" t="s">
        <v>532</v>
      </c>
    </row>
    <row r="15" spans="1:6">
      <c r="A15" s="4" t="s">
        <v>533</v>
      </c>
      <c r="D15" s="4" t="s">
        <v>534</v>
      </c>
      <c r="E15" s="4" t="s">
        <v>535</v>
      </c>
    </row>
    <row r="16" spans="1:6">
      <c r="A16" s="4" t="s">
        <v>536</v>
      </c>
    </row>
    <row r="17" spans="1:6">
      <c r="A17" s="3" t="s">
        <v>486</v>
      </c>
    </row>
    <row r="18" spans="1:6">
      <c r="A18" s="4" t="s">
        <v>537</v>
      </c>
      <c r="D18" s="7" t="n">
        <v>185100000</v>
      </c>
    </row>
    <row r="19" spans="1:6">
      <c r="A19" s="4" t="s">
        <v>538</v>
      </c>
      <c r="D19" s="4" t="s">
        <v>539</v>
      </c>
    </row>
    <row r="20" spans="1:6">
      <c r="A20" s="4" t="s">
        <v>540</v>
      </c>
      <c r="D20" s="10" t="n">
        <v>1.05</v>
      </c>
    </row>
    <row r="21" spans="1:6">
      <c r="A21" s="4" t="s">
        <v>541</v>
      </c>
      <c r="D21" s="4" t="s">
        <v>429</v>
      </c>
    </row>
    <row r="22" spans="1:6">
      <c r="A22" s="4" t="s">
        <v>542</v>
      </c>
    </row>
    <row r="23" spans="1:6">
      <c r="A23" s="3" t="s">
        <v>486</v>
      </c>
    </row>
    <row r="24" spans="1:6">
      <c r="A24" s="4" t="s">
        <v>543</v>
      </c>
      <c r="D24" s="7" t="n">
        <v>25000000</v>
      </c>
    </row>
    <row r="25" spans="1:6">
      <c r="A25" s="4" t="s">
        <v>544</v>
      </c>
    </row>
    <row r="26" spans="1:6">
      <c r="A26" s="3" t="s">
        <v>486</v>
      </c>
    </row>
    <row r="27" spans="1:6">
      <c r="A27" s="4" t="s">
        <v>538</v>
      </c>
      <c r="D27" s="4" t="s">
        <v>439</v>
      </c>
    </row>
    <row r="28" spans="1:6">
      <c r="A28" s="4" t="s">
        <v>545</v>
      </c>
    </row>
    <row r="29" spans="1:6">
      <c r="A29" s="3" t="s">
        <v>486</v>
      </c>
    </row>
    <row r="30" spans="1:6">
      <c r="A30" s="4" t="s">
        <v>546</v>
      </c>
      <c r="C30" s="7" t="n">
        <v>35000000</v>
      </c>
    </row>
    <row r="31" spans="1:6">
      <c r="A31" s="4" t="s">
        <v>547</v>
      </c>
      <c r="C31" s="4" t="s">
        <v>548</v>
      </c>
    </row>
    <row r="32" spans="1:6">
      <c r="A32" s="4" t="s">
        <v>537</v>
      </c>
      <c r="D32" s="7" t="n">
        <v>35000000</v>
      </c>
    </row>
    <row r="33" spans="1:6">
      <c r="A33" s="4" t="s">
        <v>549</v>
      </c>
      <c r="D33" s="7" t="n">
        <v>5000000</v>
      </c>
    </row>
    <row r="34" spans="1:6">
      <c r="A34" s="4" t="s">
        <v>550</v>
      </c>
    </row>
    <row r="35" spans="1:6">
      <c r="A35" s="3" t="s">
        <v>486</v>
      </c>
    </row>
    <row r="36" spans="1:6">
      <c r="A36" s="4" t="s">
        <v>551</v>
      </c>
      <c r="D36" s="4" t="s">
        <v>552</v>
      </c>
    </row>
    <row r="37" spans="1:6">
      <c r="A37" s="4" t="s">
        <v>553</v>
      </c>
    </row>
    <row r="38" spans="1:6">
      <c r="A38" s="3" t="s">
        <v>486</v>
      </c>
    </row>
    <row r="39" spans="1:6">
      <c r="A39" s="4" t="s">
        <v>551</v>
      </c>
      <c r="D39" s="4" t="s">
        <v>554</v>
      </c>
    </row>
    <row r="40" spans="1:6">
      <c r="A40" s="4" t="s">
        <v>555</v>
      </c>
    </row>
    <row r="41" spans="1:6">
      <c r="A41" s="3" t="s">
        <v>486</v>
      </c>
    </row>
    <row r="42" spans="1:6">
      <c r="A42" s="4" t="s">
        <v>556</v>
      </c>
      <c r="D42" s="4" t="s">
        <v>557</v>
      </c>
    </row>
    <row r="43" spans="1:6">
      <c r="A43" s="4" t="s">
        <v>558</v>
      </c>
    </row>
    <row r="44" spans="1:6">
      <c r="A44" s="3" t="s">
        <v>486</v>
      </c>
    </row>
    <row r="45" spans="1:6">
      <c r="A45" s="4" t="s">
        <v>492</v>
      </c>
      <c r="D45" s="4" t="s">
        <v>432</v>
      </c>
    </row>
    <row r="46" spans="1:6">
      <c r="A46" s="4" t="s">
        <v>559</v>
      </c>
    </row>
    <row r="47" spans="1:6">
      <c r="A47" s="3" t="s">
        <v>486</v>
      </c>
    </row>
    <row r="48" spans="1:6">
      <c r="A48" s="4" t="s">
        <v>492</v>
      </c>
      <c r="D48" s="4" t="s">
        <v>560</v>
      </c>
    </row>
    <row r="49" spans="1:6">
      <c r="A49" s="4" t="s">
        <v>561</v>
      </c>
    </row>
    <row r="50" spans="1:6">
      <c r="A50" s="3" t="s">
        <v>486</v>
      </c>
    </row>
    <row r="51" spans="1:6">
      <c r="A51" s="4" t="s">
        <v>556</v>
      </c>
      <c r="D51" s="4" t="s">
        <v>497</v>
      </c>
    </row>
    <row r="52" spans="1:6">
      <c r="A52" s="4" t="s">
        <v>562</v>
      </c>
    </row>
    <row r="53" spans="1:6">
      <c r="A53" s="3" t="s">
        <v>486</v>
      </c>
    </row>
    <row r="54" spans="1:6">
      <c r="A54" s="4" t="s">
        <v>492</v>
      </c>
      <c r="D54" s="4" t="s">
        <v>563</v>
      </c>
    </row>
    <row r="55" spans="1:6">
      <c r="A55" s="4" t="s">
        <v>564</v>
      </c>
    </row>
    <row r="56" spans="1:6">
      <c r="A56" s="3" t="s">
        <v>486</v>
      </c>
    </row>
    <row r="57" spans="1:6">
      <c r="A57" s="4" t="s">
        <v>492</v>
      </c>
      <c r="D57" s="4" t="s">
        <v>515</v>
      </c>
    </row>
    <row r="58" spans="1:6">
      <c r="A58" s="4" t="s">
        <v>565</v>
      </c>
    </row>
    <row r="59" spans="1:6">
      <c r="A59" s="3" t="s">
        <v>486</v>
      </c>
    </row>
    <row r="60" spans="1:6">
      <c r="A60" s="4" t="s">
        <v>546</v>
      </c>
      <c r="C60" s="7" t="n">
        <v>200000000</v>
      </c>
    </row>
    <row r="61" spans="1:6">
      <c r="A61" s="4" t="s">
        <v>547</v>
      </c>
      <c r="C61" s="4" t="s">
        <v>342</v>
      </c>
    </row>
    <row r="62" spans="1:6">
      <c r="A62" s="4" t="s">
        <v>537</v>
      </c>
      <c r="D62" s="7" t="n">
        <v>150100000</v>
      </c>
    </row>
    <row r="63" spans="1:6">
      <c r="A63" s="4" t="s">
        <v>492</v>
      </c>
      <c r="D63" s="4" t="s">
        <v>515</v>
      </c>
    </row>
    <row r="64" spans="1:6">
      <c r="A64" s="4" t="s">
        <v>530</v>
      </c>
      <c r="B64" s="4" t="s">
        <v>86</v>
      </c>
      <c r="D64" s="4" t="s">
        <v>516</v>
      </c>
    </row>
    <row r="65" spans="1:6">
      <c r="A65" s="4" t="s">
        <v>566</v>
      </c>
    </row>
    <row r="66" spans="1:6">
      <c r="A66" s="3" t="s">
        <v>486</v>
      </c>
    </row>
    <row r="67" spans="1:6">
      <c r="A67" s="4" t="s">
        <v>551</v>
      </c>
      <c r="D67" s="4" t="s">
        <v>552</v>
      </c>
    </row>
    <row r="68" spans="1:6">
      <c r="A68" s="4" t="s">
        <v>567</v>
      </c>
    </row>
    <row r="69" spans="1:6">
      <c r="A69" s="3" t="s">
        <v>486</v>
      </c>
    </row>
    <row r="70" spans="1:6">
      <c r="A70" s="4" t="s">
        <v>551</v>
      </c>
      <c r="D70" s="4" t="s">
        <v>554</v>
      </c>
    </row>
    <row r="71" spans="1:6">
      <c r="A71" s="4" t="s">
        <v>568</v>
      </c>
    </row>
    <row r="72" spans="1:6">
      <c r="A72" s="3" t="s">
        <v>486</v>
      </c>
    </row>
    <row r="73" spans="1:6">
      <c r="A73" s="4" t="s">
        <v>556</v>
      </c>
      <c r="D73" s="4" t="s">
        <v>557</v>
      </c>
    </row>
    <row r="74" spans="1:6">
      <c r="A74" s="4" t="s">
        <v>569</v>
      </c>
    </row>
    <row r="75" spans="1:6">
      <c r="A75" s="3" t="s">
        <v>486</v>
      </c>
    </row>
    <row r="76" spans="1:6">
      <c r="A76" s="4" t="s">
        <v>492</v>
      </c>
      <c r="D76" s="4" t="s">
        <v>432</v>
      </c>
    </row>
    <row r="77" spans="1:6">
      <c r="A77" s="4" t="s">
        <v>570</v>
      </c>
    </row>
    <row r="78" spans="1:6">
      <c r="A78" s="3" t="s">
        <v>486</v>
      </c>
    </row>
    <row r="79" spans="1:6">
      <c r="A79" s="4" t="s">
        <v>492</v>
      </c>
      <c r="D79" s="4" t="s">
        <v>560</v>
      </c>
    </row>
    <row r="80" spans="1:6">
      <c r="A80" s="4" t="s">
        <v>571</v>
      </c>
    </row>
    <row r="81" spans="1:6">
      <c r="A81" s="3" t="s">
        <v>486</v>
      </c>
    </row>
    <row r="82" spans="1:6">
      <c r="A82" s="4" t="s">
        <v>556</v>
      </c>
      <c r="D82" s="4" t="s">
        <v>497</v>
      </c>
    </row>
    <row r="83" spans="1:6">
      <c r="A83" s="4" t="s">
        <v>572</v>
      </c>
    </row>
    <row r="84" spans="1:6">
      <c r="A84" s="3" t="s">
        <v>486</v>
      </c>
    </row>
    <row r="85" spans="1:6">
      <c r="A85" s="4" t="s">
        <v>492</v>
      </c>
      <c r="D85" s="4" t="s">
        <v>563</v>
      </c>
    </row>
    <row r="86" spans="1:6">
      <c r="A86" s="4" t="s">
        <v>573</v>
      </c>
    </row>
    <row r="87" spans="1:6">
      <c r="A87" s="3" t="s">
        <v>486</v>
      </c>
    </row>
    <row r="88" spans="1:6">
      <c r="A88" s="4" t="s">
        <v>492</v>
      </c>
      <c r="D88" s="4" t="s">
        <v>515</v>
      </c>
    </row>
    <row r="89" spans="1:6">
      <c r="A89" s="4" t="s">
        <v>574</v>
      </c>
    </row>
    <row r="90" spans="1:6">
      <c r="A90" s="3" t="s">
        <v>486</v>
      </c>
    </row>
    <row r="91" spans="1:6">
      <c r="A91" s="4" t="s">
        <v>546</v>
      </c>
      <c r="C91" s="7" t="n">
        <v>100000000</v>
      </c>
    </row>
    <row r="92" spans="1:6">
      <c r="A92" s="4" t="s">
        <v>547</v>
      </c>
      <c r="C92" s="4" t="s">
        <v>575</v>
      </c>
    </row>
    <row r="93" spans="1:6">
      <c r="A93" s="4" t="s">
        <v>492</v>
      </c>
      <c r="D93" s="4" t="s">
        <v>493</v>
      </c>
    </row>
    <row r="94" spans="1:6">
      <c r="A94" s="4" t="s">
        <v>530</v>
      </c>
      <c r="B94" s="4" t="s">
        <v>86</v>
      </c>
      <c r="D94" s="4" t="s">
        <v>495</v>
      </c>
    </row>
    <row r="95" spans="1:6">
      <c r="A95" s="4" t="s">
        <v>576</v>
      </c>
    </row>
    <row r="96" spans="1:6">
      <c r="A96" s="3" t="s">
        <v>486</v>
      </c>
    </row>
    <row r="97" spans="1:6">
      <c r="A97" s="4" t="s">
        <v>556</v>
      </c>
      <c r="D97" s="4" t="s">
        <v>497</v>
      </c>
    </row>
    <row r="98" spans="1:6">
      <c r="A98" s="4" t="s">
        <v>577</v>
      </c>
    </row>
    <row r="99" spans="1:6">
      <c r="A99" s="3" t="s">
        <v>486</v>
      </c>
    </row>
    <row r="100" spans="1:6">
      <c r="A100" s="4" t="s">
        <v>546</v>
      </c>
      <c r="C100" s="7" t="n">
        <v>100000000</v>
      </c>
    </row>
    <row r="101" spans="1:6">
      <c r="A101" s="4" t="s">
        <v>547</v>
      </c>
      <c r="C101" s="4" t="s">
        <v>578</v>
      </c>
    </row>
    <row r="102" spans="1:6">
      <c r="A102" s="4" t="s">
        <v>492</v>
      </c>
      <c r="D102" s="4" t="s">
        <v>500</v>
      </c>
    </row>
    <row r="103" spans="1:6">
      <c r="A103" s="4" t="s">
        <v>530</v>
      </c>
      <c r="B103" s="4" t="s">
        <v>86</v>
      </c>
      <c r="D103" s="4" t="s">
        <v>501</v>
      </c>
    </row>
    <row r="104" spans="1:6">
      <c r="A104" s="4" t="s">
        <v>579</v>
      </c>
    </row>
    <row r="105" spans="1:6">
      <c r="A105" s="3" t="s">
        <v>486</v>
      </c>
    </row>
    <row r="106" spans="1:6">
      <c r="A106" s="4" t="s">
        <v>556</v>
      </c>
      <c r="D106" s="4" t="s">
        <v>497</v>
      </c>
    </row>
    <row r="107" spans="1:6">
      <c r="A107" s="4" t="s">
        <v>580</v>
      </c>
    </row>
    <row r="108" spans="1:6">
      <c r="A108" s="3" t="s">
        <v>486</v>
      </c>
    </row>
    <row r="109" spans="1:6">
      <c r="A109" s="4" t="s">
        <v>546</v>
      </c>
      <c r="C109" s="7" t="n">
        <v>68600000</v>
      </c>
    </row>
    <row r="110" spans="1:6">
      <c r="A110" s="4" t="s">
        <v>547</v>
      </c>
      <c r="C110" s="4" t="s">
        <v>575</v>
      </c>
    </row>
    <row r="111" spans="1:6">
      <c r="A111" s="4" t="s">
        <v>492</v>
      </c>
      <c r="D111" s="4" t="s">
        <v>505</v>
      </c>
    </row>
    <row r="112" spans="1:6">
      <c r="A112" s="4" t="s">
        <v>530</v>
      </c>
      <c r="B112" s="4" t="s">
        <v>86</v>
      </c>
      <c r="D112" s="4" t="s">
        <v>506</v>
      </c>
    </row>
    <row r="113" spans="1:6">
      <c r="A113" s="4" t="s">
        <v>581</v>
      </c>
    </row>
    <row r="114" spans="1:6">
      <c r="A114" s="3" t="s">
        <v>486</v>
      </c>
    </row>
    <row r="115" spans="1:6">
      <c r="A115" s="4" t="s">
        <v>556</v>
      </c>
      <c r="D115" s="4" t="s">
        <v>497</v>
      </c>
    </row>
    <row r="116" spans="1:6">
      <c r="A116" s="4" t="s">
        <v>582</v>
      </c>
    </row>
    <row r="117" spans="1:6">
      <c r="A117" s="3" t="s">
        <v>486</v>
      </c>
    </row>
    <row r="118" spans="1:6">
      <c r="A118" s="4" t="s">
        <v>546</v>
      </c>
      <c r="C118" s="7" t="n">
        <v>140000000</v>
      </c>
    </row>
    <row r="119" spans="1:6">
      <c r="A119" s="4" t="s">
        <v>547</v>
      </c>
      <c r="C119" s="4" t="s">
        <v>342</v>
      </c>
    </row>
    <row r="120" spans="1:6">
      <c r="A120" s="4" t="s">
        <v>492</v>
      </c>
      <c r="D120" s="4" t="s">
        <v>510</v>
      </c>
    </row>
    <row r="121" spans="1:6">
      <c r="A121" s="4" t="s">
        <v>530</v>
      </c>
      <c r="B121" s="4" t="s">
        <v>86</v>
      </c>
      <c r="D121" s="4" t="s">
        <v>511</v>
      </c>
    </row>
    <row r="122" spans="1:6">
      <c r="A122" s="4" t="s">
        <v>583</v>
      </c>
    </row>
    <row r="123" spans="1:6">
      <c r="A123" s="3" t="s">
        <v>486</v>
      </c>
    </row>
    <row r="124" spans="1:6">
      <c r="A124" s="4" t="s">
        <v>556</v>
      </c>
      <c r="D124" s="4" t="s">
        <v>497</v>
      </c>
    </row>
    <row r="125" spans="1:6"/>
    <row r="126" spans="1:6">
      <c r="A126" s="4" t="s">
        <v>86</v>
      </c>
      <c r="B126" s="4" t="s">
        <v>518</v>
      </c>
    </row>
  </sheetData>
  <mergeCells count="3">
    <mergeCell ref="A1:B1"/>
    <mergeCell ref="A125:E125"/>
    <mergeCell ref="B126:E12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4</v>
      </c>
      <c r="C1" s="2" t="s">
        <v>1</v>
      </c>
    </row>
    <row r="2" spans="1:5">
      <c r="C2" s="2" t="s">
        <v>2</v>
      </c>
      <c r="D2" s="2" t="s">
        <v>36</v>
      </c>
      <c r="E2" s="2" t="s">
        <v>73</v>
      </c>
    </row>
    <row r="3" spans="1:5">
      <c r="A3" s="3" t="s">
        <v>486</v>
      </c>
    </row>
    <row r="4" spans="1:5">
      <c r="A4" s="4" t="s">
        <v>525</v>
      </c>
      <c r="C4" s="7" t="n">
        <v>6139</v>
      </c>
      <c r="D4" s="7" t="n">
        <v>4822</v>
      </c>
    </row>
    <row r="5" spans="1:5">
      <c r="A5" s="4" t="s">
        <v>526</v>
      </c>
      <c r="C5" s="4" t="s">
        <v>524</v>
      </c>
      <c r="D5" s="4" t="s">
        <v>524</v>
      </c>
    </row>
    <row r="6" spans="1:5">
      <c r="A6" s="4" t="s">
        <v>39</v>
      </c>
    </row>
    <row r="7" spans="1:5">
      <c r="A7" s="3" t="s">
        <v>486</v>
      </c>
    </row>
    <row r="8" spans="1:5">
      <c r="A8" s="4" t="s">
        <v>525</v>
      </c>
      <c r="C8" s="7" t="n">
        <v>3810</v>
      </c>
      <c r="D8" s="7" t="n">
        <v>3323</v>
      </c>
      <c r="E8" s="7" t="n">
        <v>2700</v>
      </c>
    </row>
    <row r="9" spans="1:5">
      <c r="A9" s="4" t="s">
        <v>40</v>
      </c>
    </row>
    <row r="10" spans="1:5">
      <c r="A10" s="3" t="s">
        <v>486</v>
      </c>
    </row>
    <row r="11" spans="1:5">
      <c r="A11" s="4" t="s">
        <v>525</v>
      </c>
      <c r="B11" s="4" t="s">
        <v>86</v>
      </c>
      <c r="C11" s="7" t="n">
        <v>2329</v>
      </c>
      <c r="D11" s="7" t="n">
        <v>1499</v>
      </c>
    </row>
    <row r="12" spans="1:5"/>
    <row r="13" spans="1:5">
      <c r="A13" s="4" t="s">
        <v>86</v>
      </c>
      <c r="B13" s="4" t="s">
        <v>585</v>
      </c>
    </row>
  </sheetData>
  <mergeCells count="4">
    <mergeCell ref="A1:B2"/>
    <mergeCell ref="C1:D1"/>
    <mergeCell ref="A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6</v>
      </c>
      <c r="D2" s="2" t="s">
        <v>73</v>
      </c>
    </row>
    <row r="3" spans="1:4">
      <c r="A3" s="3" t="s">
        <v>185</v>
      </c>
    </row>
    <row r="4" spans="1:4">
      <c r="A4" s="4" t="s">
        <v>587</v>
      </c>
      <c r="B4" s="7" t="n">
        <v>20399</v>
      </c>
      <c r="C4" s="7" t="n">
        <v>15816</v>
      </c>
      <c r="D4" s="7" t="n">
        <v>114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8</v>
      </c>
      <c r="B1" s="2" t="s">
        <v>1</v>
      </c>
    </row>
    <row r="2" spans="1:4">
      <c r="B2" s="2" t="s">
        <v>2</v>
      </c>
      <c r="C2" s="2" t="s">
        <v>589</v>
      </c>
      <c r="D2" s="2" t="s">
        <v>473</v>
      </c>
    </row>
    <row r="3" spans="1:4">
      <c r="A3" s="3" t="s">
        <v>590</v>
      </c>
    </row>
    <row r="4" spans="1:4">
      <c r="A4" s="4" t="s">
        <v>591</v>
      </c>
      <c r="B4" s="4" t="s">
        <v>592</v>
      </c>
      <c r="C4" s="4" t="s">
        <v>593</v>
      </c>
    </row>
    <row r="5" spans="1:4">
      <c r="A5" s="4" t="s">
        <v>594</v>
      </c>
      <c r="B5" s="7" t="n">
        <v>275000000</v>
      </c>
      <c r="C5" s="7" t="n">
        <v>350000000</v>
      </c>
      <c r="D5" s="7" t="n">
        <v>350000000</v>
      </c>
    </row>
    <row r="6" spans="1:4">
      <c r="A6" s="4" t="s">
        <v>595</v>
      </c>
    </row>
    <row r="7" spans="1:4">
      <c r="A7" s="3" t="s">
        <v>590</v>
      </c>
    </row>
    <row r="8" spans="1:4">
      <c r="A8" s="4" t="s">
        <v>596</v>
      </c>
      <c r="B8" s="4" t="s">
        <v>597</v>
      </c>
    </row>
    <row r="9" spans="1:4">
      <c r="A9" s="4" t="s">
        <v>591</v>
      </c>
      <c r="B9" s="4" t="s">
        <v>598</v>
      </c>
    </row>
    <row r="10" spans="1:4">
      <c r="A10" s="4" t="s">
        <v>594</v>
      </c>
      <c r="B10" s="7" t="n">
        <v>200000000</v>
      </c>
      <c r="D10" s="5" t="n">
        <v>30000000</v>
      </c>
    </row>
    <row r="11" spans="1:4">
      <c r="A11" s="4" t="s">
        <v>599</v>
      </c>
    </row>
    <row r="12" spans="1:4">
      <c r="A12" s="3" t="s">
        <v>590</v>
      </c>
    </row>
    <row r="13" spans="1:4">
      <c r="A13" s="4" t="s">
        <v>596</v>
      </c>
      <c r="B13" s="4" t="s">
        <v>600</v>
      </c>
    </row>
    <row r="14" spans="1:4">
      <c r="A14" s="4" t="s">
        <v>591</v>
      </c>
      <c r="B14" s="4" t="s">
        <v>601</v>
      </c>
    </row>
    <row r="15" spans="1:4">
      <c r="A15" s="4" t="s">
        <v>594</v>
      </c>
      <c r="B15" s="7" t="n">
        <v>75000000</v>
      </c>
      <c r="D15" s="5" t="n">
        <v>50000000</v>
      </c>
    </row>
    <row r="16" spans="1:4">
      <c r="A16" s="4" t="s">
        <v>602</v>
      </c>
    </row>
    <row r="17" spans="1:4">
      <c r="A17" s="3" t="s">
        <v>590</v>
      </c>
    </row>
    <row r="18" spans="1:4">
      <c r="A18" s="4" t="s">
        <v>596</v>
      </c>
      <c r="B18" s="4" t="s">
        <v>597</v>
      </c>
    </row>
    <row r="19" spans="1:4">
      <c r="A19" s="4" t="s">
        <v>591</v>
      </c>
      <c r="B19" s="4" t="s">
        <v>603</v>
      </c>
    </row>
    <row r="20" spans="1:4">
      <c r="A20" s="4" t="s">
        <v>594</v>
      </c>
      <c r="D20" s="5" t="n">
        <v>50000000</v>
      </c>
    </row>
    <row r="21" spans="1:4">
      <c r="A21" s="4" t="s">
        <v>604</v>
      </c>
    </row>
    <row r="22" spans="1:4">
      <c r="A22" s="3" t="s">
        <v>590</v>
      </c>
    </row>
    <row r="23" spans="1:4">
      <c r="A23" s="4" t="s">
        <v>596</v>
      </c>
      <c r="B23" s="4" t="s">
        <v>605</v>
      </c>
    </row>
    <row r="24" spans="1:4">
      <c r="A24" s="4" t="s">
        <v>591</v>
      </c>
      <c r="B24" s="4" t="s">
        <v>606</v>
      </c>
    </row>
    <row r="25" spans="1:4">
      <c r="A25" s="4" t="s">
        <v>594</v>
      </c>
      <c r="D25" s="5" t="n">
        <v>20000000</v>
      </c>
    </row>
    <row r="26" spans="1:4">
      <c r="A26" s="4" t="s">
        <v>607</v>
      </c>
    </row>
    <row r="27" spans="1:4">
      <c r="A27" s="3" t="s">
        <v>590</v>
      </c>
    </row>
    <row r="28" spans="1:4">
      <c r="A28" s="4" t="s">
        <v>596</v>
      </c>
      <c r="B28" s="4" t="s">
        <v>605</v>
      </c>
    </row>
    <row r="29" spans="1:4">
      <c r="A29" s="4" t="s">
        <v>591</v>
      </c>
      <c r="B29" s="4" t="s">
        <v>608</v>
      </c>
    </row>
    <row r="30" spans="1:4">
      <c r="A30" s="4" t="s">
        <v>594</v>
      </c>
      <c r="D30" s="5" t="n">
        <v>30000000</v>
      </c>
    </row>
    <row r="31" spans="1:4">
      <c r="A31" s="4" t="s">
        <v>609</v>
      </c>
    </row>
    <row r="32" spans="1:4">
      <c r="A32" s="3" t="s">
        <v>590</v>
      </c>
    </row>
    <row r="33" spans="1:4">
      <c r="A33" s="4" t="s">
        <v>596</v>
      </c>
      <c r="B33" s="4" t="s">
        <v>342</v>
      </c>
    </row>
    <row r="34" spans="1:4">
      <c r="A34" s="4" t="s">
        <v>591</v>
      </c>
      <c r="B34" s="4" t="s">
        <v>610</v>
      </c>
    </row>
    <row r="35" spans="1:4">
      <c r="A35" s="4" t="s">
        <v>594</v>
      </c>
      <c r="D35" s="5" t="n">
        <v>20000000</v>
      </c>
    </row>
    <row r="36" spans="1:4">
      <c r="A36" s="4" t="s">
        <v>611</v>
      </c>
    </row>
    <row r="37" spans="1:4">
      <c r="A37" s="3" t="s">
        <v>590</v>
      </c>
    </row>
    <row r="38" spans="1:4">
      <c r="A38" s="4" t="s">
        <v>596</v>
      </c>
      <c r="B38" s="4" t="s">
        <v>575</v>
      </c>
    </row>
    <row r="39" spans="1:4">
      <c r="A39" s="4" t="s">
        <v>591</v>
      </c>
      <c r="B39" s="4" t="s">
        <v>612</v>
      </c>
    </row>
    <row r="40" spans="1:4">
      <c r="A40" s="4" t="s">
        <v>594</v>
      </c>
      <c r="D40" s="5" t="n">
        <v>35000000</v>
      </c>
    </row>
    <row r="41" spans="1:4">
      <c r="A41" s="4" t="s">
        <v>613</v>
      </c>
    </row>
    <row r="42" spans="1:4">
      <c r="A42" s="3" t="s">
        <v>590</v>
      </c>
    </row>
    <row r="43" spans="1:4">
      <c r="A43" s="4" t="s">
        <v>596</v>
      </c>
      <c r="B43" s="4" t="s">
        <v>614</v>
      </c>
    </row>
    <row r="44" spans="1:4">
      <c r="A44" s="4" t="s">
        <v>591</v>
      </c>
      <c r="B44" s="4" t="s">
        <v>615</v>
      </c>
    </row>
    <row r="45" spans="1:4">
      <c r="A45" s="4" t="s">
        <v>594</v>
      </c>
      <c r="D45" s="5" t="n">
        <v>45000000</v>
      </c>
    </row>
    <row r="46" spans="1:4">
      <c r="A46" s="4" t="s">
        <v>616</v>
      </c>
    </row>
    <row r="47" spans="1:4">
      <c r="A47" s="3" t="s">
        <v>590</v>
      </c>
    </row>
    <row r="48" spans="1:4">
      <c r="A48" s="4" t="s">
        <v>596</v>
      </c>
      <c r="B48" s="4" t="s">
        <v>614</v>
      </c>
    </row>
    <row r="49" spans="1:4">
      <c r="A49" s="4" t="s">
        <v>591</v>
      </c>
      <c r="B49" s="4" t="s">
        <v>617</v>
      </c>
    </row>
    <row r="50" spans="1:4">
      <c r="A50" s="4" t="s">
        <v>594</v>
      </c>
      <c r="D50" s="5" t="n">
        <v>20000000</v>
      </c>
    </row>
    <row r="51" spans="1:4">
      <c r="A51" s="4" t="s">
        <v>618</v>
      </c>
    </row>
    <row r="52" spans="1:4">
      <c r="A52" s="3" t="s">
        <v>590</v>
      </c>
    </row>
    <row r="53" spans="1:4">
      <c r="A53" s="4" t="s">
        <v>596</v>
      </c>
      <c r="B53" s="4" t="s">
        <v>578</v>
      </c>
    </row>
    <row r="54" spans="1:4">
      <c r="A54" s="4" t="s">
        <v>591</v>
      </c>
      <c r="B54" s="4" t="s">
        <v>619</v>
      </c>
    </row>
    <row r="55" spans="1:4">
      <c r="A55" s="4" t="s">
        <v>594</v>
      </c>
      <c r="D55" s="7" t="n">
        <v>50000000</v>
      </c>
    </row>
    <row r="56" spans="1:4">
      <c r="A56" s="4" t="s">
        <v>620</v>
      </c>
    </row>
    <row r="57" spans="1:4">
      <c r="A57" s="3" t="s">
        <v>590</v>
      </c>
    </row>
    <row r="58" spans="1:4">
      <c r="A58" s="4" t="s">
        <v>596</v>
      </c>
      <c r="B58" s="4" t="s">
        <v>575</v>
      </c>
    </row>
    <row r="59" spans="1:4">
      <c r="A59" s="4" t="s">
        <v>591</v>
      </c>
      <c r="B59" s="4" t="s">
        <v>621</v>
      </c>
    </row>
    <row r="60" spans="1:4">
      <c r="A60" s="4" t="s">
        <v>622</v>
      </c>
    </row>
    <row r="61" spans="1:4">
      <c r="A61" s="3" t="s">
        <v>590</v>
      </c>
    </row>
    <row r="62" spans="1:4">
      <c r="A62" s="4" t="s">
        <v>596</v>
      </c>
      <c r="B62" s="4" t="s">
        <v>342</v>
      </c>
    </row>
    <row r="63" spans="1:4">
      <c r="A63" s="4" t="s">
        <v>591</v>
      </c>
      <c r="B63" s="4" t="s">
        <v>62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32"/>
    <col customWidth="1" max="6" min="6" width="21"/>
    <col customWidth="1" max="7" min="7" width="21"/>
  </cols>
  <sheetData>
    <row r="1" spans="1:7">
      <c r="A1" s="1" t="s">
        <v>624</v>
      </c>
      <c r="B1" s="2" t="s">
        <v>1</v>
      </c>
    </row>
    <row r="2" spans="1:7">
      <c r="B2" s="2" t="s">
        <v>625</v>
      </c>
      <c r="C2" s="2" t="s">
        <v>325</v>
      </c>
      <c r="D2" s="2" t="s">
        <v>326</v>
      </c>
      <c r="E2" s="2" t="s">
        <v>626</v>
      </c>
      <c r="F2" s="2" t="s">
        <v>627</v>
      </c>
      <c r="G2" s="2" t="s">
        <v>323</v>
      </c>
    </row>
    <row r="3" spans="1:7">
      <c r="A3" s="3" t="s">
        <v>590</v>
      </c>
    </row>
    <row r="4" spans="1:7">
      <c r="A4" s="4" t="s">
        <v>628</v>
      </c>
      <c r="B4" s="7" t="n">
        <v>458555000</v>
      </c>
      <c r="C4" s="7" t="n">
        <v>478619000</v>
      </c>
    </row>
    <row r="5" spans="1:7">
      <c r="A5" s="4" t="s">
        <v>629</v>
      </c>
      <c r="B5" s="5" t="n">
        <v>-8284000</v>
      </c>
      <c r="C5" s="5" t="n">
        <v>-2368000</v>
      </c>
      <c r="D5" s="7" t="n">
        <v>629000</v>
      </c>
    </row>
    <row r="6" spans="1:7">
      <c r="A6" s="4" t="s">
        <v>630</v>
      </c>
      <c r="B6" s="5" t="n">
        <v>115000</v>
      </c>
      <c r="C6" s="5" t="n">
        <v>0</v>
      </c>
      <c r="D6" s="5" t="n">
        <v>0</v>
      </c>
    </row>
    <row r="7" spans="1:7">
      <c r="A7" s="4" t="s">
        <v>631</v>
      </c>
    </row>
    <row r="8" spans="1:7">
      <c r="A8" s="3" t="s">
        <v>590</v>
      </c>
    </row>
    <row r="9" spans="1:7">
      <c r="A9" s="4" t="s">
        <v>632</v>
      </c>
      <c r="B9" s="7" t="n">
        <v>275000000</v>
      </c>
      <c r="F9" s="7" t="n">
        <v>350000000</v>
      </c>
      <c r="G9" s="7" t="n">
        <v>350000000</v>
      </c>
    </row>
    <row r="10" spans="1:7">
      <c r="A10" s="4" t="s">
        <v>633</v>
      </c>
      <c r="B10" s="4" t="s">
        <v>592</v>
      </c>
      <c r="F10" s="4" t="s">
        <v>593</v>
      </c>
    </row>
    <row r="11" spans="1:7">
      <c r="A11" s="4" t="s">
        <v>634</v>
      </c>
      <c r="B11" s="7" t="n">
        <v>1600000</v>
      </c>
    </row>
    <row r="12" spans="1:7">
      <c r="A12" s="4" t="s">
        <v>629</v>
      </c>
      <c r="B12" s="5" t="n">
        <v>-8300000</v>
      </c>
      <c r="C12" s="5" t="n">
        <v>-2400000</v>
      </c>
      <c r="D12" s="5" t="n">
        <v>600000</v>
      </c>
    </row>
    <row r="13" spans="1:7">
      <c r="A13" s="4" t="s">
        <v>630</v>
      </c>
      <c r="B13" s="7" t="n">
        <v>300000</v>
      </c>
      <c r="C13" s="7" t="n">
        <v>500000</v>
      </c>
      <c r="D13" s="7" t="n">
        <v>1000000</v>
      </c>
    </row>
    <row r="14" spans="1:7">
      <c r="A14" s="4" t="s">
        <v>635</v>
      </c>
    </row>
    <row r="15" spans="1:7">
      <c r="A15" s="3" t="s">
        <v>590</v>
      </c>
    </row>
    <row r="16" spans="1:7">
      <c r="A16" s="4" t="s">
        <v>636</v>
      </c>
      <c r="B16" s="5" t="n">
        <v>2</v>
      </c>
      <c r="E16" s="5" t="n">
        <v>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6</v>
      </c>
    </row>
    <row r="2" spans="1:3">
      <c r="A2" s="4" t="s">
        <v>40</v>
      </c>
    </row>
    <row r="3" spans="1:3">
      <c r="A3" s="3" t="s">
        <v>638</v>
      </c>
    </row>
    <row r="4" spans="1:3">
      <c r="A4" s="4" t="s">
        <v>639</v>
      </c>
      <c r="B4" s="7" t="n">
        <v>0</v>
      </c>
      <c r="C4" s="7" t="n">
        <v>3643</v>
      </c>
    </row>
    <row r="5" spans="1:3">
      <c r="A5" s="4" t="s">
        <v>51</v>
      </c>
    </row>
    <row r="6" spans="1:3">
      <c r="A6" s="3" t="s">
        <v>638</v>
      </c>
    </row>
    <row r="7" spans="1:3">
      <c r="A7" s="4" t="s">
        <v>640</v>
      </c>
      <c r="B7" s="7" t="n">
        <v>-8769</v>
      </c>
      <c r="C7" s="7" t="n">
        <v>-36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80"/>
    <col customWidth="1" max="3" min="3" width="27"/>
    <col customWidth="1" max="4" min="4" width="14"/>
    <col customWidth="1" max="5" min="5" width="14"/>
  </cols>
  <sheetData>
    <row r="1" spans="1:5">
      <c r="A1" s="1" t="s">
        <v>641</v>
      </c>
      <c r="C1" s="2" t="s">
        <v>1</v>
      </c>
    </row>
    <row r="2" spans="1:5">
      <c r="C2" s="2" t="s">
        <v>642</v>
      </c>
      <c r="D2" s="2" t="s">
        <v>36</v>
      </c>
      <c r="E2" s="2" t="s">
        <v>73</v>
      </c>
    </row>
    <row r="3" spans="1:5">
      <c r="A3" s="3" t="s">
        <v>643</v>
      </c>
    </row>
    <row r="4" spans="1:5">
      <c r="A4" s="4" t="s">
        <v>644</v>
      </c>
      <c r="C4" s="4" t="s">
        <v>600</v>
      </c>
    </row>
    <row r="5" spans="1:5">
      <c r="A5" s="4" t="s">
        <v>645</v>
      </c>
      <c r="C5" s="5" t="n">
        <v>11</v>
      </c>
    </row>
    <row r="6" spans="1:5">
      <c r="A6" s="4" t="s">
        <v>646</v>
      </c>
      <c r="C6" s="4" t="s">
        <v>647</v>
      </c>
    </row>
    <row r="7" spans="1:5">
      <c r="A7" s="4" t="s">
        <v>648</v>
      </c>
      <c r="C7" s="4" t="s">
        <v>600</v>
      </c>
    </row>
    <row r="8" spans="1:5">
      <c r="A8" s="4" t="s">
        <v>649</v>
      </c>
      <c r="C8" s="4" t="s">
        <v>650</v>
      </c>
    </row>
    <row r="9" spans="1:5">
      <c r="A9" s="4" t="s">
        <v>651</v>
      </c>
      <c r="C9" s="4" t="s">
        <v>652</v>
      </c>
    </row>
    <row r="10" spans="1:5">
      <c r="A10" s="4" t="s">
        <v>653</v>
      </c>
      <c r="C10" s="7" t="n">
        <v>0</v>
      </c>
    </row>
    <row r="11" spans="1:5">
      <c r="A11" s="4" t="s">
        <v>378</v>
      </c>
    </row>
    <row r="12" spans="1:5">
      <c r="A12" s="3" t="s">
        <v>643</v>
      </c>
    </row>
    <row r="13" spans="1:5">
      <c r="A13" s="4" t="s">
        <v>384</v>
      </c>
      <c r="B13" s="4" t="s">
        <v>86</v>
      </c>
      <c r="C13" s="5" t="n">
        <v>25300</v>
      </c>
    </row>
    <row r="14" spans="1:5">
      <c r="A14" s="4" t="s">
        <v>654</v>
      </c>
    </row>
    <row r="15" spans="1:5">
      <c r="A15" s="3" t="s">
        <v>643</v>
      </c>
    </row>
    <row r="16" spans="1:5">
      <c r="A16" s="4" t="s">
        <v>655</v>
      </c>
      <c r="C16" s="4" t="s">
        <v>656</v>
      </c>
    </row>
    <row r="17" spans="1:5">
      <c r="A17" s="4" t="s">
        <v>657</v>
      </c>
      <c r="C17" s="4" t="s">
        <v>658</v>
      </c>
    </row>
    <row r="18" spans="1:5">
      <c r="A18" s="4" t="s">
        <v>659</v>
      </c>
      <c r="C18" s="4" t="s">
        <v>658</v>
      </c>
    </row>
    <row r="19" spans="1:5">
      <c r="A19" s="4" t="s">
        <v>660</v>
      </c>
    </row>
    <row r="20" spans="1:5">
      <c r="A20" s="3" t="s">
        <v>643</v>
      </c>
    </row>
    <row r="21" spans="1:5">
      <c r="A21" s="4" t="s">
        <v>655</v>
      </c>
      <c r="C21" s="4" t="s">
        <v>656</v>
      </c>
    </row>
    <row r="22" spans="1:5">
      <c r="A22" s="4" t="s">
        <v>657</v>
      </c>
      <c r="C22" s="4" t="s">
        <v>658</v>
      </c>
    </row>
    <row r="23" spans="1:5">
      <c r="A23" s="4" t="s">
        <v>659</v>
      </c>
      <c r="C23" s="4" t="s">
        <v>658</v>
      </c>
    </row>
    <row r="24" spans="1:5">
      <c r="A24" s="4" t="s">
        <v>660</v>
      </c>
    </row>
    <row r="25" spans="1:5">
      <c r="A25" s="3" t="s">
        <v>643</v>
      </c>
    </row>
    <row r="26" spans="1:5">
      <c r="A26" s="4" t="s">
        <v>659</v>
      </c>
      <c r="C26" s="4" t="s">
        <v>658</v>
      </c>
    </row>
    <row r="27" spans="1:5">
      <c r="A27" s="4" t="s">
        <v>654</v>
      </c>
    </row>
    <row r="28" spans="1:5">
      <c r="A28" s="3" t="s">
        <v>643</v>
      </c>
    </row>
    <row r="29" spans="1:5">
      <c r="A29" s="4" t="s">
        <v>659</v>
      </c>
      <c r="C29" s="4" t="s">
        <v>658</v>
      </c>
    </row>
    <row r="30" spans="1:5">
      <c r="A30" s="4" t="s">
        <v>661</v>
      </c>
    </row>
    <row r="31" spans="1:5">
      <c r="A31" s="3" t="s">
        <v>643</v>
      </c>
    </row>
    <row r="32" spans="1:5">
      <c r="A32" s="4" t="s">
        <v>651</v>
      </c>
      <c r="C32" s="4" t="s">
        <v>652</v>
      </c>
    </row>
    <row r="33" spans="1:5">
      <c r="A33" s="4" t="s">
        <v>662</v>
      </c>
    </row>
    <row r="34" spans="1:5">
      <c r="A34" s="3" t="s">
        <v>643</v>
      </c>
    </row>
    <row r="35" spans="1:5">
      <c r="A35" s="4" t="s">
        <v>663</v>
      </c>
      <c r="C35" s="4" t="s">
        <v>664</v>
      </c>
      <c r="D35" s="4" t="s">
        <v>665</v>
      </c>
      <c r="E35" s="4" t="s">
        <v>665</v>
      </c>
    </row>
    <row r="36" spans="1:5"/>
    <row r="37" spans="1:5">
      <c r="A37" s="4" t="s">
        <v>86</v>
      </c>
      <c r="B37" s="4" t="s">
        <v>390</v>
      </c>
    </row>
  </sheetData>
  <mergeCells count="4">
    <mergeCell ref="A1:B2"/>
    <mergeCell ref="C1:E1"/>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8"/>
    <col customWidth="1" max="6" min="6" width="46"/>
    <col customWidth="1" max="7" min="7" width="11"/>
    <col customWidth="1" max="8" min="8" width="25"/>
  </cols>
  <sheetData>
    <row r="1" spans="1:8">
      <c r="A1" s="1" t="s">
        <v>107</v>
      </c>
      <c r="B1" s="2" t="s">
        <v>75</v>
      </c>
      <c r="C1" s="2" t="s">
        <v>108</v>
      </c>
      <c r="D1" s="2" t="s">
        <v>109</v>
      </c>
      <c r="E1" s="2" t="s">
        <v>110</v>
      </c>
      <c r="F1" s="2" t="s">
        <v>111</v>
      </c>
      <c r="G1" s="2" t="s">
        <v>112</v>
      </c>
      <c r="H1" s="2" t="s">
        <v>113</v>
      </c>
    </row>
    <row r="2" spans="1:8">
      <c r="A2" s="4" t="s">
        <v>114</v>
      </c>
      <c r="C2" s="5" t="n">
        <v>38797000</v>
      </c>
    </row>
    <row r="3" spans="1:8">
      <c r="A3" s="4" t="s">
        <v>115</v>
      </c>
      <c r="C3" s="7" t="n">
        <v>388</v>
      </c>
      <c r="D3" s="7" t="n">
        <v>605728</v>
      </c>
      <c r="E3" s="7" t="n">
        <v>-226793</v>
      </c>
      <c r="F3" s="7" t="n">
        <v>1747</v>
      </c>
      <c r="G3" s="7" t="n">
        <v>381070</v>
      </c>
    </row>
    <row r="4" spans="1:8">
      <c r="A4" s="4" t="s">
        <v>115</v>
      </c>
      <c r="H4" s="7" t="n">
        <v>0</v>
      </c>
    </row>
    <row r="5" spans="1:8">
      <c r="A5" s="4" t="s">
        <v>114</v>
      </c>
      <c r="B5" s="7" t="n">
        <v>381070</v>
      </c>
    </row>
    <row r="6" spans="1:8">
      <c r="A6" s="3" t="s">
        <v>116</v>
      </c>
    </row>
    <row r="7" spans="1:8">
      <c r="A7" s="4" t="s">
        <v>117</v>
      </c>
      <c r="C7" s="5" t="n">
        <v>4600000</v>
      </c>
    </row>
    <row r="8" spans="1:8">
      <c r="A8" s="4" t="s">
        <v>118</v>
      </c>
      <c r="B8" s="5" t="n">
        <v>56810</v>
      </c>
      <c r="C8" s="7" t="n">
        <v>46</v>
      </c>
      <c r="D8" s="5" t="n">
        <v>56764</v>
      </c>
      <c r="G8" s="5" t="n">
        <v>56810</v>
      </c>
    </row>
    <row r="9" spans="1:8">
      <c r="A9" s="4" t="s">
        <v>119</v>
      </c>
      <c r="C9" s="5" t="n">
        <v>125000</v>
      </c>
    </row>
    <row r="10" spans="1:8">
      <c r="A10" s="4" t="s">
        <v>120</v>
      </c>
      <c r="B10" s="5" t="n">
        <v>2475</v>
      </c>
      <c r="C10" s="7" t="n">
        <v>1</v>
      </c>
      <c r="D10" s="5" t="n">
        <v>2474</v>
      </c>
      <c r="G10" s="5" t="n">
        <v>2475</v>
      </c>
    </row>
    <row r="11" spans="1:8">
      <c r="A11" s="4" t="s">
        <v>121</v>
      </c>
      <c r="B11" s="5" t="n">
        <v>-2709</v>
      </c>
      <c r="D11" s="5" t="n">
        <v>-2709</v>
      </c>
      <c r="G11" s="5" t="n">
        <v>-2709</v>
      </c>
    </row>
    <row r="12" spans="1:8">
      <c r="A12" s="4" t="s">
        <v>122</v>
      </c>
      <c r="B12" s="5" t="n">
        <v>-21349</v>
      </c>
      <c r="E12" s="5" t="n">
        <v>-21349</v>
      </c>
      <c r="G12" s="5" t="n">
        <v>-21349</v>
      </c>
    </row>
    <row r="13" spans="1:8">
      <c r="A13" s="4" t="s">
        <v>123</v>
      </c>
      <c r="C13" s="5" t="n">
        <v>-97000</v>
      </c>
    </row>
    <row r="14" spans="1:8">
      <c r="A14" s="4" t="s">
        <v>124</v>
      </c>
      <c r="B14" s="5" t="n">
        <v>-1036</v>
      </c>
      <c r="C14" s="7" t="n">
        <v>-1</v>
      </c>
      <c r="D14" s="5" t="n">
        <v>-1035</v>
      </c>
      <c r="G14" s="5" t="n">
        <v>-1036</v>
      </c>
    </row>
    <row r="15" spans="1:8">
      <c r="A15" s="4" t="s">
        <v>92</v>
      </c>
      <c r="B15" s="5" t="n">
        <v>-13510</v>
      </c>
      <c r="E15" s="5" t="n">
        <v>-13510</v>
      </c>
      <c r="G15" s="5" t="n">
        <v>-13510</v>
      </c>
    </row>
    <row r="16" spans="1:8">
      <c r="A16" s="4" t="s">
        <v>125</v>
      </c>
      <c r="B16" s="5" t="n">
        <v>629</v>
      </c>
      <c r="F16" s="5" t="n">
        <v>629</v>
      </c>
      <c r="G16" s="5" t="n">
        <v>629</v>
      </c>
    </row>
    <row r="17" spans="1:8">
      <c r="A17" s="4" t="s">
        <v>126</v>
      </c>
      <c r="C17" s="5" t="n">
        <v>43425000</v>
      </c>
    </row>
    <row r="18" spans="1:8">
      <c r="A18" s="4" t="s">
        <v>127</v>
      </c>
      <c r="C18" s="7" t="n">
        <v>434</v>
      </c>
      <c r="D18" s="5" t="n">
        <v>661222</v>
      </c>
      <c r="E18" s="5" t="n">
        <v>-261652</v>
      </c>
      <c r="F18" s="5" t="n">
        <v>2376</v>
      </c>
      <c r="G18" s="5" t="n">
        <v>402380</v>
      </c>
    </row>
    <row r="19" spans="1:8">
      <c r="A19" s="4" t="s">
        <v>127</v>
      </c>
      <c r="H19" s="5" t="n">
        <v>0</v>
      </c>
    </row>
    <row r="20" spans="1:8">
      <c r="A20" s="4" t="s">
        <v>126</v>
      </c>
      <c r="B20" s="5" t="n">
        <v>402380</v>
      </c>
    </row>
    <row r="21" spans="1:8">
      <c r="A21" s="3" t="s">
        <v>116</v>
      </c>
    </row>
    <row r="22" spans="1:8">
      <c r="A22" s="4" t="s">
        <v>117</v>
      </c>
      <c r="C22" s="5" t="n">
        <v>5750000</v>
      </c>
    </row>
    <row r="23" spans="1:8">
      <c r="A23" s="4" t="s">
        <v>118</v>
      </c>
      <c r="B23" s="5" t="n">
        <v>72450</v>
      </c>
      <c r="C23" s="7" t="n">
        <v>58</v>
      </c>
      <c r="D23" s="5" t="n">
        <v>72392</v>
      </c>
      <c r="G23" s="5" t="n">
        <v>72450</v>
      </c>
    </row>
    <row r="24" spans="1:8">
      <c r="A24" s="4" t="s">
        <v>119</v>
      </c>
      <c r="C24" s="5" t="n">
        <v>50000</v>
      </c>
    </row>
    <row r="25" spans="1:8">
      <c r="A25" s="4" t="s">
        <v>120</v>
      </c>
      <c r="B25" s="5" t="n">
        <v>1342</v>
      </c>
      <c r="C25" s="7" t="n">
        <v>1</v>
      </c>
      <c r="D25" s="5" t="n">
        <v>1341</v>
      </c>
      <c r="G25" s="5" t="n">
        <v>1342</v>
      </c>
    </row>
    <row r="26" spans="1:8">
      <c r="A26" s="4" t="s">
        <v>121</v>
      </c>
      <c r="B26" s="5" t="n">
        <v>-3537</v>
      </c>
      <c r="D26" s="5" t="n">
        <v>-3537</v>
      </c>
      <c r="G26" s="5" t="n">
        <v>-3537</v>
      </c>
    </row>
    <row r="27" spans="1:8">
      <c r="A27" s="4" t="s">
        <v>122</v>
      </c>
      <c r="B27" s="5" t="n">
        <v>-25601</v>
      </c>
      <c r="E27" s="5" t="n">
        <v>-25601</v>
      </c>
      <c r="G27" s="5" t="n">
        <v>-25601</v>
      </c>
    </row>
    <row r="28" spans="1:8">
      <c r="A28" s="4" t="s">
        <v>123</v>
      </c>
      <c r="C28" s="5" t="n">
        <v>-98000</v>
      </c>
    </row>
    <row r="29" spans="1:8">
      <c r="A29" s="4" t="s">
        <v>124</v>
      </c>
      <c r="B29" s="5" t="n">
        <v>-1003</v>
      </c>
      <c r="C29" s="7" t="n">
        <v>-1</v>
      </c>
      <c r="D29" s="5" t="n">
        <v>-1002</v>
      </c>
      <c r="G29" s="5" t="n">
        <v>-1003</v>
      </c>
    </row>
    <row r="30" spans="1:8">
      <c r="A30" s="4" t="s">
        <v>92</v>
      </c>
      <c r="B30" s="5" t="n">
        <v>-122007</v>
      </c>
      <c r="E30" s="5" t="n">
        <v>-122007</v>
      </c>
      <c r="G30" s="5" t="n">
        <v>-122007</v>
      </c>
    </row>
    <row r="31" spans="1:8">
      <c r="A31" s="4" t="s">
        <v>125</v>
      </c>
      <c r="B31" s="5" t="n">
        <v>-2368</v>
      </c>
      <c r="F31" s="5" t="n">
        <v>-2368</v>
      </c>
      <c r="G31" s="5" t="n">
        <v>-2368</v>
      </c>
    </row>
    <row r="32" spans="1:8">
      <c r="A32" s="4" t="s">
        <v>128</v>
      </c>
      <c r="C32" s="5" t="n">
        <v>49127000</v>
      </c>
    </row>
    <row r="33" spans="1:8">
      <c r="A33" s="4" t="s">
        <v>129</v>
      </c>
      <c r="B33" s="5" t="n">
        <v>321656</v>
      </c>
      <c r="C33" s="7" t="n">
        <v>492</v>
      </c>
      <c r="D33" s="5" t="n">
        <v>730416</v>
      </c>
      <c r="E33" s="5" t="n">
        <v>-409260</v>
      </c>
      <c r="F33" s="5" t="n">
        <v>8</v>
      </c>
      <c r="G33" s="5" t="n">
        <v>321656</v>
      </c>
    </row>
    <row r="34" spans="1:8">
      <c r="A34" s="4" t="s">
        <v>129</v>
      </c>
      <c r="B34" s="5" t="n">
        <v>0</v>
      </c>
      <c r="H34" s="5" t="n">
        <v>0</v>
      </c>
    </row>
    <row r="35" spans="1:8">
      <c r="A35" s="4" t="s">
        <v>128</v>
      </c>
      <c r="B35" s="5" t="n">
        <v>321656</v>
      </c>
    </row>
    <row r="36" spans="1:8">
      <c r="A36" s="3" t="s">
        <v>116</v>
      </c>
    </row>
    <row r="37" spans="1:8">
      <c r="A37" s="4" t="s">
        <v>119</v>
      </c>
      <c r="C37" s="5" t="n">
        <v>210000</v>
      </c>
    </row>
    <row r="38" spans="1:8">
      <c r="A38" s="4" t="s">
        <v>120</v>
      </c>
      <c r="B38" s="5" t="n">
        <v>2425</v>
      </c>
      <c r="C38" s="7" t="n">
        <v>2</v>
      </c>
      <c r="D38" s="5" t="n">
        <v>1858</v>
      </c>
      <c r="G38" s="5" t="n">
        <v>1860</v>
      </c>
      <c r="H38" s="5" t="n">
        <v>565</v>
      </c>
    </row>
    <row r="39" spans="1:8">
      <c r="A39" s="4" t="s">
        <v>130</v>
      </c>
      <c r="B39" s="7" t="n">
        <v>-26269</v>
      </c>
      <c r="E39" s="5" t="n">
        <v>-26266</v>
      </c>
      <c r="G39" s="5" t="n">
        <v>-26266</v>
      </c>
      <c r="H39" s="5" t="n">
        <v>-3</v>
      </c>
    </row>
    <row r="40" spans="1:8">
      <c r="A40" s="4" t="s">
        <v>123</v>
      </c>
      <c r="B40" s="5" t="n">
        <v>-329150</v>
      </c>
      <c r="C40" s="5" t="n">
        <v>-329000</v>
      </c>
    </row>
    <row r="41" spans="1:8">
      <c r="A41" s="4" t="s">
        <v>124</v>
      </c>
      <c r="B41" s="7" t="n">
        <v>-3004</v>
      </c>
      <c r="C41" s="7" t="n">
        <v>-4</v>
      </c>
      <c r="D41" s="5" t="n">
        <v>-3000</v>
      </c>
      <c r="G41" s="5" t="n">
        <v>-3004</v>
      </c>
    </row>
    <row r="42" spans="1:8">
      <c r="A42" s="4" t="s">
        <v>92</v>
      </c>
      <c r="B42" s="5" t="n">
        <v>-93321</v>
      </c>
      <c r="E42" s="5" t="n">
        <v>-93321</v>
      </c>
      <c r="G42" s="5" t="n">
        <v>-93321</v>
      </c>
    </row>
    <row r="43" spans="1:8">
      <c r="A43" s="4" t="s">
        <v>125</v>
      </c>
      <c r="B43" s="7" t="n">
        <v>-8284</v>
      </c>
      <c r="F43" s="5" t="n">
        <v>-8284</v>
      </c>
      <c r="G43" s="5" t="n">
        <v>-8284</v>
      </c>
    </row>
    <row r="44" spans="1:8">
      <c r="A44" s="4" t="s">
        <v>131</v>
      </c>
      <c r="B44" s="5" t="n">
        <v>49000000</v>
      </c>
      <c r="C44" s="5" t="n">
        <v>49008000</v>
      </c>
    </row>
    <row r="45" spans="1:8">
      <c r="A45" s="4" t="s">
        <v>132</v>
      </c>
      <c r="B45" s="7" t="n">
        <v>192641</v>
      </c>
      <c r="C45" s="7" t="n">
        <v>490</v>
      </c>
      <c r="D45" s="7" t="n">
        <v>729274</v>
      </c>
      <c r="E45" s="7" t="n">
        <v>-528847</v>
      </c>
      <c r="F45" s="7" t="n">
        <v>-8276</v>
      </c>
      <c r="G45" s="7" t="n">
        <v>192641</v>
      </c>
    </row>
    <row r="46" spans="1:8">
      <c r="A46" s="4" t="s">
        <v>132</v>
      </c>
      <c r="B46" s="5" t="n">
        <v>562</v>
      </c>
      <c r="H46" s="7" t="n">
        <v>562</v>
      </c>
    </row>
    <row r="47" spans="1:8">
      <c r="A47" s="4" t="s">
        <v>131</v>
      </c>
      <c r="B47" s="7" t="n">
        <v>1932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6</v>
      </c>
    </row>
    <row r="2" spans="1:3">
      <c r="A2" s="3" t="s">
        <v>667</v>
      </c>
    </row>
    <row r="3" spans="1:3">
      <c r="A3" s="4" t="s">
        <v>345</v>
      </c>
      <c r="C3" s="7" t="n">
        <v>312</v>
      </c>
    </row>
    <row r="4" spans="1:3">
      <c r="A4" s="4" t="s">
        <v>346</v>
      </c>
      <c r="C4" s="5" t="n">
        <v>397</v>
      </c>
    </row>
    <row r="5" spans="1:3">
      <c r="A5" s="4" t="s">
        <v>347</v>
      </c>
      <c r="C5" s="5" t="n">
        <v>412</v>
      </c>
    </row>
    <row r="6" spans="1:3">
      <c r="A6" s="4" t="s">
        <v>354</v>
      </c>
      <c r="C6" s="7" t="n">
        <v>4300</v>
      </c>
    </row>
    <row r="7" spans="1:3">
      <c r="A7" s="4" t="s">
        <v>378</v>
      </c>
    </row>
    <row r="8" spans="1:3">
      <c r="A8" s="3" t="s">
        <v>667</v>
      </c>
    </row>
    <row r="9" spans="1:3">
      <c r="A9" s="4" t="s">
        <v>345</v>
      </c>
      <c r="B9" s="7" t="n">
        <v>461</v>
      </c>
    </row>
    <row r="10" spans="1:3">
      <c r="A10" s="4" t="s">
        <v>346</v>
      </c>
      <c r="B10" s="5" t="n">
        <v>461</v>
      </c>
    </row>
    <row r="11" spans="1:3">
      <c r="A11" s="4" t="s">
        <v>347</v>
      </c>
      <c r="B11" s="5" t="n">
        <v>407</v>
      </c>
    </row>
    <row r="12" spans="1:3">
      <c r="A12" s="4" t="s">
        <v>354</v>
      </c>
      <c r="B12" s="7" t="n">
        <v>13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669</v>
      </c>
      <c r="C1" s="2" t="s">
        <v>2</v>
      </c>
      <c r="D1" s="2" t="s">
        <v>36</v>
      </c>
      <c r="E1" s="2" t="s">
        <v>73</v>
      </c>
    </row>
    <row r="2" spans="1:5">
      <c r="A2" s="3" t="s">
        <v>670</v>
      </c>
    </row>
    <row r="3" spans="1:5">
      <c r="A3" s="4" t="s">
        <v>671</v>
      </c>
      <c r="B3" s="4" t="s">
        <v>672</v>
      </c>
    </row>
    <row r="4" spans="1:5">
      <c r="A4" s="4" t="s">
        <v>141</v>
      </c>
      <c r="C4" s="7" t="n">
        <v>2790</v>
      </c>
      <c r="D4" s="7" t="n">
        <v>2689</v>
      </c>
      <c r="E4" s="7" t="n">
        <v>2786</v>
      </c>
    </row>
    <row r="5" spans="1:5">
      <c r="A5" s="4" t="s">
        <v>673</v>
      </c>
    </row>
    <row r="6" spans="1:5">
      <c r="A6" s="3" t="s">
        <v>670</v>
      </c>
    </row>
    <row r="7" spans="1:5">
      <c r="A7" s="4" t="s">
        <v>674</v>
      </c>
      <c r="B7" s="4" t="s">
        <v>672</v>
      </c>
    </row>
    <row r="8" spans="1:5">
      <c r="A8" s="4" t="s">
        <v>675</v>
      </c>
    </row>
    <row r="9" spans="1:5">
      <c r="A9" s="3" t="s">
        <v>670</v>
      </c>
    </row>
    <row r="10" spans="1:5">
      <c r="A10" s="4" t="s">
        <v>141</v>
      </c>
      <c r="C10" s="7" t="n">
        <v>500</v>
      </c>
    </row>
    <row r="11" spans="1:5">
      <c r="A11" s="4" t="s">
        <v>676</v>
      </c>
    </row>
    <row r="12" spans="1:5">
      <c r="A12" s="3" t="s">
        <v>670</v>
      </c>
    </row>
    <row r="13" spans="1:5">
      <c r="A13" s="4" t="s">
        <v>677</v>
      </c>
      <c r="C13" s="5" t="n">
        <v>200</v>
      </c>
    </row>
    <row r="14" spans="1:5">
      <c r="A14" s="4" t="s">
        <v>678</v>
      </c>
      <c r="C14" s="4" t="s">
        <v>320</v>
      </c>
    </row>
    <row r="15" spans="1:5">
      <c r="A15" s="4" t="s">
        <v>315</v>
      </c>
    </row>
    <row r="16" spans="1:5">
      <c r="A16" s="3" t="s">
        <v>670</v>
      </c>
    </row>
    <row r="17" spans="1:5">
      <c r="A17" s="4" t="s">
        <v>317</v>
      </c>
      <c r="C17" s="4" t="s">
        <v>318</v>
      </c>
    </row>
    <row r="18" spans="1:5">
      <c r="A18" s="4" t="s">
        <v>679</v>
      </c>
    </row>
    <row r="19" spans="1:5">
      <c r="A19" s="3" t="s">
        <v>670</v>
      </c>
    </row>
    <row r="20" spans="1:5">
      <c r="A20" s="4" t="s">
        <v>680</v>
      </c>
      <c r="B20" s="4" t="s">
        <v>6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 customWidth="1" max="7" min="7" width="14"/>
  </cols>
  <sheetData>
    <row r="1" spans="1:7">
      <c r="A1" s="1" t="s">
        <v>681</v>
      </c>
      <c r="B1" s="2" t="s">
        <v>682</v>
      </c>
      <c r="D1" s="2" t="s">
        <v>1</v>
      </c>
    </row>
    <row r="2" spans="1:7">
      <c r="B2" s="2" t="s">
        <v>478</v>
      </c>
      <c r="C2" s="2" t="s">
        <v>683</v>
      </c>
      <c r="D2" s="2" t="s">
        <v>2</v>
      </c>
      <c r="E2" s="2" t="s">
        <v>36</v>
      </c>
      <c r="F2" s="2" t="s">
        <v>73</v>
      </c>
      <c r="G2" s="2" t="s">
        <v>684</v>
      </c>
    </row>
    <row r="3" spans="1:7">
      <c r="A3" s="3" t="s">
        <v>316</v>
      </c>
    </row>
    <row r="4" spans="1:7">
      <c r="A4" s="4" t="s">
        <v>685</v>
      </c>
      <c r="D4" s="5" t="n">
        <v>1000000000</v>
      </c>
    </row>
    <row r="5" spans="1:7">
      <c r="A5" s="4" t="s">
        <v>68</v>
      </c>
      <c r="D5" s="5" t="n">
        <v>900000000</v>
      </c>
    </row>
    <row r="6" spans="1:7">
      <c r="A6" s="4" t="s">
        <v>67</v>
      </c>
      <c r="D6" s="8" t="n">
        <v>0.01</v>
      </c>
    </row>
    <row r="7" spans="1:7">
      <c r="A7" s="4" t="s">
        <v>686</v>
      </c>
      <c r="D7" s="5" t="n">
        <v>100000000</v>
      </c>
    </row>
    <row r="8" spans="1:7">
      <c r="A8" s="4" t="s">
        <v>687</v>
      </c>
      <c r="G8" s="7" t="n">
        <v>30000000</v>
      </c>
    </row>
    <row r="9" spans="1:7">
      <c r="A9" s="4" t="s">
        <v>123</v>
      </c>
      <c r="D9" s="5" t="n">
        <v>329150</v>
      </c>
    </row>
    <row r="10" spans="1:7">
      <c r="A10" s="4" t="s">
        <v>688</v>
      </c>
      <c r="D10" s="7" t="n">
        <v>3004000</v>
      </c>
      <c r="E10" s="7" t="n">
        <v>1003000</v>
      </c>
      <c r="F10" s="7" t="n">
        <v>1036000</v>
      </c>
    </row>
    <row r="11" spans="1:7">
      <c r="A11" s="4" t="s">
        <v>69</v>
      </c>
      <c r="D11" s="5" t="n">
        <v>49000000</v>
      </c>
    </row>
    <row r="12" spans="1:7">
      <c r="A12" s="4" t="s">
        <v>689</v>
      </c>
      <c r="D12" s="7" t="n">
        <v>15700000</v>
      </c>
    </row>
    <row r="13" spans="1:7">
      <c r="A13" s="4" t="s">
        <v>690</v>
      </c>
      <c r="B13" s="5" t="n">
        <v>5750000</v>
      </c>
    </row>
    <row r="14" spans="1:7">
      <c r="A14" s="4" t="s">
        <v>691</v>
      </c>
      <c r="B14" s="8" t="n">
        <v>12.6</v>
      </c>
    </row>
    <row r="15" spans="1:7">
      <c r="A15" s="4" t="s">
        <v>692</v>
      </c>
      <c r="B15" s="7" t="n">
        <v>3500000</v>
      </c>
      <c r="D15" s="5" t="n">
        <v>0</v>
      </c>
      <c r="E15" s="5" t="n">
        <v>3537000</v>
      </c>
      <c r="F15" s="5" t="n">
        <v>2709000</v>
      </c>
    </row>
    <row r="16" spans="1:7">
      <c r="A16" s="4" t="s">
        <v>693</v>
      </c>
      <c r="B16" s="7" t="n">
        <v>69000000</v>
      </c>
      <c r="D16" s="7" t="n">
        <v>0</v>
      </c>
      <c r="E16" s="7" t="n">
        <v>72450000</v>
      </c>
      <c r="F16" s="7" t="n">
        <v>56810000</v>
      </c>
    </row>
    <row r="17" spans="1:7">
      <c r="A17" s="4" t="s">
        <v>70</v>
      </c>
    </row>
    <row r="18" spans="1:7">
      <c r="A18" s="3" t="s">
        <v>316</v>
      </c>
    </row>
    <row r="19" spans="1:7">
      <c r="A19" s="4" t="s">
        <v>68</v>
      </c>
      <c r="D19" s="5" t="n">
        <v>900000000</v>
      </c>
      <c r="E19" s="5" t="n">
        <v>900000000</v>
      </c>
    </row>
    <row r="20" spans="1:7">
      <c r="A20" s="4" t="s">
        <v>67</v>
      </c>
      <c r="D20" s="8" t="n">
        <v>0.01</v>
      </c>
      <c r="E20" s="8" t="n">
        <v>0.01</v>
      </c>
    </row>
    <row r="21" spans="1:7">
      <c r="A21" s="4" t="s">
        <v>69</v>
      </c>
      <c r="D21" s="5" t="n">
        <v>49008000</v>
      </c>
      <c r="E21" s="5" t="n">
        <v>49127000</v>
      </c>
    </row>
    <row r="22" spans="1:7">
      <c r="A22" s="4" t="s">
        <v>693</v>
      </c>
      <c r="C22" s="7" t="n">
        <v>56800000</v>
      </c>
    </row>
    <row r="23" spans="1:7">
      <c r="A23" s="4" t="s">
        <v>694</v>
      </c>
      <c r="C23" s="5" t="n">
        <v>46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6</v>
      </c>
      <c r="D2" s="2" t="s">
        <v>73</v>
      </c>
    </row>
    <row r="3" spans="1:4">
      <c r="A3" s="3" t="s">
        <v>696</v>
      </c>
    </row>
    <row r="4" spans="1:4">
      <c r="A4" s="4" t="s">
        <v>697</v>
      </c>
      <c r="B4" s="4" t="s">
        <v>698</v>
      </c>
      <c r="C4" s="4" t="s">
        <v>698</v>
      </c>
      <c r="D4" s="4" t="s">
        <v>698</v>
      </c>
    </row>
    <row r="5" spans="1:4">
      <c r="A5" s="4" t="s">
        <v>699</v>
      </c>
      <c r="B5" s="4" t="s">
        <v>672</v>
      </c>
      <c r="C5" s="4" t="s">
        <v>672</v>
      </c>
      <c r="D5" s="4" t="s">
        <v>672</v>
      </c>
    </row>
    <row r="6" spans="1:4">
      <c r="A6" s="4" t="s">
        <v>700</v>
      </c>
    </row>
    <row r="7" spans="1:4">
      <c r="A7" s="3" t="s">
        <v>701</v>
      </c>
    </row>
    <row r="8" spans="1:4">
      <c r="A8" s="4" t="s">
        <v>702</v>
      </c>
      <c r="B8" s="8" t="n">
        <v>0.54</v>
      </c>
      <c r="C8" s="8" t="n">
        <v>0.54</v>
      </c>
      <c r="D8" s="8" t="n">
        <v>0.5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0"/>
    <col customWidth="1" max="5" min="5" width="20"/>
    <col customWidth="1" max="6" min="6" width="27"/>
    <col customWidth="1" max="7" min="7" width="20"/>
    <col customWidth="1" max="8" min="8" width="20"/>
    <col customWidth="1" max="9" min="9" width="27"/>
    <col customWidth="1" max="10" min="10" width="27"/>
    <col customWidth="1" max="11" min="11" width="27"/>
    <col customWidth="1" max="12" min="12" width="20"/>
  </cols>
  <sheetData>
    <row r="1" spans="1:12">
      <c r="A1" s="1" t="s">
        <v>703</v>
      </c>
      <c r="B1" s="2" t="s">
        <v>704</v>
      </c>
      <c r="C1" s="2" t="s">
        <v>705</v>
      </c>
      <c r="D1" s="2" t="s">
        <v>706</v>
      </c>
      <c r="E1" s="2" t="s">
        <v>707</v>
      </c>
      <c r="F1" s="2" t="s">
        <v>708</v>
      </c>
      <c r="G1" s="2" t="s">
        <v>709</v>
      </c>
      <c r="H1" s="2" t="s">
        <v>710</v>
      </c>
      <c r="I1" s="2" t="s">
        <v>711</v>
      </c>
      <c r="J1" s="2" t="s">
        <v>712</v>
      </c>
      <c r="K1" s="2" t="s">
        <v>713</v>
      </c>
      <c r="L1" s="2" t="s">
        <v>714</v>
      </c>
    </row>
    <row r="2" spans="1:12">
      <c r="A2" s="3" t="s">
        <v>715</v>
      </c>
    </row>
    <row r="3" spans="1:12">
      <c r="A3" s="4" t="s">
        <v>716</v>
      </c>
      <c r="I3" s="7" t="n">
        <v>2790000</v>
      </c>
      <c r="J3" s="7" t="n">
        <v>2689000</v>
      </c>
      <c r="K3" s="7" t="n">
        <v>2786000</v>
      </c>
    </row>
    <row r="4" spans="1:12">
      <c r="A4" s="4" t="s">
        <v>717</v>
      </c>
      <c r="I4" s="7" t="n">
        <v>4600000</v>
      </c>
    </row>
    <row r="5" spans="1:12">
      <c r="A5" s="4" t="s">
        <v>718</v>
      </c>
      <c r="I5" s="4" t="s">
        <v>719</v>
      </c>
    </row>
    <row r="6" spans="1:12">
      <c r="A6" s="4" t="s">
        <v>720</v>
      </c>
    </row>
    <row r="7" spans="1:12">
      <c r="A7" s="3" t="s">
        <v>715</v>
      </c>
    </row>
    <row r="8" spans="1:12">
      <c r="A8" s="4" t="s">
        <v>716</v>
      </c>
      <c r="I8" s="7" t="n">
        <v>2527000</v>
      </c>
      <c r="J8" s="7" t="n">
        <v>2356000</v>
      </c>
      <c r="K8" s="7" t="n">
        <v>1956000</v>
      </c>
    </row>
    <row r="9" spans="1:12">
      <c r="A9" s="4" t="s">
        <v>721</v>
      </c>
    </row>
    <row r="10" spans="1:12">
      <c r="A10" s="3" t="s">
        <v>715</v>
      </c>
    </row>
    <row r="11" spans="1:12">
      <c r="A11" s="4" t="s">
        <v>722</v>
      </c>
      <c r="C11" s="5" t="n">
        <v>3</v>
      </c>
    </row>
    <row r="12" spans="1:12">
      <c r="A12" s="4" t="s">
        <v>723</v>
      </c>
      <c r="D12" s="5" t="n">
        <v>131500</v>
      </c>
    </row>
    <row r="13" spans="1:12">
      <c r="A13" s="4" t="s">
        <v>724</v>
      </c>
      <c r="D13" s="4" t="s">
        <v>605</v>
      </c>
    </row>
    <row r="14" spans="1:12">
      <c r="A14" s="4" t="s">
        <v>725</v>
      </c>
      <c r="I14" s="5" t="n">
        <v>5062</v>
      </c>
    </row>
    <row r="15" spans="1:12">
      <c r="A15" s="4" t="s">
        <v>726</v>
      </c>
      <c r="I15" s="5" t="n">
        <v>230885</v>
      </c>
      <c r="J15" s="5" t="n">
        <v>175729</v>
      </c>
      <c r="K15" s="5" t="n">
        <v>133591</v>
      </c>
    </row>
    <row r="16" spans="1:12">
      <c r="A16" s="4" t="s">
        <v>727</v>
      </c>
    </row>
    <row r="17" spans="1:12">
      <c r="A17" s="3" t="s">
        <v>715</v>
      </c>
    </row>
    <row r="18" spans="1:12">
      <c r="A18" s="4" t="s">
        <v>728</v>
      </c>
      <c r="D18" s="4" t="s">
        <v>524</v>
      </c>
    </row>
    <row r="19" spans="1:12">
      <c r="A19" s="4" t="s">
        <v>729</v>
      </c>
    </row>
    <row r="20" spans="1:12">
      <c r="A20" s="3" t="s">
        <v>715</v>
      </c>
    </row>
    <row r="21" spans="1:12">
      <c r="A21" s="4" t="s">
        <v>728</v>
      </c>
      <c r="D21" s="4" t="s">
        <v>524</v>
      </c>
    </row>
    <row r="22" spans="1:12">
      <c r="A22" s="4" t="s">
        <v>730</v>
      </c>
    </row>
    <row r="23" spans="1:12">
      <c r="A23" s="3" t="s">
        <v>715</v>
      </c>
    </row>
    <row r="24" spans="1:12">
      <c r="A24" s="4" t="s">
        <v>728</v>
      </c>
      <c r="D24" s="4" t="s">
        <v>524</v>
      </c>
    </row>
    <row r="25" spans="1:12">
      <c r="A25" s="4" t="s">
        <v>731</v>
      </c>
    </row>
    <row r="26" spans="1:12">
      <c r="A26" s="3" t="s">
        <v>715</v>
      </c>
    </row>
    <row r="27" spans="1:12">
      <c r="A27" s="4" t="s">
        <v>728</v>
      </c>
      <c r="D27" s="4" t="s">
        <v>524</v>
      </c>
    </row>
    <row r="28" spans="1:12">
      <c r="A28" s="4" t="s">
        <v>732</v>
      </c>
    </row>
    <row r="29" spans="1:12">
      <c r="A29" s="3" t="s">
        <v>715</v>
      </c>
    </row>
    <row r="30" spans="1:12">
      <c r="A30" s="4" t="s">
        <v>733</v>
      </c>
      <c r="C30" s="7" t="n">
        <v>400000</v>
      </c>
      <c r="I30" s="7" t="n">
        <v>210000</v>
      </c>
      <c r="J30" s="7" t="n">
        <v>0</v>
      </c>
      <c r="K30" s="7" t="n">
        <v>0</v>
      </c>
    </row>
    <row r="31" spans="1:12">
      <c r="A31" s="4" t="s">
        <v>734</v>
      </c>
      <c r="C31" s="7" t="n">
        <v>70000</v>
      </c>
    </row>
    <row r="32" spans="1:12">
      <c r="A32" s="4" t="s">
        <v>723</v>
      </c>
      <c r="C32" s="5" t="n">
        <v>6699</v>
      </c>
    </row>
    <row r="33" spans="1:12">
      <c r="A33" s="4" t="s">
        <v>726</v>
      </c>
      <c r="I33" s="5" t="n">
        <v>20097</v>
      </c>
      <c r="J33" s="5" t="n">
        <v>0</v>
      </c>
      <c r="K33" s="5" t="n">
        <v>0</v>
      </c>
    </row>
    <row r="34" spans="1:12">
      <c r="A34" s="4" t="s">
        <v>735</v>
      </c>
    </row>
    <row r="35" spans="1:12">
      <c r="A35" s="3" t="s">
        <v>715</v>
      </c>
    </row>
    <row r="36" spans="1:12">
      <c r="A36" s="4" t="s">
        <v>723</v>
      </c>
      <c r="B36" s="5" t="n">
        <v>99385</v>
      </c>
    </row>
    <row r="37" spans="1:12">
      <c r="A37" s="4" t="s">
        <v>724</v>
      </c>
      <c r="B37" s="4" t="s">
        <v>605</v>
      </c>
    </row>
    <row r="38" spans="1:12">
      <c r="A38" s="4" t="s">
        <v>736</v>
      </c>
    </row>
    <row r="39" spans="1:12">
      <c r="A39" s="3" t="s">
        <v>715</v>
      </c>
    </row>
    <row r="40" spans="1:12">
      <c r="A40" s="4" t="s">
        <v>728</v>
      </c>
      <c r="B40" s="4" t="s">
        <v>524</v>
      </c>
    </row>
    <row r="41" spans="1:12">
      <c r="A41" s="4" t="s">
        <v>737</v>
      </c>
    </row>
    <row r="42" spans="1:12">
      <c r="A42" s="3" t="s">
        <v>715</v>
      </c>
    </row>
    <row r="43" spans="1:12">
      <c r="A43" s="4" t="s">
        <v>728</v>
      </c>
      <c r="B43" s="4" t="s">
        <v>524</v>
      </c>
    </row>
    <row r="44" spans="1:12">
      <c r="A44" s="4" t="s">
        <v>738</v>
      </c>
    </row>
    <row r="45" spans="1:12">
      <c r="A45" s="3" t="s">
        <v>715</v>
      </c>
    </row>
    <row r="46" spans="1:12">
      <c r="A46" s="4" t="s">
        <v>728</v>
      </c>
      <c r="B46" s="4" t="s">
        <v>524</v>
      </c>
    </row>
    <row r="47" spans="1:12">
      <c r="A47" s="4" t="s">
        <v>739</v>
      </c>
    </row>
    <row r="48" spans="1:12">
      <c r="A48" s="3" t="s">
        <v>715</v>
      </c>
    </row>
    <row r="49" spans="1:12">
      <c r="A49" s="4" t="s">
        <v>728</v>
      </c>
      <c r="B49" s="4" t="s">
        <v>524</v>
      </c>
    </row>
    <row r="50" spans="1:12">
      <c r="A50" s="4" t="s">
        <v>675</v>
      </c>
    </row>
    <row r="51" spans="1:12">
      <c r="A51" s="3" t="s">
        <v>715</v>
      </c>
    </row>
    <row r="52" spans="1:12">
      <c r="A52" s="4" t="s">
        <v>722</v>
      </c>
      <c r="C52" s="5" t="n">
        <v>3</v>
      </c>
    </row>
    <row r="53" spans="1:12">
      <c r="A53" s="4" t="s">
        <v>716</v>
      </c>
      <c r="I53" s="7" t="n">
        <v>500000</v>
      </c>
    </row>
    <row r="54" spans="1:12">
      <c r="A54" s="4" t="s">
        <v>740</v>
      </c>
    </row>
    <row r="55" spans="1:12">
      <c r="A55" s="3" t="s">
        <v>715</v>
      </c>
    </row>
    <row r="56" spans="1:12">
      <c r="A56" s="4" t="s">
        <v>733</v>
      </c>
      <c r="I56" s="7" t="n">
        <v>210000</v>
      </c>
    </row>
    <row r="57" spans="1:12">
      <c r="A57" s="4" t="s">
        <v>723</v>
      </c>
      <c r="C57" s="5" t="n">
        <v>6699</v>
      </c>
    </row>
    <row r="58" spans="1:12">
      <c r="A58" s="4" t="s">
        <v>726</v>
      </c>
      <c r="I58" s="5" t="n">
        <v>20097</v>
      </c>
      <c r="J58" s="5" t="n">
        <v>0</v>
      </c>
      <c r="K58" s="5" t="n">
        <v>0</v>
      </c>
    </row>
    <row r="59" spans="1:12">
      <c r="A59" s="4" t="s">
        <v>741</v>
      </c>
    </row>
    <row r="60" spans="1:12">
      <c r="A60" s="3" t="s">
        <v>715</v>
      </c>
    </row>
    <row r="61" spans="1:12">
      <c r="A61" s="4" t="s">
        <v>724</v>
      </c>
      <c r="B61" s="4" t="s">
        <v>600</v>
      </c>
      <c r="F61" s="4" t="s">
        <v>600</v>
      </c>
    </row>
    <row r="62" spans="1:12">
      <c r="A62" s="4" t="s">
        <v>725</v>
      </c>
      <c r="I62" s="5" t="n">
        <v>0</v>
      </c>
    </row>
    <row r="63" spans="1:12">
      <c r="A63" s="4" t="s">
        <v>726</v>
      </c>
      <c r="I63" s="5" t="n">
        <v>184944</v>
      </c>
    </row>
    <row r="64" spans="1:12">
      <c r="A64" s="4" t="s">
        <v>742</v>
      </c>
      <c r="F64" s="5" t="n">
        <v>2</v>
      </c>
    </row>
    <row r="65" spans="1:12">
      <c r="A65" s="4" t="s">
        <v>743</v>
      </c>
      <c r="F65" s="4" t="s">
        <v>597</v>
      </c>
    </row>
    <row r="66" spans="1:12">
      <c r="A66" s="4" t="s">
        <v>744</v>
      </c>
    </row>
    <row r="67" spans="1:12">
      <c r="A67" s="3" t="s">
        <v>715</v>
      </c>
    </row>
    <row r="68" spans="1:12">
      <c r="A68" s="4" t="s">
        <v>728</v>
      </c>
      <c r="B68" s="4" t="s">
        <v>439</v>
      </c>
    </row>
    <row r="69" spans="1:12">
      <c r="A69" s="4" t="s">
        <v>745</v>
      </c>
    </row>
    <row r="70" spans="1:12">
      <c r="A70" s="3" t="s">
        <v>715</v>
      </c>
    </row>
    <row r="71" spans="1:12">
      <c r="A71" s="4" t="s">
        <v>728</v>
      </c>
      <c r="B71" s="4" t="s">
        <v>439</v>
      </c>
    </row>
    <row r="72" spans="1:12">
      <c r="A72" s="4" t="s">
        <v>746</v>
      </c>
    </row>
    <row r="73" spans="1:12">
      <c r="A73" s="3" t="s">
        <v>715</v>
      </c>
    </row>
    <row r="74" spans="1:12">
      <c r="A74" s="4" t="s">
        <v>747</v>
      </c>
      <c r="C74" s="5" t="n">
        <v>1</v>
      </c>
    </row>
    <row r="75" spans="1:12">
      <c r="A75" s="4" t="s">
        <v>748</v>
      </c>
    </row>
    <row r="76" spans="1:12">
      <c r="A76" s="3" t="s">
        <v>715</v>
      </c>
    </row>
    <row r="77" spans="1:12">
      <c r="A77" s="4" t="s">
        <v>749</v>
      </c>
      <c r="C77" s="7" t="n">
        <v>30000</v>
      </c>
    </row>
    <row r="78" spans="1:12">
      <c r="A78" s="4" t="s">
        <v>750</v>
      </c>
    </row>
    <row r="79" spans="1:12">
      <c r="A79" s="3" t="s">
        <v>715</v>
      </c>
    </row>
    <row r="80" spans="1:12">
      <c r="A80" s="4" t="s">
        <v>716</v>
      </c>
      <c r="I80" s="7" t="n">
        <v>200000</v>
      </c>
    </row>
    <row r="81" spans="1:12">
      <c r="A81" s="4" t="s">
        <v>751</v>
      </c>
    </row>
    <row r="82" spans="1:12">
      <c r="A82" s="3" t="s">
        <v>715</v>
      </c>
    </row>
    <row r="83" spans="1:12">
      <c r="A83" s="4" t="s">
        <v>752</v>
      </c>
      <c r="H83" s="7" t="n">
        <v>5000000</v>
      </c>
    </row>
    <row r="84" spans="1:12">
      <c r="A84" s="4" t="s">
        <v>753</v>
      </c>
      <c r="H84" s="7" t="n">
        <v>1000000</v>
      </c>
    </row>
    <row r="85" spans="1:12">
      <c r="A85" s="4" t="s">
        <v>754</v>
      </c>
    </row>
    <row r="86" spans="1:12">
      <c r="A86" s="3" t="s">
        <v>715</v>
      </c>
    </row>
    <row r="87" spans="1:12">
      <c r="A87" s="4" t="s">
        <v>755</v>
      </c>
      <c r="G87" s="5" t="n">
        <v>1300000</v>
      </c>
    </row>
    <row r="88" spans="1:12">
      <c r="A88" s="4" t="s">
        <v>756</v>
      </c>
    </row>
    <row r="89" spans="1:12">
      <c r="A89" s="3" t="s">
        <v>715</v>
      </c>
    </row>
    <row r="90" spans="1:12">
      <c r="A90" s="4" t="s">
        <v>757</v>
      </c>
      <c r="L90" s="5" t="n">
        <v>406667</v>
      </c>
    </row>
    <row r="91" spans="1:12">
      <c r="A91" s="4" t="s">
        <v>758</v>
      </c>
    </row>
    <row r="92" spans="1:12">
      <c r="A92" s="3" t="s">
        <v>715</v>
      </c>
    </row>
    <row r="93" spans="1:12">
      <c r="A93" s="4" t="s">
        <v>757</v>
      </c>
      <c r="I93" s="5" t="n">
        <v>913102</v>
      </c>
    </row>
    <row r="94" spans="1:12">
      <c r="A94" s="4" t="s">
        <v>759</v>
      </c>
      <c r="G94" s="5" t="n">
        <v>1800000</v>
      </c>
    </row>
    <row r="95" spans="1:12">
      <c r="A95" s="4" t="s">
        <v>760</v>
      </c>
    </row>
    <row r="96" spans="1:12">
      <c r="A96" s="3" t="s">
        <v>715</v>
      </c>
    </row>
    <row r="97" spans="1:12">
      <c r="A97" s="4" t="s">
        <v>725</v>
      </c>
      <c r="E97" s="5" t="n">
        <v>80366</v>
      </c>
    </row>
    <row r="98" spans="1:12">
      <c r="A98" s="4" t="s">
        <v>761</v>
      </c>
      <c r="I98" s="5" t="n">
        <v>0</v>
      </c>
    </row>
    <row r="99" spans="1:12">
      <c r="A99" s="4" t="s">
        <v>762</v>
      </c>
    </row>
    <row r="100" spans="1:12">
      <c r="A100" s="3" t="s">
        <v>715</v>
      </c>
    </row>
    <row r="101" spans="1:12">
      <c r="A101" s="4" t="s">
        <v>726</v>
      </c>
      <c r="F101" s="5" t="n">
        <v>116439</v>
      </c>
    </row>
    <row r="102" spans="1:12">
      <c r="A102" s="4" t="s">
        <v>763</v>
      </c>
    </row>
    <row r="103" spans="1:12">
      <c r="A103" s="3" t="s">
        <v>715</v>
      </c>
    </row>
    <row r="104" spans="1:12">
      <c r="A104" s="4" t="s">
        <v>726</v>
      </c>
      <c r="F104" s="5" t="n">
        <v>102847</v>
      </c>
    </row>
    <row r="105" spans="1:12">
      <c r="A105" s="4" t="s">
        <v>764</v>
      </c>
    </row>
    <row r="106" spans="1:12">
      <c r="A106" s="3" t="s">
        <v>715</v>
      </c>
    </row>
    <row r="107" spans="1:12">
      <c r="A107" s="4" t="s">
        <v>726</v>
      </c>
      <c r="B107" s="5" t="n">
        <v>1849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7"/>
    <col customWidth="1" max="5" min="5" width="37"/>
    <col customWidth="1" max="6" min="6" width="37"/>
  </cols>
  <sheetData>
    <row r="1" spans="1:6">
      <c r="A1" s="1" t="s">
        <v>765</v>
      </c>
      <c r="B1" s="2" t="s">
        <v>766</v>
      </c>
      <c r="C1" s="2" t="s">
        <v>767</v>
      </c>
      <c r="D1" s="2" t="s">
        <v>768</v>
      </c>
      <c r="E1" s="2" t="s">
        <v>769</v>
      </c>
      <c r="F1" s="2" t="s">
        <v>770</v>
      </c>
    </row>
    <row r="2" spans="1:6">
      <c r="A2" s="4" t="s">
        <v>721</v>
      </c>
    </row>
    <row r="3" spans="1:6">
      <c r="A3" s="3" t="s">
        <v>715</v>
      </c>
    </row>
    <row r="4" spans="1:6">
      <c r="A4" s="4" t="s">
        <v>726</v>
      </c>
      <c r="D4" s="5" t="n">
        <v>230885</v>
      </c>
      <c r="E4" s="5" t="n">
        <v>175729</v>
      </c>
      <c r="F4" s="5" t="n">
        <v>133591</v>
      </c>
    </row>
    <row r="5" spans="1:6">
      <c r="A5" s="4" t="s">
        <v>771</v>
      </c>
      <c r="D5" s="8" t="n">
        <v>9.66</v>
      </c>
      <c r="E5" s="8" t="n">
        <v>10.6</v>
      </c>
      <c r="F5" s="8" t="n">
        <v>11.19</v>
      </c>
    </row>
    <row r="6" spans="1:6">
      <c r="A6" s="4" t="s">
        <v>772</v>
      </c>
      <c r="D6" s="5" t="n">
        <v>83817</v>
      </c>
    </row>
    <row r="7" spans="1:6">
      <c r="A7" s="4" t="s">
        <v>773</v>
      </c>
    </row>
    <row r="8" spans="1:6">
      <c r="A8" s="3" t="s">
        <v>715</v>
      </c>
    </row>
    <row r="9" spans="1:6">
      <c r="A9" s="4" t="s">
        <v>726</v>
      </c>
      <c r="D9" s="5" t="n">
        <v>2864</v>
      </c>
      <c r="E9" s="5" t="n">
        <v>26568</v>
      </c>
      <c r="F9" s="5" t="n">
        <v>24412</v>
      </c>
    </row>
    <row r="10" spans="1:6">
      <c r="A10" s="4" t="s">
        <v>771</v>
      </c>
      <c r="D10" s="8" t="n">
        <v>10.47</v>
      </c>
      <c r="E10" s="8" t="n">
        <v>12.42</v>
      </c>
      <c r="F10" s="8" t="n">
        <v>11.47</v>
      </c>
    </row>
    <row r="11" spans="1:6">
      <c r="A11" s="4" t="s">
        <v>774</v>
      </c>
      <c r="D11" s="7" t="n">
        <v>30</v>
      </c>
      <c r="E11" s="7" t="n">
        <v>330</v>
      </c>
      <c r="F11" s="7" t="n">
        <v>280</v>
      </c>
    </row>
    <row r="12" spans="1:6">
      <c r="A12" s="4" t="s">
        <v>775</v>
      </c>
    </row>
    <row r="13" spans="1:6">
      <c r="A13" s="3" t="s">
        <v>715</v>
      </c>
    </row>
    <row r="14" spans="1:6">
      <c r="A14" s="4" t="s">
        <v>726</v>
      </c>
      <c r="D14" s="5" t="n">
        <v>20097</v>
      </c>
      <c r="E14" s="5" t="n">
        <v>0</v>
      </c>
      <c r="F14" s="5" t="n">
        <v>0</v>
      </c>
    </row>
    <row r="15" spans="1:6">
      <c r="A15" s="4" t="s">
        <v>771</v>
      </c>
      <c r="D15" s="8" t="n">
        <v>10.45</v>
      </c>
      <c r="E15" s="7" t="n">
        <v>0</v>
      </c>
      <c r="F15" s="7" t="n">
        <v>0</v>
      </c>
    </row>
    <row r="16" spans="1:6">
      <c r="A16" s="4" t="s">
        <v>774</v>
      </c>
      <c r="C16" s="7" t="n">
        <v>400</v>
      </c>
      <c r="D16" s="7" t="n">
        <v>210</v>
      </c>
      <c r="E16" s="7" t="n">
        <v>0</v>
      </c>
      <c r="F16" s="7" t="n">
        <v>0</v>
      </c>
    </row>
    <row r="17" spans="1:6">
      <c r="A17" s="4" t="s">
        <v>776</v>
      </c>
    </row>
    <row r="18" spans="1:6">
      <c r="A18" s="3" t="s">
        <v>715</v>
      </c>
    </row>
    <row r="19" spans="1:6">
      <c r="A19" s="4" t="s">
        <v>726</v>
      </c>
      <c r="D19" s="5" t="n">
        <v>20097</v>
      </c>
      <c r="E19" s="5" t="n">
        <v>0</v>
      </c>
      <c r="F19" s="5" t="n">
        <v>0</v>
      </c>
    </row>
    <row r="20" spans="1:6">
      <c r="A20" s="4" t="s">
        <v>774</v>
      </c>
      <c r="D20" s="7" t="n">
        <v>210</v>
      </c>
    </row>
    <row r="21" spans="1:6">
      <c r="A21" s="4" t="s">
        <v>772</v>
      </c>
      <c r="B21" s="5" t="n">
        <v>6699</v>
      </c>
    </row>
    <row r="22" spans="1:6">
      <c r="A22" s="4" t="s">
        <v>777</v>
      </c>
      <c r="B22" s="5" t="n">
        <v>1</v>
      </c>
    </row>
    <row r="23" spans="1:6">
      <c r="A23" s="4" t="s">
        <v>778</v>
      </c>
    </row>
    <row r="24" spans="1:6">
      <c r="A24" s="3" t="s">
        <v>715</v>
      </c>
    </row>
    <row r="25" spans="1:6">
      <c r="A25" s="4" t="s">
        <v>779</v>
      </c>
      <c r="D25" s="7" t="n">
        <v>0</v>
      </c>
      <c r="E25" s="7" t="n">
        <v>53</v>
      </c>
      <c r="F25" s="7" t="n">
        <v>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6</v>
      </c>
      <c r="D2" s="2" t="s">
        <v>73</v>
      </c>
    </row>
    <row r="3" spans="1:4">
      <c r="A3" s="3" t="s">
        <v>715</v>
      </c>
    </row>
    <row r="4" spans="1:4">
      <c r="A4" s="4" t="s">
        <v>781</v>
      </c>
      <c r="B4" s="7" t="n">
        <v>365</v>
      </c>
      <c r="C4" s="7" t="n">
        <v>1348</v>
      </c>
      <c r="D4" s="7" t="n">
        <v>311</v>
      </c>
    </row>
    <row r="5" spans="1:4">
      <c r="A5" s="4" t="s">
        <v>721</v>
      </c>
    </row>
    <row r="6" spans="1:4">
      <c r="A6" s="3" t="s">
        <v>715</v>
      </c>
    </row>
    <row r="7" spans="1:4">
      <c r="A7" s="4" t="s">
        <v>726</v>
      </c>
      <c r="B7" s="5" t="n">
        <v>230885</v>
      </c>
      <c r="C7" s="5" t="n">
        <v>175729</v>
      </c>
      <c r="D7" s="5" t="n">
        <v>133591</v>
      </c>
    </row>
    <row r="8" spans="1:4">
      <c r="A8" s="4" t="s">
        <v>782</v>
      </c>
      <c r="B8" s="8" t="n">
        <v>9.66</v>
      </c>
      <c r="C8" s="8" t="n">
        <v>10.6</v>
      </c>
      <c r="D8" s="8" t="n">
        <v>11.19</v>
      </c>
    </row>
    <row r="9" spans="1:4">
      <c r="A9" s="4" t="s">
        <v>783</v>
      </c>
      <c r="B9" s="7" t="n">
        <v>953</v>
      </c>
      <c r="C9" s="7" t="n">
        <v>1756</v>
      </c>
      <c r="D9" s="7" t="n">
        <v>1294</v>
      </c>
    </row>
    <row r="10" spans="1:4">
      <c r="A10" s="4" t="s">
        <v>781</v>
      </c>
      <c r="B10" s="7" t="n">
        <v>278</v>
      </c>
      <c r="C10" s="7" t="n">
        <v>445</v>
      </c>
      <c r="D10" s="7" t="n">
        <v>2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6</v>
      </c>
      <c r="D2" s="2" t="s">
        <v>73</v>
      </c>
    </row>
    <row r="3" spans="1:4">
      <c r="A3" s="4" t="s">
        <v>721</v>
      </c>
    </row>
    <row r="4" spans="1:4">
      <c r="A4" s="3" t="s">
        <v>785</v>
      </c>
    </row>
    <row r="5" spans="1:4">
      <c r="A5" s="4" t="s">
        <v>786</v>
      </c>
      <c r="B5" s="5" t="n">
        <v>300395</v>
      </c>
    </row>
    <row r="6" spans="1:4">
      <c r="A6" s="4" t="s">
        <v>726</v>
      </c>
      <c r="B6" s="5" t="n">
        <v>230885</v>
      </c>
      <c r="C6" s="5" t="n">
        <v>175729</v>
      </c>
      <c r="D6" s="5" t="n">
        <v>133591</v>
      </c>
    </row>
    <row r="7" spans="1:4">
      <c r="A7" s="4" t="s">
        <v>772</v>
      </c>
      <c r="B7" s="5" t="n">
        <v>-83817</v>
      </c>
    </row>
    <row r="8" spans="1:4">
      <c r="A8" s="4" t="s">
        <v>725</v>
      </c>
      <c r="B8" s="5" t="n">
        <v>-5062</v>
      </c>
    </row>
    <row r="9" spans="1:4">
      <c r="A9" s="4" t="s">
        <v>787</v>
      </c>
      <c r="B9" s="5" t="n">
        <v>442401</v>
      </c>
      <c r="C9" s="5" t="n">
        <v>300395</v>
      </c>
    </row>
    <row r="10" spans="1:4">
      <c r="A10" s="3" t="s">
        <v>788</v>
      </c>
    </row>
    <row r="11" spans="1:4">
      <c r="A11" s="4" t="s">
        <v>789</v>
      </c>
      <c r="B11" s="8" t="n">
        <v>10.6</v>
      </c>
    </row>
    <row r="12" spans="1:4">
      <c r="A12" s="4" t="s">
        <v>790</v>
      </c>
      <c r="B12" s="10" t="n">
        <v>9.66</v>
      </c>
      <c r="C12" s="8" t="n">
        <v>10.6</v>
      </c>
      <c r="D12" s="8" t="n">
        <v>11.19</v>
      </c>
    </row>
    <row r="13" spans="1:4">
      <c r="A13" s="4" t="s">
        <v>791</v>
      </c>
      <c r="B13" s="10" t="n">
        <v>11.37</v>
      </c>
    </row>
    <row r="14" spans="1:4">
      <c r="A14" s="4" t="s">
        <v>792</v>
      </c>
      <c r="B14" s="10" t="n">
        <v>10.85</v>
      </c>
    </row>
    <row r="15" spans="1:4">
      <c r="A15" s="4" t="s">
        <v>793</v>
      </c>
      <c r="B15" s="8" t="n">
        <v>9.960000000000001</v>
      </c>
      <c r="C15" s="8" t="n">
        <v>10.6</v>
      </c>
    </row>
    <row r="16" spans="1:4">
      <c r="A16" s="4" t="s">
        <v>741</v>
      </c>
    </row>
    <row r="17" spans="1:4">
      <c r="A17" s="3" t="s">
        <v>785</v>
      </c>
    </row>
    <row r="18" spans="1:4">
      <c r="A18" s="4" t="s">
        <v>786</v>
      </c>
      <c r="B18" s="5" t="n">
        <v>219286</v>
      </c>
    </row>
    <row r="19" spans="1:4">
      <c r="A19" s="4" t="s">
        <v>726</v>
      </c>
      <c r="B19" s="5" t="n">
        <v>184944</v>
      </c>
    </row>
    <row r="20" spans="1:4">
      <c r="A20" s="4" t="s">
        <v>772</v>
      </c>
      <c r="B20" s="5" t="n">
        <v>0</v>
      </c>
    </row>
    <row r="21" spans="1:4">
      <c r="A21" s="4" t="s">
        <v>725</v>
      </c>
      <c r="B21" s="5" t="n">
        <v>0</v>
      </c>
    </row>
    <row r="22" spans="1:4">
      <c r="A22" s="4" t="s">
        <v>787</v>
      </c>
      <c r="B22" s="5" t="n">
        <v>404230</v>
      </c>
      <c r="C22" s="5" t="n">
        <v>219286</v>
      </c>
    </row>
    <row r="23" spans="1:4">
      <c r="A23" s="3" t="s">
        <v>788</v>
      </c>
    </row>
    <row r="24" spans="1:4">
      <c r="A24" s="4" t="s">
        <v>789</v>
      </c>
      <c r="B24" s="8" t="n">
        <v>1.55</v>
      </c>
    </row>
    <row r="25" spans="1:4">
      <c r="A25" s="4" t="s">
        <v>790</v>
      </c>
      <c r="B25" s="10" t="n">
        <v>8.130000000000001</v>
      </c>
    </row>
    <row r="26" spans="1:4">
      <c r="A26" s="4" t="s">
        <v>791</v>
      </c>
      <c r="B26" s="5" t="n">
        <v>0</v>
      </c>
    </row>
    <row r="27" spans="1:4">
      <c r="A27" s="4" t="s">
        <v>792</v>
      </c>
      <c r="B27" s="5" t="n">
        <v>0</v>
      </c>
    </row>
    <row r="28" spans="1:4">
      <c r="A28" s="4" t="s">
        <v>793</v>
      </c>
      <c r="B28" s="8" t="n">
        <v>4.56</v>
      </c>
      <c r="C28" s="8" t="n">
        <v>1.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795</v>
      </c>
      <c r="C1" s="2" t="s">
        <v>796</v>
      </c>
      <c r="D1" s="2" t="s">
        <v>2</v>
      </c>
    </row>
    <row r="2" spans="1:4">
      <c r="A2" s="3" t="s">
        <v>715</v>
      </c>
    </row>
    <row r="3" spans="1:4">
      <c r="A3" s="4" t="s">
        <v>782</v>
      </c>
      <c r="D3" s="8" t="n">
        <v>8.130000000000001</v>
      </c>
    </row>
    <row r="4" spans="1:4">
      <c r="A4" s="4" t="s">
        <v>797</v>
      </c>
    </row>
    <row r="5" spans="1:4">
      <c r="A5" s="3" t="s">
        <v>715</v>
      </c>
    </row>
    <row r="6" spans="1:4">
      <c r="A6" s="4" t="s">
        <v>798</v>
      </c>
      <c r="B6" s="8" t="n">
        <v>10.08</v>
      </c>
    </row>
    <row r="7" spans="1:4">
      <c r="A7" s="4" t="s">
        <v>782</v>
      </c>
      <c r="B7" s="8" t="n">
        <v>8.130000000000001</v>
      </c>
    </row>
    <row r="8" spans="1:4">
      <c r="A8" s="3" t="s">
        <v>799</v>
      </c>
    </row>
    <row r="9" spans="1:4">
      <c r="A9" s="4" t="s">
        <v>800</v>
      </c>
      <c r="B9" s="4" t="s">
        <v>801</v>
      </c>
    </row>
    <row r="10" spans="1:4">
      <c r="A10" s="4" t="s">
        <v>802</v>
      </c>
      <c r="B10" s="4" t="s">
        <v>597</v>
      </c>
    </row>
    <row r="11" spans="1:4">
      <c r="A11" s="4" t="s">
        <v>803</v>
      </c>
      <c r="B11" s="4" t="s">
        <v>804</v>
      </c>
    </row>
    <row r="12" spans="1:4">
      <c r="A12" s="4" t="s">
        <v>805</v>
      </c>
    </row>
    <row r="13" spans="1:4">
      <c r="A13" s="3" t="s">
        <v>715</v>
      </c>
    </row>
    <row r="14" spans="1:4">
      <c r="A14" s="4" t="s">
        <v>798</v>
      </c>
      <c r="C14" s="8" t="n">
        <v>8.470000000000001</v>
      </c>
    </row>
    <row r="15" spans="1:4">
      <c r="A15" s="4" t="s">
        <v>782</v>
      </c>
      <c r="C15" s="8" t="n">
        <v>1.31</v>
      </c>
    </row>
    <row r="16" spans="1:4">
      <c r="A16" s="3" t="s">
        <v>799</v>
      </c>
    </row>
    <row r="17" spans="1:4">
      <c r="A17" s="4" t="s">
        <v>800</v>
      </c>
      <c r="C17" s="4" t="s">
        <v>806</v>
      </c>
    </row>
    <row r="18" spans="1:4">
      <c r="A18" s="4" t="s">
        <v>802</v>
      </c>
      <c r="C18" s="4" t="s">
        <v>597</v>
      </c>
    </row>
    <row r="19" spans="1:4">
      <c r="A19" s="4" t="s">
        <v>803</v>
      </c>
      <c r="C19" s="4" t="s">
        <v>807</v>
      </c>
    </row>
    <row r="20" spans="1:4">
      <c r="A20" s="4" t="s">
        <v>808</v>
      </c>
    </row>
    <row r="21" spans="1:4">
      <c r="A21" s="3" t="s">
        <v>715</v>
      </c>
    </row>
    <row r="22" spans="1:4">
      <c r="A22" s="4" t="s">
        <v>798</v>
      </c>
      <c r="C22" s="8" t="n">
        <v>8.470000000000001</v>
      </c>
    </row>
    <row r="23" spans="1:4">
      <c r="A23" s="4" t="s">
        <v>782</v>
      </c>
      <c r="C23" s="8" t="n">
        <v>1.82</v>
      </c>
    </row>
    <row r="24" spans="1:4">
      <c r="A24" s="3" t="s">
        <v>799</v>
      </c>
    </row>
    <row r="25" spans="1:4">
      <c r="A25" s="4" t="s">
        <v>800</v>
      </c>
      <c r="C25" s="4" t="s">
        <v>806</v>
      </c>
    </row>
    <row r="26" spans="1:4">
      <c r="A26" s="4" t="s">
        <v>802</v>
      </c>
      <c r="C26" s="4" t="s">
        <v>597</v>
      </c>
    </row>
    <row r="27" spans="1:4">
      <c r="A27" s="4" t="s">
        <v>803</v>
      </c>
      <c r="C27" s="4" t="s">
        <v>8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6</v>
      </c>
      <c r="D2" s="2" t="s">
        <v>73</v>
      </c>
    </row>
    <row r="3" spans="1:4">
      <c r="A3" s="3" t="s">
        <v>810</v>
      </c>
    </row>
    <row r="4" spans="1:4">
      <c r="A4" s="4" t="s">
        <v>141</v>
      </c>
      <c r="B4" s="7" t="n">
        <v>2790</v>
      </c>
      <c r="C4" s="7" t="n">
        <v>2689</v>
      </c>
      <c r="D4" s="7" t="n">
        <v>2786</v>
      </c>
    </row>
    <row r="5" spans="1:4">
      <c r="A5" s="4" t="s">
        <v>78</v>
      </c>
    </row>
    <row r="6" spans="1:4">
      <c r="A6" s="3" t="s">
        <v>810</v>
      </c>
    </row>
    <row r="7" spans="1:4">
      <c r="A7" s="4" t="s">
        <v>141</v>
      </c>
      <c r="B7" s="5" t="n">
        <v>2527</v>
      </c>
      <c r="C7" s="5" t="n">
        <v>2356</v>
      </c>
      <c r="D7" s="5" t="n">
        <v>1956</v>
      </c>
    </row>
    <row r="8" spans="1:4">
      <c r="A8" s="4" t="s">
        <v>811</v>
      </c>
    </row>
    <row r="9" spans="1:4">
      <c r="A9" s="3" t="s">
        <v>810</v>
      </c>
    </row>
    <row r="10" spans="1:4">
      <c r="A10" s="4" t="s">
        <v>141</v>
      </c>
      <c r="B10" s="7" t="n">
        <v>263</v>
      </c>
      <c r="C10" s="7" t="n">
        <v>333</v>
      </c>
      <c r="D10" s="7" t="n">
        <v>8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3</v>
      </c>
      <c r="B1" s="2" t="s">
        <v>1</v>
      </c>
    </row>
    <row r="2" spans="1:2">
      <c r="B2" s="2" t="s">
        <v>134</v>
      </c>
    </row>
    <row r="3" spans="1:2">
      <c r="A3" s="3" t="s">
        <v>135</v>
      </c>
    </row>
    <row r="4" spans="1:2">
      <c r="A4" s="4" t="s">
        <v>136</v>
      </c>
      <c r="B4" s="8" t="n">
        <v>0.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2"/>
    <col customWidth="1" max="11" min="11" width="21"/>
    <col customWidth="1" max="12" min="12" width="21"/>
  </cols>
  <sheetData>
    <row r="1" spans="1:12">
      <c r="A1" s="1" t="s">
        <v>812</v>
      </c>
      <c r="B1" s="2" t="s">
        <v>322</v>
      </c>
      <c r="J1" s="2" t="s">
        <v>1</v>
      </c>
    </row>
    <row r="2" spans="1:12">
      <c r="B2" s="2" t="s">
        <v>367</v>
      </c>
      <c r="C2" s="2" t="s">
        <v>323</v>
      </c>
      <c r="D2" s="2" t="s">
        <v>368</v>
      </c>
      <c r="E2" s="2" t="s">
        <v>369</v>
      </c>
      <c r="F2" s="2" t="s">
        <v>325</v>
      </c>
      <c r="G2" s="2" t="s">
        <v>370</v>
      </c>
      <c r="H2" s="2" t="s">
        <v>371</v>
      </c>
      <c r="I2" s="2" t="s">
        <v>372</v>
      </c>
      <c r="J2" s="2" t="s">
        <v>367</v>
      </c>
      <c r="K2" s="2" t="s">
        <v>325</v>
      </c>
      <c r="L2" s="2" t="s">
        <v>326</v>
      </c>
    </row>
    <row r="3" spans="1:12">
      <c r="A3" s="3" t="s">
        <v>813</v>
      </c>
    </row>
    <row r="4" spans="1:12">
      <c r="A4" s="4" t="s">
        <v>814</v>
      </c>
      <c r="J4" s="4" t="s">
        <v>656</v>
      </c>
    </row>
    <row r="5" spans="1:12">
      <c r="A5" s="4" t="s">
        <v>815</v>
      </c>
      <c r="J5" s="4" t="s">
        <v>656</v>
      </c>
    </row>
    <row r="6" spans="1:12">
      <c r="A6" s="4" t="s">
        <v>816</v>
      </c>
      <c r="B6" s="7" t="n">
        <v>29096</v>
      </c>
      <c r="C6" s="7" t="n">
        <v>26380</v>
      </c>
      <c r="D6" s="7" t="n">
        <v>28660</v>
      </c>
      <c r="E6" s="7" t="n">
        <v>22573</v>
      </c>
      <c r="F6" s="7" t="n">
        <v>22927</v>
      </c>
      <c r="G6" s="7" t="n">
        <v>24577</v>
      </c>
      <c r="H6" s="7" t="n">
        <v>26249</v>
      </c>
      <c r="I6" s="7" t="n">
        <v>24104</v>
      </c>
      <c r="J6" s="7" t="n">
        <v>106709</v>
      </c>
      <c r="K6" s="7" t="n">
        <v>97857</v>
      </c>
      <c r="L6" s="7" t="n">
        <v>91295</v>
      </c>
    </row>
    <row r="7" spans="1:12">
      <c r="A7" s="4" t="s">
        <v>99</v>
      </c>
    </row>
    <row r="8" spans="1:12">
      <c r="A8" s="3" t="s">
        <v>813</v>
      </c>
    </row>
    <row r="9" spans="1:12">
      <c r="A9" s="4" t="s">
        <v>816</v>
      </c>
      <c r="J9" s="5" t="n">
        <v>4632</v>
      </c>
      <c r="K9" s="5" t="n">
        <v>5279</v>
      </c>
      <c r="L9" s="5" t="n">
        <v>5066</v>
      </c>
    </row>
    <row r="10" spans="1:12">
      <c r="A10" s="4" t="s">
        <v>817</v>
      </c>
    </row>
    <row r="11" spans="1:12">
      <c r="A11" s="3" t="s">
        <v>813</v>
      </c>
    </row>
    <row r="12" spans="1:12">
      <c r="A12" s="4" t="s">
        <v>816</v>
      </c>
      <c r="J12" s="5" t="n">
        <v>4100</v>
      </c>
      <c r="K12" s="5" t="n">
        <v>4700</v>
      </c>
      <c r="L12" s="7" t="n">
        <v>4500</v>
      </c>
    </row>
    <row r="13" spans="1:12">
      <c r="A13" s="4" t="s">
        <v>818</v>
      </c>
    </row>
    <row r="14" spans="1:12">
      <c r="A14" s="3" t="s">
        <v>813</v>
      </c>
    </row>
    <row r="15" spans="1:12">
      <c r="A15" s="4" t="s">
        <v>819</v>
      </c>
      <c r="B15" s="7" t="n">
        <v>1900</v>
      </c>
      <c r="F15" s="7" t="n">
        <v>1900</v>
      </c>
      <c r="J15" s="7" t="n">
        <v>1900</v>
      </c>
      <c r="K15" s="7" t="n">
        <v>1900</v>
      </c>
    </row>
    <row r="16" spans="1:12">
      <c r="A16" s="4" t="s">
        <v>820</v>
      </c>
    </row>
    <row r="17" spans="1:12">
      <c r="A17" s="3" t="s">
        <v>813</v>
      </c>
    </row>
    <row r="18" spans="1:12">
      <c r="A18" s="4" t="s">
        <v>821</v>
      </c>
      <c r="B18" s="5" t="n">
        <v>404600</v>
      </c>
      <c r="J18" s="5" t="n">
        <v>404600</v>
      </c>
    </row>
    <row r="19" spans="1:12">
      <c r="A19" s="4" t="s">
        <v>822</v>
      </c>
      <c r="B19" s="4" t="s">
        <v>823</v>
      </c>
      <c r="J19" s="4" t="s">
        <v>82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6</v>
      </c>
      <c r="D2" s="2" t="s">
        <v>73</v>
      </c>
    </row>
    <row r="3" spans="1:4">
      <c r="A3" s="3" t="s">
        <v>206</v>
      </c>
    </row>
    <row r="4" spans="1:4">
      <c r="A4" s="4" t="s">
        <v>825</v>
      </c>
      <c r="B4" s="7" t="n">
        <v>1127000</v>
      </c>
      <c r="C4" s="7" t="n">
        <v>0</v>
      </c>
    </row>
    <row r="5" spans="1:4">
      <c r="A5" s="4" t="s">
        <v>147</v>
      </c>
      <c r="B5" s="5" t="n">
        <v>1127000</v>
      </c>
      <c r="C5" s="5" t="n">
        <v>0</v>
      </c>
      <c r="D5" s="7" t="n">
        <v>0</v>
      </c>
    </row>
    <row r="6" spans="1:4">
      <c r="A6" s="4" t="s">
        <v>826</v>
      </c>
      <c r="C6" s="5" t="n">
        <v>8800</v>
      </c>
    </row>
    <row r="7" spans="1:4">
      <c r="A7" s="4" t="s">
        <v>827</v>
      </c>
      <c r="C7" s="5" t="n">
        <v>4800000</v>
      </c>
    </row>
    <row r="8" spans="1:4">
      <c r="A8" s="4" t="s">
        <v>828</v>
      </c>
      <c r="C8" s="5" t="n">
        <v>4800000</v>
      </c>
    </row>
    <row r="9" spans="1:4">
      <c r="A9" s="4" t="s">
        <v>829</v>
      </c>
      <c r="B9" s="7" t="n">
        <v>626700000</v>
      </c>
      <c r="C9" s="7" t="n">
        <v>6795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67"/>
    <col customWidth="1" max="3" min="3" width="4"/>
    <col customWidth="1" max="4" min="4" width="14"/>
  </cols>
  <sheetData>
    <row r="1" spans="1:4">
      <c r="A1" s="1" t="s">
        <v>830</v>
      </c>
      <c r="B1" s="2" t="s">
        <v>2</v>
      </c>
      <c r="D1" s="2" t="s">
        <v>73</v>
      </c>
    </row>
    <row r="2" spans="1:4">
      <c r="A2" s="3" t="s">
        <v>831</v>
      </c>
    </row>
    <row r="3" spans="1:4">
      <c r="A3" s="4" t="s">
        <v>832</v>
      </c>
      <c r="B3" s="6" t="n">
        <v>271.9</v>
      </c>
    </row>
    <row r="4" spans="1:4">
      <c r="A4" s="4" t="s">
        <v>833</v>
      </c>
    </row>
    <row r="5" spans="1:4">
      <c r="A5" s="3" t="s">
        <v>831</v>
      </c>
    </row>
    <row r="6" spans="1:4">
      <c r="A6" s="4" t="s">
        <v>832</v>
      </c>
      <c r="B6" s="5" t="n">
        <v>149</v>
      </c>
    </row>
    <row r="7" spans="1:4">
      <c r="A7" s="4" t="s">
        <v>834</v>
      </c>
    </row>
    <row r="8" spans="1:4">
      <c r="A8" s="3" t="s">
        <v>831</v>
      </c>
    </row>
    <row r="9" spans="1:4">
      <c r="A9" s="4" t="s">
        <v>832</v>
      </c>
      <c r="B9" s="9" t="n">
        <v>122.9</v>
      </c>
    </row>
    <row r="10" spans="1:4">
      <c r="A10" s="4" t="s">
        <v>835</v>
      </c>
    </row>
    <row r="11" spans="1:4">
      <c r="A11" s="3" t="s">
        <v>831</v>
      </c>
    </row>
    <row r="12" spans="1:4">
      <c r="A12" s="4" t="s">
        <v>832</v>
      </c>
      <c r="B12" s="9" t="n">
        <v>47.9</v>
      </c>
    </row>
    <row r="13" spans="1:4">
      <c r="A13" s="4" t="s">
        <v>836</v>
      </c>
    </row>
    <row r="14" spans="1:4">
      <c r="A14" s="3" t="s">
        <v>831</v>
      </c>
    </row>
    <row r="15" spans="1:4">
      <c r="A15" s="4" t="s">
        <v>832</v>
      </c>
      <c r="B15" s="9" t="n">
        <v>27.6</v>
      </c>
      <c r="C15" s="4" t="s">
        <v>86</v>
      </c>
      <c r="D15" s="6" t="n">
        <v>27.6</v>
      </c>
    </row>
    <row r="16" spans="1:4">
      <c r="A16" s="4" t="s">
        <v>837</v>
      </c>
    </row>
    <row r="17" spans="1:4">
      <c r="A17" s="3" t="s">
        <v>831</v>
      </c>
    </row>
    <row r="18" spans="1:4">
      <c r="A18" s="4" t="s">
        <v>832</v>
      </c>
      <c r="B18" s="9" t="n">
        <v>20.3</v>
      </c>
    </row>
    <row r="19" spans="1:4">
      <c r="A19" s="4" t="s">
        <v>838</v>
      </c>
    </row>
    <row r="20" spans="1:4">
      <c r="A20" s="3" t="s">
        <v>831</v>
      </c>
    </row>
    <row r="21" spans="1:4">
      <c r="A21" s="4" t="s">
        <v>832</v>
      </c>
      <c r="B21" s="5" t="n">
        <v>224</v>
      </c>
    </row>
    <row r="22" spans="1:4">
      <c r="A22" s="4" t="s">
        <v>839</v>
      </c>
    </row>
    <row r="23" spans="1:4">
      <c r="A23" s="3" t="s">
        <v>831</v>
      </c>
    </row>
    <row r="24" spans="1:4">
      <c r="A24" s="4" t="s">
        <v>832</v>
      </c>
      <c r="B24" s="9" t="n">
        <v>121.4</v>
      </c>
      <c r="C24" s="4" t="s">
        <v>145</v>
      </c>
      <c r="D24" s="6" t="n">
        <v>108.3</v>
      </c>
    </row>
    <row r="25" spans="1:4">
      <c r="A25" s="4" t="s">
        <v>840</v>
      </c>
    </row>
    <row r="26" spans="1:4">
      <c r="A26" s="3" t="s">
        <v>831</v>
      </c>
    </row>
    <row r="27" spans="1:4">
      <c r="A27" s="4" t="s">
        <v>832</v>
      </c>
      <c r="B27" s="6" t="n">
        <v>102.6</v>
      </c>
    </row>
    <row r="28" spans="1:4"/>
    <row r="29" spans="1:4">
      <c r="A29" s="4" t="s">
        <v>86</v>
      </c>
      <c r="B29" s="4" t="s">
        <v>841</v>
      </c>
    </row>
    <row r="30" spans="1:4">
      <c r="A30" s="4" t="s">
        <v>145</v>
      </c>
      <c r="B30" s="4" t="s">
        <v>842</v>
      </c>
    </row>
  </sheetData>
  <mergeCells count="4">
    <mergeCell ref="B1:C1"/>
    <mergeCell ref="A28:D28"/>
    <mergeCell ref="B29:D29"/>
    <mergeCell ref="B30:D3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3</v>
      </c>
      <c r="B1" s="2" t="s">
        <v>2</v>
      </c>
      <c r="C1" s="2" t="s">
        <v>36</v>
      </c>
    </row>
    <row r="2" spans="1:3">
      <c r="A2" s="3" t="s">
        <v>844</v>
      </c>
    </row>
    <row r="3" spans="1:3">
      <c r="A3" s="4" t="s">
        <v>845</v>
      </c>
      <c r="B3" s="7" t="n">
        <v>6711</v>
      </c>
      <c r="C3" s="7" t="n">
        <v>8612</v>
      </c>
    </row>
    <row r="4" spans="1:3">
      <c r="A4" s="4" t="s">
        <v>846</v>
      </c>
      <c r="B4" s="5" t="n">
        <v>34</v>
      </c>
      <c r="C4" s="5" t="n">
        <v>8</v>
      </c>
    </row>
    <row r="5" spans="1:3">
      <c r="A5" s="4" t="s">
        <v>847</v>
      </c>
      <c r="B5" s="5" t="n">
        <v>648</v>
      </c>
      <c r="C5" s="5" t="n">
        <v>418</v>
      </c>
    </row>
    <row r="6" spans="1:3">
      <c r="A6" s="4" t="s">
        <v>848</v>
      </c>
      <c r="B6" s="5" t="n">
        <v>7393</v>
      </c>
      <c r="C6" s="5" t="n">
        <v>9038</v>
      </c>
    </row>
    <row r="7" spans="1:3">
      <c r="A7" s="4" t="s">
        <v>849</v>
      </c>
      <c r="B7" s="5" t="n">
        <v>-6185</v>
      </c>
      <c r="C7" s="5" t="n">
        <v>-8949</v>
      </c>
    </row>
    <row r="8" spans="1:3">
      <c r="A8" s="4" t="s">
        <v>850</v>
      </c>
      <c r="B8" s="5" t="n">
        <v>1208</v>
      </c>
      <c r="C8" s="5" t="n">
        <v>89</v>
      </c>
    </row>
    <row r="9" spans="1:3">
      <c r="A9" s="3" t="s">
        <v>851</v>
      </c>
    </row>
    <row r="10" spans="1:3">
      <c r="A10" s="4" t="s">
        <v>852</v>
      </c>
      <c r="B10" s="5" t="n">
        <v>81</v>
      </c>
      <c r="C10" s="5" t="n">
        <v>89</v>
      </c>
    </row>
    <row r="11" spans="1:3">
      <c r="A11" s="4" t="s">
        <v>853</v>
      </c>
      <c r="B11" s="5" t="n">
        <v>81</v>
      </c>
      <c r="C11" s="5" t="n">
        <v>89</v>
      </c>
    </row>
    <row r="12" spans="1:3">
      <c r="A12" s="4" t="s">
        <v>854</v>
      </c>
      <c r="B12" s="7" t="n">
        <v>1127</v>
      </c>
      <c r="C12"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s>
  <sheetData>
    <row r="1" spans="1:5">
      <c r="A1" s="1" t="s">
        <v>855</v>
      </c>
      <c r="B1" s="2" t="s">
        <v>1</v>
      </c>
    </row>
    <row r="2" spans="1:5">
      <c r="B2" s="2" t="s">
        <v>2</v>
      </c>
      <c r="D2" s="2" t="s">
        <v>36</v>
      </c>
      <c r="E2" s="2" t="s">
        <v>73</v>
      </c>
    </row>
    <row r="3" spans="1:5">
      <c r="A3" s="3" t="s">
        <v>206</v>
      </c>
    </row>
    <row r="4" spans="1:5">
      <c r="A4" s="4" t="s">
        <v>856</v>
      </c>
      <c r="B4" s="4" t="s">
        <v>857</v>
      </c>
      <c r="D4" s="4" t="s">
        <v>857</v>
      </c>
      <c r="E4" s="4" t="s">
        <v>858</v>
      </c>
    </row>
    <row r="5" spans="1:5">
      <c r="A5" s="4" t="s">
        <v>859</v>
      </c>
      <c r="B5" s="4" t="s">
        <v>698</v>
      </c>
      <c r="D5" s="4" t="s">
        <v>698</v>
      </c>
      <c r="E5" s="4" t="s">
        <v>698</v>
      </c>
    </row>
    <row r="6" spans="1:5">
      <c r="A6" s="4" t="s">
        <v>860</v>
      </c>
      <c r="B6" s="4" t="s">
        <v>861</v>
      </c>
      <c r="D6" s="4" t="s">
        <v>862</v>
      </c>
      <c r="E6" s="4" t="s">
        <v>863</v>
      </c>
    </row>
    <row r="7" spans="1:5">
      <c r="A7" s="4" t="s">
        <v>864</v>
      </c>
      <c r="B7" s="4" t="s">
        <v>865</v>
      </c>
      <c r="D7" s="4" t="s">
        <v>866</v>
      </c>
      <c r="E7" s="4" t="s">
        <v>867</v>
      </c>
    </row>
    <row r="8" spans="1:5">
      <c r="A8" s="4" t="s">
        <v>868</v>
      </c>
      <c r="B8" s="4" t="s">
        <v>698</v>
      </c>
      <c r="D8" s="4" t="s">
        <v>698</v>
      </c>
      <c r="E8" s="4" t="s">
        <v>869</v>
      </c>
    </row>
    <row r="9" spans="1:5">
      <c r="A9" s="4" t="s">
        <v>849</v>
      </c>
      <c r="B9" s="4" t="s">
        <v>870</v>
      </c>
      <c r="C9" s="4" t="s">
        <v>86</v>
      </c>
      <c r="D9" s="4" t="s">
        <v>871</v>
      </c>
      <c r="E9" s="4" t="s">
        <v>872</v>
      </c>
    </row>
    <row r="10" spans="1:5">
      <c r="A10" s="4" t="s">
        <v>873</v>
      </c>
      <c r="B10" s="4" t="s">
        <v>874</v>
      </c>
      <c r="D10" s="4" t="s">
        <v>698</v>
      </c>
      <c r="E10" s="4" t="s">
        <v>698</v>
      </c>
    </row>
    <row r="11" spans="1:5"/>
    <row r="12" spans="1:5">
      <c r="A12" s="4" t="s">
        <v>86</v>
      </c>
      <c r="B12" s="4" t="s">
        <v>875</v>
      </c>
    </row>
  </sheetData>
  <mergeCells count="5">
    <mergeCell ref="A1:A2"/>
    <mergeCell ref="B1:E1"/>
    <mergeCell ref="B2:C2"/>
    <mergeCell ref="A11:E11"/>
    <mergeCell ref="B12:E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4"/>
    <col customWidth="1" max="16" min="16" width="14"/>
    <col customWidth="1" max="17" min="17" width="14"/>
  </cols>
  <sheetData>
    <row r="1" spans="1:17">
      <c r="A1" s="1" t="s">
        <v>876</v>
      </c>
      <c r="B1" s="2" t="s">
        <v>322</v>
      </c>
      <c r="N1" s="2" t="s">
        <v>1</v>
      </c>
    </row>
    <row r="2" spans="1:17">
      <c r="B2" s="2" t="s">
        <v>2</v>
      </c>
      <c r="C2" s="2" t="s">
        <v>473</v>
      </c>
      <c r="D2" s="2" t="s">
        <v>474</v>
      </c>
      <c r="E2" s="2" t="s">
        <v>475</v>
      </c>
      <c r="F2" s="2" t="s">
        <v>36</v>
      </c>
      <c r="H2" s="2" t="s">
        <v>476</v>
      </c>
      <c r="J2" s="2" t="s">
        <v>477</v>
      </c>
      <c r="L2" s="2" t="s">
        <v>478</v>
      </c>
      <c r="N2" s="2" t="s">
        <v>2</v>
      </c>
      <c r="P2" s="2" t="s">
        <v>36</v>
      </c>
      <c r="Q2" s="2" t="s">
        <v>73</v>
      </c>
    </row>
    <row r="3" spans="1:17">
      <c r="A3" s="3" t="s">
        <v>877</v>
      </c>
    </row>
    <row r="4" spans="1:17">
      <c r="A4" s="4" t="s">
        <v>75</v>
      </c>
      <c r="B4" s="7" t="n">
        <v>29096</v>
      </c>
      <c r="C4" s="7" t="n">
        <v>26380</v>
      </c>
      <c r="D4" s="7" t="n">
        <v>28660</v>
      </c>
      <c r="E4" s="7" t="n">
        <v>22573</v>
      </c>
      <c r="F4" s="7" t="n">
        <v>22927</v>
      </c>
      <c r="H4" s="7" t="n">
        <v>24577</v>
      </c>
      <c r="J4" s="7" t="n">
        <v>26249</v>
      </c>
      <c r="L4" s="7" t="n">
        <v>24104</v>
      </c>
      <c r="N4" s="7" t="n">
        <v>106709</v>
      </c>
      <c r="P4" s="7" t="n">
        <v>97857</v>
      </c>
      <c r="Q4" s="7" t="n">
        <v>91295</v>
      </c>
    </row>
    <row r="5" spans="1:17">
      <c r="A5" s="4" t="s">
        <v>878</v>
      </c>
      <c r="B5" s="5" t="n">
        <v>-4471</v>
      </c>
      <c r="C5" s="5" t="n">
        <v>4494</v>
      </c>
      <c r="D5" s="5" t="n">
        <v>-1914</v>
      </c>
      <c r="E5" s="5" t="n">
        <v>-3086</v>
      </c>
      <c r="F5" s="5" t="n">
        <v>-5536</v>
      </c>
      <c r="H5" s="5" t="n">
        <v>-2134</v>
      </c>
      <c r="J5" s="5" t="n">
        <v>-2214</v>
      </c>
      <c r="L5" s="5" t="n">
        <v>-5206</v>
      </c>
      <c r="N5" s="5" t="n">
        <v>-4977</v>
      </c>
      <c r="P5" s="5" t="n">
        <v>-15090</v>
      </c>
      <c r="Q5" s="5" t="n">
        <v>-14648</v>
      </c>
    </row>
    <row r="6" spans="1:17">
      <c r="A6" s="4" t="s">
        <v>92</v>
      </c>
      <c r="B6" s="7" t="n">
        <v>-11804</v>
      </c>
      <c r="C6" s="7" t="n">
        <v>-20557</v>
      </c>
      <c r="D6" s="7" t="n">
        <v>-30565</v>
      </c>
      <c r="E6" s="7" t="n">
        <v>-30395</v>
      </c>
      <c r="F6" s="7" t="n">
        <v>-38218</v>
      </c>
      <c r="G6" s="4" t="s">
        <v>86</v>
      </c>
      <c r="H6" s="7" t="n">
        <v>-78899</v>
      </c>
      <c r="I6" s="4" t="s">
        <v>86</v>
      </c>
      <c r="J6" s="7" t="n">
        <v>-1505</v>
      </c>
      <c r="K6" s="4" t="s">
        <v>86</v>
      </c>
      <c r="L6" s="7" t="n">
        <v>-3385</v>
      </c>
      <c r="M6" s="4" t="s">
        <v>86</v>
      </c>
      <c r="N6" s="7" t="n">
        <v>-93321</v>
      </c>
      <c r="P6" s="7" t="n">
        <v>-122007</v>
      </c>
      <c r="Q6" s="7" t="n">
        <v>-13510</v>
      </c>
    </row>
    <row r="7" spans="1:17">
      <c r="A7" s="4" t="s">
        <v>879</v>
      </c>
      <c r="B7" s="8" t="n">
        <v>-0.24</v>
      </c>
      <c r="C7" s="8" t="n">
        <v>-0.42</v>
      </c>
      <c r="D7" s="8" t="n">
        <v>-0.62</v>
      </c>
      <c r="E7" s="8" t="n">
        <v>-0.62</v>
      </c>
      <c r="F7" s="8" t="n">
        <v>-0.78</v>
      </c>
      <c r="G7" s="4" t="s">
        <v>145</v>
      </c>
      <c r="H7" s="8" t="n">
        <v>-1.61</v>
      </c>
      <c r="I7" s="4" t="s">
        <v>145</v>
      </c>
      <c r="J7" s="8" t="n">
        <v>-0.03</v>
      </c>
      <c r="K7" s="4" t="s">
        <v>145</v>
      </c>
      <c r="L7" s="8" t="n">
        <v>-0.08</v>
      </c>
      <c r="M7" s="4" t="s">
        <v>145</v>
      </c>
      <c r="N7" s="8" t="n">
        <v>-1.9</v>
      </c>
      <c r="P7" s="8" t="n">
        <v>-2.55</v>
      </c>
      <c r="Q7" s="8" t="n">
        <v>-0.34</v>
      </c>
    </row>
    <row r="8" spans="1:17">
      <c r="A8" s="4" t="s">
        <v>423</v>
      </c>
    </row>
    <row r="9" spans="1:17">
      <c r="A9" s="3" t="s">
        <v>877</v>
      </c>
    </row>
    <row r="10" spans="1:17">
      <c r="A10" s="4" t="s">
        <v>880</v>
      </c>
      <c r="H10" s="7" t="n">
        <v>81800</v>
      </c>
      <c r="N10" s="7" t="n">
        <v>90450</v>
      </c>
      <c r="O10" s="4" t="s">
        <v>881</v>
      </c>
      <c r="P10" s="7" t="n">
        <v>109550</v>
      </c>
      <c r="Q10" s="7" t="n">
        <v>0</v>
      </c>
    </row>
    <row r="11" spans="1:17"/>
    <row r="12" spans="1:17">
      <c r="A12" s="4" t="s">
        <v>86</v>
      </c>
      <c r="B12" s="4" t="s">
        <v>882</v>
      </c>
    </row>
    <row r="13" spans="1:17">
      <c r="A13" s="4" t="s">
        <v>145</v>
      </c>
      <c r="B13" s="4" t="s">
        <v>883</v>
      </c>
    </row>
    <row r="14" spans="1:17">
      <c r="A14" s="4" t="s">
        <v>881</v>
      </c>
      <c r="B14" s="4" t="s">
        <v>884</v>
      </c>
    </row>
  </sheetData>
  <mergeCells count="12">
    <mergeCell ref="A1:A2"/>
    <mergeCell ref="B1:M1"/>
    <mergeCell ref="N1:Q1"/>
    <mergeCell ref="F2:G2"/>
    <mergeCell ref="H2:I2"/>
    <mergeCell ref="J2:K2"/>
    <mergeCell ref="L2:M2"/>
    <mergeCell ref="N2:O2"/>
    <mergeCell ref="A11:Q11"/>
    <mergeCell ref="B12:Q12"/>
    <mergeCell ref="B13:Q13"/>
    <mergeCell ref="B14:Q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5</v>
      </c>
      <c r="B1" s="2" t="s">
        <v>1</v>
      </c>
    </row>
    <row r="2" spans="1:4">
      <c r="B2" s="2" t="s">
        <v>2</v>
      </c>
      <c r="C2" s="2" t="s">
        <v>36</v>
      </c>
      <c r="D2" s="2" t="s">
        <v>73</v>
      </c>
    </row>
    <row r="3" spans="1:4">
      <c r="A3" s="3" t="s">
        <v>886</v>
      </c>
    </row>
    <row r="4" spans="1:4">
      <c r="A4" s="4" t="s">
        <v>887</v>
      </c>
      <c r="B4" s="5" t="n">
        <v>0</v>
      </c>
    </row>
    <row r="5" spans="1:4">
      <c r="A5" s="4" t="s">
        <v>888</v>
      </c>
    </row>
    <row r="6" spans="1:4">
      <c r="A6" s="3" t="s">
        <v>886</v>
      </c>
    </row>
    <row r="7" spans="1:4">
      <c r="A7" s="4" t="s">
        <v>663</v>
      </c>
      <c r="B7" s="4" t="s">
        <v>889</v>
      </c>
      <c r="C7" s="4" t="s">
        <v>890</v>
      </c>
      <c r="D7" s="4" t="s">
        <v>857</v>
      </c>
    </row>
    <row r="8" spans="1:4">
      <c r="A8" s="4" t="s">
        <v>891</v>
      </c>
    </row>
    <row r="9" spans="1:4">
      <c r="A9" s="3" t="s">
        <v>886</v>
      </c>
    </row>
    <row r="10" spans="1:4">
      <c r="A10" s="4" t="s">
        <v>663</v>
      </c>
      <c r="C10" s="4" t="s">
        <v>664</v>
      </c>
      <c r="D10" s="4" t="s">
        <v>89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322</v>
      </c>
      <c r="J1" s="2" t="s">
        <v>1</v>
      </c>
    </row>
    <row r="2" spans="1:12">
      <c r="B2" s="2" t="s">
        <v>2</v>
      </c>
      <c r="C2" s="2" t="s">
        <v>473</v>
      </c>
      <c r="D2" s="2" t="s">
        <v>474</v>
      </c>
      <c r="E2" s="2" t="s">
        <v>475</v>
      </c>
      <c r="F2" s="2" t="s">
        <v>36</v>
      </c>
      <c r="G2" s="2" t="s">
        <v>476</v>
      </c>
      <c r="H2" s="2" t="s">
        <v>477</v>
      </c>
      <c r="I2" s="2" t="s">
        <v>478</v>
      </c>
      <c r="J2" s="2" t="s">
        <v>2</v>
      </c>
      <c r="K2" s="2" t="s">
        <v>36</v>
      </c>
      <c r="L2" s="2" t="s">
        <v>73</v>
      </c>
    </row>
    <row r="3" spans="1:12">
      <c r="A3" s="3" t="s">
        <v>894</v>
      </c>
    </row>
    <row r="4" spans="1:12">
      <c r="A4" s="4" t="s">
        <v>75</v>
      </c>
      <c r="B4" s="7" t="n">
        <v>29096</v>
      </c>
      <c r="C4" s="7" t="n">
        <v>26380</v>
      </c>
      <c r="D4" s="7" t="n">
        <v>28660</v>
      </c>
      <c r="E4" s="7" t="n">
        <v>22573</v>
      </c>
      <c r="F4" s="7" t="n">
        <v>22927</v>
      </c>
      <c r="G4" s="7" t="n">
        <v>24577</v>
      </c>
      <c r="H4" s="7" t="n">
        <v>26249</v>
      </c>
      <c r="I4" s="7" t="n">
        <v>24104</v>
      </c>
      <c r="J4" s="7" t="n">
        <v>106709</v>
      </c>
      <c r="K4" s="7" t="n">
        <v>97857</v>
      </c>
      <c r="L4" s="7" t="n">
        <v>91295</v>
      </c>
    </row>
    <row r="5" spans="1:12">
      <c r="A5" s="4" t="s">
        <v>895</v>
      </c>
    </row>
    <row r="6" spans="1:12">
      <c r="A6" s="3" t="s">
        <v>894</v>
      </c>
    </row>
    <row r="7" spans="1:12">
      <c r="A7" s="4" t="s">
        <v>75</v>
      </c>
      <c r="J7" s="5" t="n">
        <v>77189</v>
      </c>
      <c r="K7" s="5" t="n">
        <v>74734</v>
      </c>
      <c r="L7" s="5" t="n">
        <v>76419</v>
      </c>
    </row>
    <row r="8" spans="1:12">
      <c r="A8" s="4" t="s">
        <v>896</v>
      </c>
    </row>
    <row r="9" spans="1:12">
      <c r="A9" s="3" t="s">
        <v>894</v>
      </c>
    </row>
    <row r="10" spans="1:12">
      <c r="A10" s="4" t="s">
        <v>75</v>
      </c>
      <c r="J10" s="5" t="n">
        <v>17572</v>
      </c>
      <c r="K10" s="5" t="n">
        <v>17520</v>
      </c>
      <c r="L10" s="5" t="n">
        <v>14768</v>
      </c>
    </row>
    <row r="11" spans="1:12">
      <c r="A11" s="4" t="s">
        <v>897</v>
      </c>
    </row>
    <row r="12" spans="1:12">
      <c r="A12" s="3" t="s">
        <v>894</v>
      </c>
    </row>
    <row r="13" spans="1:12">
      <c r="A13" s="4" t="s">
        <v>75</v>
      </c>
      <c r="J13" s="7" t="n">
        <v>11948</v>
      </c>
      <c r="K13" s="7" t="n">
        <v>5603</v>
      </c>
      <c r="L13" s="7" t="n">
        <v>10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6</v>
      </c>
      <c r="D2" s="2" t="s">
        <v>73</v>
      </c>
    </row>
    <row r="3" spans="1:4">
      <c r="A3" s="3" t="s">
        <v>894</v>
      </c>
    </row>
    <row r="4" spans="1:4">
      <c r="A4" s="4" t="s">
        <v>75</v>
      </c>
      <c r="B4" s="7" t="n">
        <v>56906</v>
      </c>
      <c r="C4" s="7" t="n">
        <v>49786</v>
      </c>
      <c r="D4" s="7" t="n">
        <v>41970</v>
      </c>
    </row>
    <row r="5" spans="1:4">
      <c r="A5" s="4" t="s">
        <v>899</v>
      </c>
    </row>
    <row r="6" spans="1:4">
      <c r="A6" s="3" t="s">
        <v>894</v>
      </c>
    </row>
    <row r="7" spans="1:4">
      <c r="A7" s="4" t="s">
        <v>75</v>
      </c>
      <c r="B7" s="5" t="n">
        <v>33670</v>
      </c>
      <c r="C7" s="5" t="n">
        <v>31191</v>
      </c>
      <c r="D7" s="5" t="n">
        <v>33855</v>
      </c>
    </row>
    <row r="8" spans="1:4">
      <c r="A8" s="4" t="s">
        <v>900</v>
      </c>
    </row>
    <row r="9" spans="1:4">
      <c r="A9" s="3" t="s">
        <v>894</v>
      </c>
    </row>
    <row r="10" spans="1:4">
      <c r="A10" s="4" t="s">
        <v>75</v>
      </c>
      <c r="B10" s="5" t="n">
        <v>16559</v>
      </c>
      <c r="C10" s="5" t="n">
        <v>16388</v>
      </c>
      <c r="D10" s="5" t="n">
        <v>14235</v>
      </c>
    </row>
    <row r="11" spans="1:4">
      <c r="A11" s="4" t="s">
        <v>901</v>
      </c>
    </row>
    <row r="12" spans="1:4">
      <c r="A12" s="3" t="s">
        <v>894</v>
      </c>
    </row>
    <row r="13" spans="1:4">
      <c r="A13" s="4" t="s">
        <v>75</v>
      </c>
      <c r="B13" s="5" t="n">
        <v>16749</v>
      </c>
      <c r="C13" s="5" t="n">
        <v>12431</v>
      </c>
      <c r="D13" s="5" t="n">
        <v>2111</v>
      </c>
    </row>
    <row r="14" spans="1:4">
      <c r="A14" s="4" t="s">
        <v>902</v>
      </c>
    </row>
    <row r="15" spans="1:4">
      <c r="A15" s="3" t="s">
        <v>894</v>
      </c>
    </row>
    <row r="16" spans="1:4">
      <c r="A16" s="4" t="s">
        <v>75</v>
      </c>
      <c r="B16" s="7" t="n">
        <v>-10072</v>
      </c>
      <c r="C16" s="7" t="n">
        <v>-10224</v>
      </c>
      <c r="D16" s="7" t="n">
        <v>-823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4"/>
    <col customWidth="1" max="17" min="17" width="14"/>
    <col customWidth="1" max="18" min="18" width="14"/>
  </cols>
  <sheetData>
    <row r="1" spans="1:18">
      <c r="A1" s="1" t="s">
        <v>903</v>
      </c>
      <c r="C1" s="2" t="s">
        <v>322</v>
      </c>
      <c r="O1" s="2" t="s">
        <v>1</v>
      </c>
    </row>
    <row r="2" spans="1:18">
      <c r="C2" s="2" t="s">
        <v>2</v>
      </c>
      <c r="D2" s="2" t="s">
        <v>473</v>
      </c>
      <c r="E2" s="2" t="s">
        <v>474</v>
      </c>
      <c r="F2" s="2" t="s">
        <v>475</v>
      </c>
      <c r="G2" s="2" t="s">
        <v>36</v>
      </c>
      <c r="H2" s="2" t="s">
        <v>904</v>
      </c>
      <c r="I2" s="2" t="s">
        <v>476</v>
      </c>
      <c r="K2" s="2" t="s">
        <v>477</v>
      </c>
      <c r="L2" s="2" t="s">
        <v>904</v>
      </c>
      <c r="M2" s="2" t="s">
        <v>478</v>
      </c>
      <c r="N2" s="2" t="s">
        <v>904</v>
      </c>
      <c r="O2" s="2" t="s">
        <v>2</v>
      </c>
      <c r="Q2" s="2" t="s">
        <v>36</v>
      </c>
      <c r="R2" s="2" t="s">
        <v>73</v>
      </c>
    </row>
    <row r="3" spans="1:18">
      <c r="A3" s="3" t="s">
        <v>894</v>
      </c>
    </row>
    <row r="4" spans="1:18">
      <c r="A4" s="4" t="s">
        <v>905</v>
      </c>
      <c r="O4" s="7" t="n">
        <v>56906</v>
      </c>
      <c r="Q4" s="7" t="n">
        <v>49786</v>
      </c>
      <c r="R4" s="7" t="n">
        <v>41970</v>
      </c>
    </row>
    <row r="5" spans="1:18">
      <c r="A5" s="3" t="s">
        <v>906</v>
      </c>
    </row>
    <row r="6" spans="1:18">
      <c r="A6" s="4" t="s">
        <v>77</v>
      </c>
      <c r="O6" s="5" t="n">
        <v>28064</v>
      </c>
      <c r="Q6" s="5" t="n">
        <v>25912</v>
      </c>
      <c r="R6" s="5" t="n">
        <v>29035</v>
      </c>
    </row>
    <row r="7" spans="1:18">
      <c r="A7" s="4" t="s">
        <v>84</v>
      </c>
      <c r="O7" s="5" t="n">
        <v>17058</v>
      </c>
      <c r="P7" s="4" t="s">
        <v>86</v>
      </c>
      <c r="Q7" s="5" t="n">
        <v>13643</v>
      </c>
      <c r="R7" s="5" t="n">
        <v>10093</v>
      </c>
    </row>
    <row r="8" spans="1:18">
      <c r="A8" s="4" t="s">
        <v>907</v>
      </c>
      <c r="O8" s="5" t="n">
        <v>1786</v>
      </c>
      <c r="P8" s="4" t="s">
        <v>86</v>
      </c>
      <c r="Q8" s="5" t="n">
        <v>2821</v>
      </c>
      <c r="R8" s="5" t="n">
        <v>1270</v>
      </c>
    </row>
    <row r="9" spans="1:18">
      <c r="A9" s="4" t="s">
        <v>147</v>
      </c>
      <c r="O9" s="5" t="n">
        <v>-1127</v>
      </c>
      <c r="Q9" s="5" t="n">
        <v>0</v>
      </c>
      <c r="R9" s="5" t="n">
        <v>0</v>
      </c>
    </row>
    <row r="10" spans="1:18">
      <c r="A10" s="4" t="s">
        <v>140</v>
      </c>
      <c r="O10" s="5" t="n">
        <v>14964</v>
      </c>
      <c r="P10" s="4" t="s">
        <v>145</v>
      </c>
      <c r="Q10" s="5" t="n">
        <v>13053</v>
      </c>
      <c r="R10" s="5" t="n">
        <v>10112</v>
      </c>
    </row>
    <row r="11" spans="1:18">
      <c r="A11" s="4" t="s">
        <v>141</v>
      </c>
      <c r="O11" s="5" t="n">
        <v>2790</v>
      </c>
      <c r="Q11" s="5" t="n">
        <v>2689</v>
      </c>
      <c r="R11" s="5" t="n">
        <v>2786</v>
      </c>
    </row>
    <row r="12" spans="1:18">
      <c r="A12" s="4" t="s">
        <v>908</v>
      </c>
      <c r="B12" s="4" t="s">
        <v>881</v>
      </c>
      <c r="O12" s="5" t="n">
        <v>-7961</v>
      </c>
      <c r="Q12" s="5" t="n">
        <v>390</v>
      </c>
      <c r="R12" s="5" t="n">
        <v>0</v>
      </c>
    </row>
    <row r="13" spans="1:18">
      <c r="A13" s="4" t="s">
        <v>847</v>
      </c>
      <c r="B13" s="4" t="s">
        <v>909</v>
      </c>
      <c r="O13" s="5" t="n">
        <v>380</v>
      </c>
      <c r="Q13" s="5" t="n">
        <v>-460</v>
      </c>
      <c r="R13" s="5" t="n">
        <v>1319</v>
      </c>
    </row>
    <row r="14" spans="1:18">
      <c r="A14" s="4" t="s">
        <v>92</v>
      </c>
      <c r="C14" s="7" t="n">
        <v>-11804</v>
      </c>
      <c r="D14" s="7" t="n">
        <v>-20557</v>
      </c>
      <c r="E14" s="7" t="n">
        <v>-30565</v>
      </c>
      <c r="F14" s="7" t="n">
        <v>-30395</v>
      </c>
      <c r="G14" s="7" t="n">
        <v>-38218</v>
      </c>
      <c r="I14" s="7" t="n">
        <v>-78899</v>
      </c>
      <c r="J14" s="4" t="s">
        <v>904</v>
      </c>
      <c r="K14" s="7" t="n">
        <v>-1505</v>
      </c>
      <c r="M14" s="7" t="n">
        <v>-3385</v>
      </c>
      <c r="O14" s="5" t="n">
        <v>-93321</v>
      </c>
      <c r="Q14" s="5" t="n">
        <v>-122007</v>
      </c>
      <c r="R14" s="5" t="n">
        <v>-13510</v>
      </c>
    </row>
    <row r="15" spans="1:18">
      <c r="A15" s="4" t="s">
        <v>438</v>
      </c>
    </row>
    <row r="16" spans="1:18">
      <c r="A16" s="3" t="s">
        <v>906</v>
      </c>
    </row>
    <row r="17" spans="1:18">
      <c r="A17" s="4" t="s">
        <v>910</v>
      </c>
      <c r="O17" s="5" t="n">
        <v>3823</v>
      </c>
      <c r="P17" s="4" t="s">
        <v>911</v>
      </c>
      <c r="Q17" s="5" t="n">
        <v>4195</v>
      </c>
      <c r="R17" s="5" t="n">
        <v>865</v>
      </c>
    </row>
    <row r="18" spans="1:18">
      <c r="A18" s="4" t="s">
        <v>423</v>
      </c>
    </row>
    <row r="19" spans="1:18">
      <c r="A19" s="3" t="s">
        <v>906</v>
      </c>
    </row>
    <row r="20" spans="1:18">
      <c r="A20" s="4" t="s">
        <v>880</v>
      </c>
      <c r="I20" s="7" t="n">
        <v>81800</v>
      </c>
      <c r="O20" s="7" t="n">
        <v>90450</v>
      </c>
      <c r="P20" s="4" t="s">
        <v>912</v>
      </c>
      <c r="Q20" s="7" t="n">
        <v>109550</v>
      </c>
      <c r="R20" s="7" t="n">
        <v>0</v>
      </c>
    </row>
    <row r="21" spans="1:18"/>
    <row r="22" spans="1:18">
      <c r="A22" s="4" t="s">
        <v>86</v>
      </c>
      <c r="B22" s="4" t="s">
        <v>913</v>
      </c>
    </row>
    <row r="23" spans="1:18">
      <c r="A23" s="4" t="s">
        <v>145</v>
      </c>
      <c r="B23" s="4" t="s">
        <v>171</v>
      </c>
    </row>
    <row r="24" spans="1:18">
      <c r="A24" s="4" t="s">
        <v>881</v>
      </c>
      <c r="B24" s="4" t="s">
        <v>101</v>
      </c>
    </row>
    <row r="25" spans="1:18">
      <c r="A25" s="4" t="s">
        <v>909</v>
      </c>
      <c r="B25" s="4" t="s">
        <v>914</v>
      </c>
    </row>
    <row r="26" spans="1:18">
      <c r="A26" s="4" t="s">
        <v>904</v>
      </c>
      <c r="B26" s="4" t="s">
        <v>882</v>
      </c>
    </row>
    <row r="27" spans="1:18">
      <c r="A27" s="4" t="s">
        <v>911</v>
      </c>
      <c r="B27" s="4" t="s">
        <v>915</v>
      </c>
    </row>
    <row r="28" spans="1:18">
      <c r="A28" s="4" t="s">
        <v>912</v>
      </c>
      <c r="B28" s="4" t="s">
        <v>884</v>
      </c>
    </row>
  </sheetData>
  <mergeCells count="67">
    <mergeCell ref="A1:B2"/>
    <mergeCell ref="C1:N1"/>
    <mergeCell ref="O1:R1"/>
    <mergeCell ref="I2:J2"/>
    <mergeCell ref="O2:P2"/>
    <mergeCell ref="G3:H3"/>
    <mergeCell ref="K3:L3"/>
    <mergeCell ref="M3:N3"/>
    <mergeCell ref="G4:H4"/>
    <mergeCell ref="K4:L4"/>
    <mergeCell ref="M4:N4"/>
    <mergeCell ref="G5:H5"/>
    <mergeCell ref="K5:L5"/>
    <mergeCell ref="M5:N5"/>
    <mergeCell ref="G6:H6"/>
    <mergeCell ref="K6:L6"/>
    <mergeCell ref="M6:N6"/>
    <mergeCell ref="G7:H7"/>
    <mergeCell ref="K7:L7"/>
    <mergeCell ref="M7:N7"/>
    <mergeCell ref="G8:H8"/>
    <mergeCell ref="K8:L8"/>
    <mergeCell ref="M8:N8"/>
    <mergeCell ref="G9:H9"/>
    <mergeCell ref="K9:L9"/>
    <mergeCell ref="M9:N9"/>
    <mergeCell ref="G10:H10"/>
    <mergeCell ref="K10:L10"/>
    <mergeCell ref="M10:N10"/>
    <mergeCell ref="G11:H11"/>
    <mergeCell ref="K11:L11"/>
    <mergeCell ref="M11:N11"/>
    <mergeCell ref="G12:H12"/>
    <mergeCell ref="K12:L12"/>
    <mergeCell ref="M12:N12"/>
    <mergeCell ref="G13:H13"/>
    <mergeCell ref="K13:L13"/>
    <mergeCell ref="M13:N13"/>
    <mergeCell ref="G14:H14"/>
    <mergeCell ref="K14:L14"/>
    <mergeCell ref="M14:N14"/>
    <mergeCell ref="G15:H15"/>
    <mergeCell ref="K15:L15"/>
    <mergeCell ref="M15:N15"/>
    <mergeCell ref="G16:H16"/>
    <mergeCell ref="K16:L16"/>
    <mergeCell ref="M16:N16"/>
    <mergeCell ref="G17:H17"/>
    <mergeCell ref="K17:L17"/>
    <mergeCell ref="M17:N17"/>
    <mergeCell ref="G18:H18"/>
    <mergeCell ref="K18:L18"/>
    <mergeCell ref="M18:N18"/>
    <mergeCell ref="G19:H19"/>
    <mergeCell ref="K19:L19"/>
    <mergeCell ref="M19:N19"/>
    <mergeCell ref="G20:H20"/>
    <mergeCell ref="K20:L20"/>
    <mergeCell ref="M20:N20"/>
    <mergeCell ref="A21:Q21"/>
    <mergeCell ref="B22:Q22"/>
    <mergeCell ref="B23:Q23"/>
    <mergeCell ref="B24:Q24"/>
    <mergeCell ref="B25:Q25"/>
    <mergeCell ref="B26:Q26"/>
    <mergeCell ref="B27:Q27"/>
    <mergeCell ref="B28:Q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7</v>
      </c>
      <c r="C1" s="2" t="s">
        <v>1</v>
      </c>
    </row>
    <row r="2" spans="1:6">
      <c r="C2" s="2" t="s">
        <v>2</v>
      </c>
      <c r="E2" s="2" t="s">
        <v>36</v>
      </c>
      <c r="F2" s="2" t="s">
        <v>73</v>
      </c>
    </row>
    <row r="3" spans="1:6">
      <c r="A3" s="3" t="s">
        <v>138</v>
      </c>
    </row>
    <row r="4" spans="1:6">
      <c r="A4" s="4" t="s">
        <v>92</v>
      </c>
      <c r="C4" s="7" t="n">
        <v>-93321</v>
      </c>
      <c r="E4" s="7" t="n">
        <v>-122007</v>
      </c>
      <c r="F4" s="7" t="n">
        <v>-13510</v>
      </c>
    </row>
    <row r="5" spans="1:6">
      <c r="A5" s="3" t="s">
        <v>139</v>
      </c>
    </row>
    <row r="6" spans="1:6">
      <c r="A6" s="4" t="s">
        <v>77</v>
      </c>
      <c r="C6" s="5" t="n">
        <v>28064</v>
      </c>
      <c r="E6" s="5" t="n">
        <v>25912</v>
      </c>
      <c r="F6" s="5" t="n">
        <v>29035</v>
      </c>
    </row>
    <row r="7" spans="1:6">
      <c r="A7" s="4" t="s">
        <v>140</v>
      </c>
      <c r="C7" s="5" t="n">
        <v>14964</v>
      </c>
      <c r="D7" s="4" t="s">
        <v>86</v>
      </c>
      <c r="E7" s="5" t="n">
        <v>13053</v>
      </c>
      <c r="F7" s="5" t="n">
        <v>10112</v>
      </c>
    </row>
    <row r="8" spans="1:6">
      <c r="A8" s="4" t="s">
        <v>141</v>
      </c>
      <c r="C8" s="5" t="n">
        <v>2790</v>
      </c>
      <c r="E8" s="5" t="n">
        <v>2689</v>
      </c>
      <c r="F8" s="5" t="n">
        <v>2786</v>
      </c>
    </row>
    <row r="9" spans="1:6">
      <c r="A9" s="4" t="s">
        <v>142</v>
      </c>
      <c r="C9" s="5" t="n">
        <v>1559</v>
      </c>
      <c r="E9" s="5" t="n">
        <v>2612</v>
      </c>
      <c r="F9" s="5" t="n">
        <v>1094</v>
      </c>
    </row>
    <row r="10" spans="1:6">
      <c r="A10" s="4" t="s">
        <v>143</v>
      </c>
      <c r="C10" s="5" t="n">
        <v>227</v>
      </c>
      <c r="E10" s="5" t="n">
        <v>210</v>
      </c>
      <c r="F10" s="5" t="n">
        <v>176</v>
      </c>
    </row>
    <row r="11" spans="1:6">
      <c r="A11" s="4" t="s">
        <v>144</v>
      </c>
      <c r="B11" s="4" t="s">
        <v>145</v>
      </c>
      <c r="C11" s="5" t="n">
        <v>-7961</v>
      </c>
      <c r="E11" s="5" t="n">
        <v>390</v>
      </c>
      <c r="F11" s="5" t="n">
        <v>0</v>
      </c>
    </row>
    <row r="12" spans="1:6">
      <c r="A12" s="4" t="s">
        <v>89</v>
      </c>
      <c r="C12" s="5" t="n">
        <v>89471</v>
      </c>
      <c r="E12" s="5" t="n">
        <v>106917</v>
      </c>
      <c r="F12" s="5" t="n">
        <v>-1138</v>
      </c>
    </row>
    <row r="13" spans="1:6">
      <c r="A13" s="4" t="s">
        <v>146</v>
      </c>
      <c r="C13" s="5" t="n">
        <v>978</v>
      </c>
      <c r="E13" s="5" t="n">
        <v>3771</v>
      </c>
      <c r="F13" s="5" t="n">
        <v>0</v>
      </c>
    </row>
    <row r="14" spans="1:6">
      <c r="A14" s="4" t="s">
        <v>147</v>
      </c>
      <c r="C14" s="5" t="n">
        <v>-1127</v>
      </c>
      <c r="E14" s="5" t="n">
        <v>0</v>
      </c>
      <c r="F14" s="5" t="n">
        <v>0</v>
      </c>
    </row>
    <row r="15" spans="1:6">
      <c r="A15" s="4" t="s">
        <v>148</v>
      </c>
      <c r="C15" s="5" t="n">
        <v>115</v>
      </c>
      <c r="E15" s="5" t="n">
        <v>0</v>
      </c>
      <c r="F15" s="5" t="n">
        <v>0</v>
      </c>
    </row>
    <row r="16" spans="1:6">
      <c r="A16" s="3" t="s">
        <v>149</v>
      </c>
    </row>
    <row r="17" spans="1:6">
      <c r="A17" s="4" t="s">
        <v>39</v>
      </c>
      <c r="C17" s="5" t="n">
        <v>-1473</v>
      </c>
      <c r="E17" s="5" t="n">
        <v>-3449</v>
      </c>
      <c r="F17" s="5" t="n">
        <v>-1208</v>
      </c>
    </row>
    <row r="18" spans="1:6">
      <c r="A18" s="4" t="s">
        <v>40</v>
      </c>
      <c r="C18" s="5" t="n">
        <v>256</v>
      </c>
      <c r="E18" s="5" t="n">
        <v>-260</v>
      </c>
      <c r="F18" s="5" t="n">
        <v>160</v>
      </c>
    </row>
    <row r="19" spans="1:6">
      <c r="A19" s="4" t="s">
        <v>49</v>
      </c>
      <c r="C19" s="5" t="n">
        <v>-1309</v>
      </c>
      <c r="E19" s="5" t="n">
        <v>122</v>
      </c>
      <c r="F19" s="5" t="n">
        <v>279</v>
      </c>
    </row>
    <row r="20" spans="1:6">
      <c r="A20" s="4" t="s">
        <v>51</v>
      </c>
      <c r="C20" s="5" t="n">
        <v>-291</v>
      </c>
      <c r="E20" s="5" t="n">
        <v>-164</v>
      </c>
      <c r="F20" s="5" t="n">
        <v>-367</v>
      </c>
    </row>
    <row r="21" spans="1:6">
      <c r="A21" s="4" t="s">
        <v>150</v>
      </c>
      <c r="C21" s="5" t="n">
        <v>32942</v>
      </c>
      <c r="E21" s="5" t="n">
        <v>29796</v>
      </c>
      <c r="F21" s="5" t="n">
        <v>27419</v>
      </c>
    </row>
    <row r="22" spans="1:6">
      <c r="A22" s="3" t="s">
        <v>151</v>
      </c>
    </row>
    <row r="23" spans="1:6">
      <c r="A23" s="4" t="s">
        <v>152</v>
      </c>
      <c r="C23" s="5" t="n">
        <v>-1973</v>
      </c>
      <c r="E23" s="5" t="n">
        <v>-91821</v>
      </c>
      <c r="F23" s="5" t="n">
        <v>-52260</v>
      </c>
    </row>
    <row r="24" spans="1:6">
      <c r="A24" s="4" t="s">
        <v>153</v>
      </c>
      <c r="C24" s="5" t="n">
        <v>-4178</v>
      </c>
      <c r="E24" s="5" t="n">
        <v>-4571</v>
      </c>
      <c r="F24" s="5" t="n">
        <v>-5617</v>
      </c>
    </row>
    <row r="25" spans="1:6">
      <c r="A25" s="4" t="s">
        <v>154</v>
      </c>
      <c r="C25" s="5" t="n">
        <v>0</v>
      </c>
      <c r="E25" s="5" t="n">
        <v>-200000</v>
      </c>
      <c r="F25" s="5" t="n">
        <v>-10539</v>
      </c>
    </row>
    <row r="26" spans="1:6">
      <c r="A26" s="4" t="s">
        <v>155</v>
      </c>
      <c r="C26" s="5" t="n">
        <v>3830</v>
      </c>
      <c r="E26" s="5" t="n">
        <v>4744</v>
      </c>
      <c r="F26" s="5" t="n">
        <v>0</v>
      </c>
    </row>
    <row r="27" spans="1:6">
      <c r="A27" s="4" t="s">
        <v>156</v>
      </c>
      <c r="C27" s="5" t="n">
        <v>25151</v>
      </c>
      <c r="E27" s="5" t="n">
        <v>79134</v>
      </c>
      <c r="F27" s="5" t="n">
        <v>0</v>
      </c>
    </row>
    <row r="28" spans="1:6">
      <c r="A28" s="4" t="s">
        <v>157</v>
      </c>
      <c r="C28" s="5" t="n">
        <v>22830</v>
      </c>
      <c r="E28" s="5" t="n">
        <v>-212514</v>
      </c>
      <c r="F28" s="5" t="n">
        <v>-68416</v>
      </c>
    </row>
    <row r="29" spans="1:6">
      <c r="A29" s="3" t="s">
        <v>158</v>
      </c>
    </row>
    <row r="30" spans="1:6">
      <c r="A30" s="4" t="s">
        <v>159</v>
      </c>
      <c r="C30" s="5" t="n">
        <v>0</v>
      </c>
      <c r="E30" s="5" t="n">
        <v>289000</v>
      </c>
      <c r="F30" s="5" t="n">
        <v>304119</v>
      </c>
    </row>
    <row r="31" spans="1:6">
      <c r="A31" s="4" t="s">
        <v>160</v>
      </c>
      <c r="C31" s="5" t="n">
        <v>-20064</v>
      </c>
      <c r="E31" s="5" t="n">
        <v>-148000</v>
      </c>
      <c r="F31" s="5" t="n">
        <v>-292156</v>
      </c>
    </row>
    <row r="32" spans="1:6">
      <c r="A32" s="4" t="s">
        <v>161</v>
      </c>
      <c r="C32" s="5" t="n">
        <v>-82</v>
      </c>
      <c r="E32" s="5" t="n">
        <v>-1434</v>
      </c>
      <c r="F32" s="5" t="n">
        <v>-3674</v>
      </c>
    </row>
    <row r="33" spans="1:6">
      <c r="A33" s="4" t="s">
        <v>162</v>
      </c>
      <c r="C33" s="5" t="n">
        <v>0</v>
      </c>
      <c r="E33" s="5" t="n">
        <v>72450</v>
      </c>
      <c r="F33" s="5" t="n">
        <v>56810</v>
      </c>
    </row>
    <row r="34" spans="1:6">
      <c r="A34" s="4" t="s">
        <v>148</v>
      </c>
      <c r="C34" s="5" t="n">
        <v>-115</v>
      </c>
      <c r="E34" s="5" t="n">
        <v>0</v>
      </c>
      <c r="F34" s="5" t="n">
        <v>0</v>
      </c>
    </row>
    <row r="35" spans="1:6">
      <c r="A35" s="4" t="s">
        <v>163</v>
      </c>
      <c r="C35" s="5" t="n">
        <v>-26269</v>
      </c>
      <c r="E35" s="5" t="n">
        <v>-25601</v>
      </c>
      <c r="F35" s="5" t="n">
        <v>-21349</v>
      </c>
    </row>
    <row r="36" spans="1:6">
      <c r="A36" s="4" t="s">
        <v>164</v>
      </c>
      <c r="C36" s="5" t="n">
        <v>-3004</v>
      </c>
      <c r="E36" s="5" t="n">
        <v>-1003</v>
      </c>
      <c r="F36" s="5" t="n">
        <v>-1036</v>
      </c>
    </row>
    <row r="37" spans="1:6">
      <c r="A37" s="4" t="s">
        <v>165</v>
      </c>
      <c r="C37" s="5" t="n">
        <v>-365</v>
      </c>
      <c r="E37" s="5" t="n">
        <v>-1348</v>
      </c>
      <c r="F37" s="5" t="n">
        <v>-311</v>
      </c>
    </row>
    <row r="38" spans="1:6">
      <c r="A38" s="4" t="s">
        <v>166</v>
      </c>
      <c r="C38" s="5" t="n">
        <v>0</v>
      </c>
      <c r="E38" s="5" t="n">
        <v>-3537</v>
      </c>
      <c r="F38" s="5" t="n">
        <v>-2709</v>
      </c>
    </row>
    <row r="39" spans="1:6">
      <c r="A39" s="4" t="s">
        <v>167</v>
      </c>
      <c r="C39" s="5" t="n">
        <v>-49899</v>
      </c>
      <c r="E39" s="5" t="n">
        <v>180527</v>
      </c>
      <c r="F39" s="5" t="n">
        <v>39694</v>
      </c>
    </row>
    <row r="40" spans="1:6">
      <c r="A40" s="4" t="s">
        <v>168</v>
      </c>
      <c r="C40" s="5" t="n">
        <v>5873</v>
      </c>
      <c r="E40" s="5" t="n">
        <v>-2191</v>
      </c>
      <c r="F40" s="5" t="n">
        <v>-1303</v>
      </c>
    </row>
    <row r="41" spans="1:6">
      <c r="A41" s="4" t="s">
        <v>169</v>
      </c>
      <c r="C41" s="5" t="n">
        <v>5614</v>
      </c>
      <c r="E41" s="5" t="n">
        <v>7805</v>
      </c>
      <c r="F41" s="5" t="n">
        <v>9108</v>
      </c>
    </row>
    <row r="42" spans="1:6">
      <c r="A42" s="4" t="s">
        <v>170</v>
      </c>
      <c r="C42" s="7" t="n">
        <v>11487</v>
      </c>
      <c r="E42" s="7" t="n">
        <v>5614</v>
      </c>
      <c r="F42" s="7" t="n">
        <v>7805</v>
      </c>
    </row>
    <row r="43" spans="1:6"/>
    <row r="44" spans="1:6">
      <c r="A44" s="4" t="s">
        <v>86</v>
      </c>
      <c r="B44" s="4" t="s">
        <v>171</v>
      </c>
    </row>
    <row r="45" spans="1:6">
      <c r="A45" s="4" t="s">
        <v>145</v>
      </c>
      <c r="B45" s="4" t="s">
        <v>101</v>
      </c>
    </row>
  </sheetData>
  <mergeCells count="6">
    <mergeCell ref="A1:B2"/>
    <mergeCell ref="C1:F1"/>
    <mergeCell ref="C2:D2"/>
    <mergeCell ref="A43:E43"/>
    <mergeCell ref="B44:E44"/>
    <mergeCell ref="B45:E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 customWidth="1" max="14" min="14" width="32"/>
    <col customWidth="1" max="15" min="15" width="31"/>
  </cols>
  <sheetData>
    <row r="1" spans="1:15">
      <c r="A1" s="1" t="s">
        <v>916</v>
      </c>
      <c r="B1" s="2" t="s">
        <v>917</v>
      </c>
      <c r="C1" s="2" t="s">
        <v>918</v>
      </c>
      <c r="D1" s="2" t="s">
        <v>919</v>
      </c>
      <c r="E1" s="2" t="s">
        <v>920</v>
      </c>
      <c r="F1" s="2" t="s">
        <v>323</v>
      </c>
      <c r="G1" s="2" t="s">
        <v>368</v>
      </c>
      <c r="H1" s="2" t="s">
        <v>369</v>
      </c>
      <c r="I1" s="2" t="s">
        <v>325</v>
      </c>
      <c r="J1" s="2" t="s">
        <v>370</v>
      </c>
      <c r="K1" s="2" t="s">
        <v>371</v>
      </c>
      <c r="L1" s="2" t="s">
        <v>372</v>
      </c>
      <c r="M1" s="2" t="s">
        <v>367</v>
      </c>
      <c r="N1" s="2" t="s">
        <v>921</v>
      </c>
      <c r="O1" s="2" t="s">
        <v>922</v>
      </c>
    </row>
    <row r="2" spans="1:15">
      <c r="A2" s="3" t="s">
        <v>923</v>
      </c>
    </row>
    <row r="3" spans="1:15">
      <c r="A3" s="4" t="s">
        <v>376</v>
      </c>
      <c r="E3" s="7" t="n">
        <v>29096</v>
      </c>
      <c r="F3" s="7" t="n">
        <v>26380</v>
      </c>
      <c r="G3" s="7" t="n">
        <v>28660</v>
      </c>
      <c r="H3" s="7" t="n">
        <v>22573</v>
      </c>
      <c r="I3" s="7" t="n">
        <v>22927</v>
      </c>
      <c r="J3" s="7" t="n">
        <v>24577</v>
      </c>
      <c r="K3" s="7" t="n">
        <v>26249</v>
      </c>
      <c r="L3" s="7" t="n">
        <v>24104</v>
      </c>
      <c r="M3" s="7" t="n">
        <v>106709</v>
      </c>
      <c r="N3" s="7" t="n">
        <v>97857</v>
      </c>
      <c r="O3" s="7" t="n">
        <v>91295</v>
      </c>
    </row>
    <row r="4" spans="1:15">
      <c r="A4" s="4" t="s">
        <v>924</v>
      </c>
      <c r="N4" s="8" t="n">
        <v>0.54</v>
      </c>
      <c r="O4" s="8" t="n">
        <v>0.54</v>
      </c>
    </row>
    <row r="5" spans="1:15">
      <c r="A5" s="4" t="s">
        <v>377</v>
      </c>
    </row>
    <row r="6" spans="1:15">
      <c r="A6" s="3" t="s">
        <v>923</v>
      </c>
    </row>
    <row r="7" spans="1:15">
      <c r="A7" s="4" t="s">
        <v>376</v>
      </c>
      <c r="M7" s="7" t="n">
        <v>17572</v>
      </c>
      <c r="N7" s="7" t="n">
        <v>17520</v>
      </c>
      <c r="O7" s="7" t="n">
        <v>14768</v>
      </c>
    </row>
    <row r="8" spans="1:15">
      <c r="A8" s="4" t="s">
        <v>386</v>
      </c>
    </row>
    <row r="9" spans="1:15">
      <c r="A9" s="3" t="s">
        <v>923</v>
      </c>
    </row>
    <row r="10" spans="1:15">
      <c r="A10" s="4" t="s">
        <v>387</v>
      </c>
      <c r="M10" s="5" t="n">
        <v>14400</v>
      </c>
      <c r="N10" s="5" t="n">
        <v>56100</v>
      </c>
    </row>
    <row r="11" spans="1:15">
      <c r="A11" s="4" t="s">
        <v>381</v>
      </c>
      <c r="M11" s="7" t="n">
        <v>17200</v>
      </c>
      <c r="N11" s="7" t="n">
        <v>79500</v>
      </c>
    </row>
    <row r="12" spans="1:15">
      <c r="A12" s="4" t="s">
        <v>388</v>
      </c>
    </row>
    <row r="13" spans="1:15">
      <c r="A13" s="3" t="s">
        <v>923</v>
      </c>
    </row>
    <row r="14" spans="1:15">
      <c r="A14" s="4" t="s">
        <v>376</v>
      </c>
      <c r="M14" s="7" t="n">
        <v>25400</v>
      </c>
      <c r="N14" s="7" t="n">
        <v>79300</v>
      </c>
    </row>
    <row r="15" spans="1:15">
      <c r="A15" s="4" t="s">
        <v>925</v>
      </c>
    </row>
    <row r="16" spans="1:15">
      <c r="A16" s="3" t="s">
        <v>923</v>
      </c>
    </row>
    <row r="17" spans="1:15">
      <c r="A17" s="4" t="s">
        <v>924</v>
      </c>
      <c r="B17" s="11" t="n">
        <v>0.135</v>
      </c>
    </row>
    <row r="18" spans="1:15">
      <c r="A18" s="4" t="s">
        <v>926</v>
      </c>
    </row>
    <row r="19" spans="1:15">
      <c r="A19" s="3" t="s">
        <v>923</v>
      </c>
    </row>
    <row r="20" spans="1:15">
      <c r="A20" s="4" t="s">
        <v>927</v>
      </c>
      <c r="D20" s="7" t="n">
        <v>3000</v>
      </c>
    </row>
    <row r="21" spans="1:15">
      <c r="A21" s="4" t="s">
        <v>928</v>
      </c>
    </row>
    <row r="22" spans="1:15">
      <c r="A22" s="3" t="s">
        <v>923</v>
      </c>
    </row>
    <row r="23" spans="1:15">
      <c r="A23" s="4" t="s">
        <v>929</v>
      </c>
      <c r="C23" s="7" t="n">
        <v>20800</v>
      </c>
    </row>
    <row r="24" spans="1:15">
      <c r="A24" s="4" t="s">
        <v>930</v>
      </c>
    </row>
    <row r="25" spans="1:15">
      <c r="A25" s="3" t="s">
        <v>923</v>
      </c>
    </row>
    <row r="26" spans="1:15">
      <c r="A26" s="4" t="s">
        <v>387</v>
      </c>
      <c r="C26" s="5" t="n">
        <v>14400</v>
      </c>
    </row>
    <row r="27" spans="1:15">
      <c r="A27" s="4" t="s">
        <v>381</v>
      </c>
      <c r="C27" s="7" t="n">
        <v>19500</v>
      </c>
    </row>
    <row r="28" spans="1:15">
      <c r="A28" s="4" t="s">
        <v>931</v>
      </c>
    </row>
    <row r="29" spans="1:15">
      <c r="A29" s="3" t="s">
        <v>923</v>
      </c>
    </row>
    <row r="30" spans="1:15">
      <c r="A30" s="4" t="s">
        <v>376</v>
      </c>
      <c r="C30" s="7" t="n">
        <v>213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2:58Z</dcterms:created>
  <dcterms:modified xmlns:dcterms="http://purl.org/dc/terms/" xmlns:xsi="http://www.w3.org/2001/XMLSchema-instance" xsi:type="dcterms:W3CDTF">2020-02-28T16:42:58Z</dcterms:modified>
</cp:coreProperties>
</file>